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Employee Retirement Benefits"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Oncor-Related Transactions" sheetId="13" state="visible" r:id="rId13"/>
    <sheet xmlns:r="http://schemas.openxmlformats.org/officeDocument/2006/relationships" name="Variable Interest Entities (VIE" sheetId="14" state="visible" r:id="rId14"/>
    <sheet xmlns:r="http://schemas.openxmlformats.org/officeDocument/2006/relationships" name="Equity" sheetId="15" state="visible" r:id="rId15"/>
    <sheet xmlns:r="http://schemas.openxmlformats.org/officeDocument/2006/relationships" name="Debt" sheetId="16" state="visible" r:id="rId16"/>
    <sheet xmlns:r="http://schemas.openxmlformats.org/officeDocument/2006/relationships" name="Summary of Significant Accounti"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mmarized Financial Informatio" sheetId="20" state="visible" r:id="rId20"/>
    <sheet xmlns:r="http://schemas.openxmlformats.org/officeDocument/2006/relationships" name="Summary of Significant Accoun21" sheetId="21" state="visible" r:id="rId21"/>
    <sheet xmlns:r="http://schemas.openxmlformats.org/officeDocument/2006/relationships" name="Employee Retirement Benefits (T" sheetId="22" state="visible" r:id="rId22"/>
    <sheet xmlns:r="http://schemas.openxmlformats.org/officeDocument/2006/relationships" name="Derivative Instruments (Tables)" sheetId="23" state="visible" r:id="rId23"/>
    <sheet xmlns:r="http://schemas.openxmlformats.org/officeDocument/2006/relationships" name="Fair Value Measurement (Tables)" sheetId="24" state="visible" r:id="rId24"/>
    <sheet xmlns:r="http://schemas.openxmlformats.org/officeDocument/2006/relationships" name="Equity (Tables)"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Summarized Financial Informat29" sheetId="29" state="visible" r:id="rId29"/>
    <sheet xmlns:r="http://schemas.openxmlformats.org/officeDocument/2006/relationships" name="Employee Retirement Benefits (D" sheetId="30" state="visible" r:id="rId30"/>
    <sheet xmlns:r="http://schemas.openxmlformats.org/officeDocument/2006/relationships" name="Derivative Instruments (Details" sheetId="31" state="visible" r:id="rId31"/>
    <sheet xmlns:r="http://schemas.openxmlformats.org/officeDocument/2006/relationships" name="Derivative Instruments (Balance" sheetId="32" state="visible" r:id="rId32"/>
    <sheet xmlns:r="http://schemas.openxmlformats.org/officeDocument/2006/relationships" name="Derivative Instruments (Income " sheetId="33" state="visible" r:id="rId33"/>
    <sheet xmlns:r="http://schemas.openxmlformats.org/officeDocument/2006/relationships" name="Derivative Instruments (Net Not" sheetId="34" state="visible" r:id="rId34"/>
    <sheet xmlns:r="http://schemas.openxmlformats.org/officeDocument/2006/relationships" name="Derivative Instruments (Credit-" sheetId="35" state="visible" r:id="rId35"/>
    <sheet xmlns:r="http://schemas.openxmlformats.org/officeDocument/2006/relationships" name="Fair Value Measurements (Assets" sheetId="36" state="visible" r:id="rId36"/>
    <sheet xmlns:r="http://schemas.openxmlformats.org/officeDocument/2006/relationships" name="Fair Value Measurements (Signif" sheetId="37" state="visible" r:id="rId37"/>
    <sheet xmlns:r="http://schemas.openxmlformats.org/officeDocument/2006/relationships" name="Fair Value Measurements (Reconc" sheetId="38" state="visible" r:id="rId38"/>
    <sheet xmlns:r="http://schemas.openxmlformats.org/officeDocument/2006/relationships" name="Fair Value Measurements (Fair V" sheetId="39" state="visible" r:id="rId39"/>
    <sheet xmlns:r="http://schemas.openxmlformats.org/officeDocument/2006/relationships" name="Fair Value Measurements (Availa" sheetId="40" state="visible" r:id="rId40"/>
    <sheet xmlns:r="http://schemas.openxmlformats.org/officeDocument/2006/relationships" name="Income Taxes (Details)" sheetId="41" state="visible" r:id="rId41"/>
    <sheet xmlns:r="http://schemas.openxmlformats.org/officeDocument/2006/relationships" name="Oncor-Related Transactions (Det" sheetId="42" state="visible" r:id="rId42"/>
    <sheet xmlns:r="http://schemas.openxmlformats.org/officeDocument/2006/relationships" name="Variable Interest Entities (V43" sheetId="43" state="visible" r:id="rId43"/>
    <sheet xmlns:r="http://schemas.openxmlformats.org/officeDocument/2006/relationships" name="Equity (Earnings Per Share) (De" sheetId="44" state="visible" r:id="rId44"/>
    <sheet xmlns:r="http://schemas.openxmlformats.org/officeDocument/2006/relationships" name="Equity (Accumulated Other Compr" sheetId="45" state="visible" r:id="rId45"/>
    <sheet xmlns:r="http://schemas.openxmlformats.org/officeDocument/2006/relationships" name="Equity (Narrative) (Details)" sheetId="46" state="visible" r:id="rId46"/>
    <sheet xmlns:r="http://schemas.openxmlformats.org/officeDocument/2006/relationships" name="Debt (Details)" sheetId="47" state="visible" r:id="rId47"/>
    <sheet xmlns:r="http://schemas.openxmlformats.org/officeDocument/2006/relationships" name="Summary of Significant Accoun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Segment Information (Details)" sheetId="52" state="visible" r:id="rId52"/>
    <sheet xmlns:r="http://schemas.openxmlformats.org/officeDocument/2006/relationships" name="Summarized Financial Informat53" sheetId="53" state="visible" r:id="rId53"/>
    <sheet xmlns:r="http://schemas.openxmlformats.org/officeDocument/2006/relationships" name="Summarized Financial Informat54" sheetId="54" state="visible" r:id="rId54"/>
    <sheet xmlns:r="http://schemas.openxmlformats.org/officeDocument/2006/relationships" name="Summarized Financial Informat55" sheetId="55" state="visible" r:id="rId55"/>
  </sheets>
  <definedNames/>
  <calcPr calcId="124519" fullCalcOnLoad="1"/>
</workbook>
</file>

<file path=xl/sharedStrings.xml><?xml version="1.0" encoding="utf-8"?>
<sst xmlns="http://schemas.openxmlformats.org/spreadsheetml/2006/main" uniqueCount="770">
  <si>
    <t>Document Entity Information</t>
  </si>
  <si>
    <t>9 Months Ended</t>
  </si>
  <si>
    <t>Sep. 30, 2017shares</t>
  </si>
  <si>
    <t>Entity Information [Line Items]</t>
  </si>
  <si>
    <t>Entity Registrant Name</t>
  </si>
  <si>
    <t>NEXTERA ENERGY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FPL [Member]</t>
  </si>
  <si>
    <t>FLORIDA POWER &amp; LIGHT CO</t>
  </si>
  <si>
    <t>Entity Well-known Seasoned Issuer</t>
  </si>
  <si>
    <t>Yes</t>
  </si>
  <si>
    <t>Entity Voluntary Filers</t>
  </si>
  <si>
    <t>No</t>
  </si>
  <si>
    <t>Entity Current Reporting Status</t>
  </si>
  <si>
    <t>Non-accelerated Filer</t>
  </si>
  <si>
    <t>CONDENSED CONSOLIDATED STATEMENTS OF INCOME (unaudited) - USD ($) shares in Millions, $ in Millions</t>
  </si>
  <si>
    <t>3 Months Ended</t>
  </si>
  <si>
    <t>Sep. 30, 2017</t>
  </si>
  <si>
    <t>Sep. 30, 2016</t>
  </si>
  <si>
    <t>OPERATING REVENUES</t>
  </si>
  <si>
    <t>OPERATING EXPENSES (INCOME)</t>
  </si>
  <si>
    <t>Fuel, purchased power and interchange</t>
  </si>
  <si>
    <t>Other operations and maintenance</t>
  </si>
  <si>
    <t>Merger</t>
  </si>
  <si>
    <t>Depreciation and amortization</t>
  </si>
  <si>
    <t>Gains on disposal of a business/assets - net</t>
  </si>
  <si>
    <t>Taxes other than income taxes and other - net</t>
  </si>
  <si>
    <t>Total operating expenses - net</t>
  </si>
  <si>
    <t>OPERATING INCOME</t>
  </si>
  <si>
    <t>OTHER INCOME (DEDUCTIONS)</t>
  </si>
  <si>
    <t>Interest expense</t>
  </si>
  <si>
    <t>Benefits associated with differential membership interests - net</t>
  </si>
  <si>
    <t>Equity in earnings of equity method investees</t>
  </si>
  <si>
    <t>Allowance for equity funds used during construction</t>
  </si>
  <si>
    <t>Interest income</t>
  </si>
  <si>
    <t>Gains on disposal of investments and other property - net</t>
  </si>
  <si>
    <t>Revaluation of contingent consideration</t>
  </si>
  <si>
    <t>Other - net</t>
  </si>
  <si>
    <t>Total other deductions - net</t>
  </si>
  <si>
    <t>INCOME BEFORE INCOME TAXES</t>
  </si>
  <si>
    <t>INCOME TAXES</t>
  </si>
  <si>
    <t>Net Income (Loss)</t>
  </si>
  <si>
    <t>LESS NET INCOME ATTRIBUTABLE TO NONCONTROLLING INTERESTS</t>
  </si>
  <si>
    <t>Net income (loss) attributable to NEE</t>
  </si>
  <si>
    <t>Earnings per share of common stock:</t>
  </si>
  <si>
    <t>Basic (in dollars per share)</t>
  </si>
  <si>
    <t>Assuming dilution (in dollars per share)</t>
  </si>
  <si>
    <t>Dividends per share of common stock (in dollars per share)</t>
  </si>
  <si>
    <t>Weighted-average number of common shares outstanding:</t>
  </si>
  <si>
    <t>Basic (in shares)</t>
  </si>
  <si>
    <t>Assuming dilution (in shares)</t>
  </si>
  <si>
    <t>[1]</t>
  </si>
  <si>
    <t>FPL's comprehensive income is the same as reported net income.</t>
  </si>
  <si>
    <t>CONDENSED CONSOLIDATED STATEMENTS OF COMPREHENSIVE INCOME (unaudited) - USD ($) $ in Millions</t>
  </si>
  <si>
    <t>Comprehensive Income (Loss), Net of Tax, Attributable to Parent [Abstract]</t>
  </si>
  <si>
    <t>NET INCOME</t>
  </si>
  <si>
    <t>OTHER COMPREHENSIVE INCOME (LOSS), NET OF TAX</t>
  </si>
  <si>
    <t>Reclassification of unrealized losses on cash flow hedges from accumulated other comprehensive income (loss) to net income (net of $4, $3, $9 and $26 tax expense, respectively)</t>
  </si>
  <si>
    <t>Net unrealized gains (losses) on available for sale securities:</t>
  </si>
  <si>
    <t>Net unrealized gains on securities still held (net of $23, $23, $68 and $42 tax expense, respectively)</t>
  </si>
  <si>
    <t>Reclassification from accumulated other comprehensive income (loss) to net income (net of $4, $2, $15 and $6 tax benefit, respectively)</t>
  </si>
  <si>
    <t>Defined benefit pension and other benefits plans (net of less than $1 tax benefit, $4 tax expense and $4 tax benefit, respectively)</t>
  </si>
  <si>
    <t>Net unrealized gains (losses) on foreign currency translation (net of less than $1, $1 and $1 tax expense and $2 tax benefit, respectively)</t>
  </si>
  <si>
    <t>Other comprehensive income (loss) related to equity method investee (net of less than $1 tax expense, $0, less than $1 tax expense and $3 tax benefit, respectively)</t>
  </si>
  <si>
    <t>Total other comprehensive income, net of tax</t>
  </si>
  <si>
    <t>COMPREHENSIVE INCOME</t>
  </si>
  <si>
    <t>LESS COMPREHENSIVE INCOME ATTRIBUTABLE TO NONCONTROLLING INTERESTS</t>
  </si>
  <si>
    <t>COMPREHENSIVE INCOME ATTRIBUTABLE TO NEE</t>
  </si>
  <si>
    <t>CONDENSED CONSOLIDATED STATEMENTS OF COMPREHENSIVE INCOME (unaudited) (Parenthetical) - USD ($) $ in Millions</t>
  </si>
  <si>
    <t>CONDENSED CONSOLIDATED BALANCE SHEETS (unaudited) - USD ($) $ in Millions</t>
  </si>
  <si>
    <t>Dec. 31, 2016</t>
  </si>
  <si>
    <t>PROPERTY, PLANT AND EQUIPMENT</t>
  </si>
  <si>
    <t>Electric plant in service and other property</t>
  </si>
  <si>
    <t>Nuclear fuel</t>
  </si>
  <si>
    <t>Construction work in progress</t>
  </si>
  <si>
    <t>Accumulated depreciation and amortization</t>
  </si>
  <si>
    <t>Total property, plant and equipment - net ($14,186 and $14,632 related to VIEs, respectively)</t>
  </si>
  <si>
    <t>CURRENT ASSETS</t>
  </si>
  <si>
    <t>Cash and cash equivalents</t>
  </si>
  <si>
    <t>Customer receivables, net of allowances</t>
  </si>
  <si>
    <t>Other receivables</t>
  </si>
  <si>
    <t>Materials, supplies and fossil fuel inventory</t>
  </si>
  <si>
    <t>Regulatory assets</t>
  </si>
  <si>
    <t>Derivatives</t>
  </si>
  <si>
    <t>Assets held for sale</t>
  </si>
  <si>
    <t>Other</t>
  </si>
  <si>
    <t>Total current assets</t>
  </si>
  <si>
    <t>OTHER ASSETS</t>
  </si>
  <si>
    <t>Special use funds</t>
  </si>
  <si>
    <t>Other investments ($474 and $479 related to a VIE, respectively)</t>
  </si>
  <si>
    <t>Prepaid benefit costs</t>
  </si>
  <si>
    <t>Regulatory assets ($53 and $107 related to a VIE, respectively)</t>
  </si>
  <si>
    <t>Total other assets</t>
  </si>
  <si>
    <t>TOTAL ASSETS</t>
  </si>
  <si>
    <t>CAPITALIZATION</t>
  </si>
  <si>
    <t>Common stock</t>
  </si>
  <si>
    <t>Additional paid-in capital</t>
  </si>
  <si>
    <t>Retained earnings</t>
  </si>
  <si>
    <t>Accumulated other comprehensive income (loss)</t>
  </si>
  <si>
    <t>Total common shareholders' equity</t>
  </si>
  <si>
    <t>Noncontrolling interests</t>
  </si>
  <si>
    <t>Total equity</t>
  </si>
  <si>
    <t>Long-term debt</t>
  </si>
  <si>
    <t>Total capitalization</t>
  </si>
  <si>
    <t>CURRENT LIABILITIES</t>
  </si>
  <si>
    <t>Commercial paper</t>
  </si>
  <si>
    <t>Other short-term debt</t>
  </si>
  <si>
    <t>Current maturities of long-term debt</t>
  </si>
  <si>
    <t>Accounts payable</t>
  </si>
  <si>
    <t>Customer deposits</t>
  </si>
  <si>
    <t>Accrued interest and taxes</t>
  </si>
  <si>
    <t>Accrued construction-related expenditures</t>
  </si>
  <si>
    <t>Regulatory liabilities</t>
  </si>
  <si>
    <t>Liabilities associated with assets held for sale</t>
  </si>
  <si>
    <t>Total current liabilities</t>
  </si>
  <si>
    <t>OTHER LIABILITIES AND DEFERRED CREDITS</t>
  </si>
  <si>
    <t>Asset retirement obligations</t>
  </si>
  <si>
    <t>Deferred income taxes</t>
  </si>
  <si>
    <t>Deferral related to differential membership interests - VIEs</t>
  </si>
  <si>
    <t>Total other liabilities and deferred credits</t>
  </si>
  <si>
    <t>COMMITMENTS AND CONTINGENCIES</t>
  </si>
  <si>
    <t xml:space="preserve"> </t>
  </si>
  <si>
    <t>TOTAL CAPITALIZATION AND LIABILITIES</t>
  </si>
  <si>
    <t>ELECTRIC UTILITY PLANT AND OTHER PROPERTY</t>
  </si>
  <si>
    <t>Plant in service and other property</t>
  </si>
  <si>
    <t>Total electric utility plant and other property - net</t>
  </si>
  <si>
    <t>CONDENSED CONSOLIDATED BALANCE SHEETS (unaudited) (Parenthetical) - USD ($) $ in Millions</t>
  </si>
  <si>
    <t>Total property, plant and equipment - net</t>
  </si>
  <si>
    <t>Customer receivables, allowances</t>
  </si>
  <si>
    <t>Other investments</t>
  </si>
  <si>
    <t>Common Stock, Par or Stated Value Per Share (in dollars per share)</t>
  </si>
  <si>
    <t>Common Stock, Shares Authorized</t>
  </si>
  <si>
    <t>Common Stock, Shares, Outstanding</t>
  </si>
  <si>
    <t>Related to VIEs [Member]</t>
  </si>
  <si>
    <t>Common Stock, No Par Value (in dollars per share)</t>
  </si>
  <si>
    <t>Common Stock, Shares, Issued</t>
  </si>
  <si>
    <t>FPL [Member] | Related to VIEs [Member]</t>
  </si>
  <si>
    <t>CONDENSED CONSOLIDATED STATEMENTS OF CASH FLOWS (unaudited) - USD ($) $ in Millions</t>
  </si>
  <si>
    <t>CASH FLOWS FROM OPERATING ACTIVITIES</t>
  </si>
  <si>
    <t>Net Income</t>
  </si>
  <si>
    <t>Adjustments to reconcile net income to net cash provided by (used in) operating activities:</t>
  </si>
  <si>
    <t>Nuclear fuel and other amortization</t>
  </si>
  <si>
    <t>Unrealized losses on marked to market derivative contracts - net</t>
  </si>
  <si>
    <t>Foreign currency transaction losses (gains)</t>
  </si>
  <si>
    <t>Cost recovery clauses and franchise fees</t>
  </si>
  <si>
    <t>Acquisition of purchased power agreement</t>
  </si>
  <si>
    <t>Recoverable storm-related costs</t>
  </si>
  <si>
    <t>Changes in operating assets and liabilities:</t>
  </si>
  <si>
    <t>Current assets</t>
  </si>
  <si>
    <t>Noncurrent assets</t>
  </si>
  <si>
    <t>Current liabilities</t>
  </si>
  <si>
    <t>Noncurrent liabilities</t>
  </si>
  <si>
    <t>Net cash provided by operating activities</t>
  </si>
  <si>
    <t>CASH FLOWS FROM INVESTING ACTIVITIES</t>
  </si>
  <si>
    <t>Capital expenditures of FPL</t>
  </si>
  <si>
    <t>Independent power and other investments of NEER</t>
  </si>
  <si>
    <t>Nuclear fuel purchases</t>
  </si>
  <si>
    <t>Other capital expenditures and other investments</t>
  </si>
  <si>
    <t>Proceeds from sale of the fiber-optic telecommunications business</t>
  </si>
  <si>
    <t>Sale of independent power and other investments of NEER</t>
  </si>
  <si>
    <t>Proceeds from sale or maturity of securities in special use funds</t>
  </si>
  <si>
    <t>Purchases of securities in special use funds</t>
  </si>
  <si>
    <t>Proceeds from sales of noncontrolling interests in NEP</t>
  </si>
  <si>
    <t>Net cash used in investing activities</t>
  </si>
  <si>
    <t>CASH FLOWS FROM FINANCING ACTIVITIES</t>
  </si>
  <si>
    <t>Issuances of long-term debt</t>
  </si>
  <si>
    <t>Retirements of long-term debt</t>
  </si>
  <si>
    <t>Proceeds from differential membership investors</t>
  </si>
  <si>
    <t>Net change in commercial paper</t>
  </si>
  <si>
    <t>Proceeds from other short-term debt</t>
  </si>
  <si>
    <t>Repayments of other short-term debt</t>
  </si>
  <si>
    <t>Issuances of common stock - net</t>
  </si>
  <si>
    <t>Dividends</t>
  </si>
  <si>
    <t>Net cash provided by (used in) financing activities</t>
  </si>
  <si>
    <t>Net increase (decrease) in cash and cash equivalents</t>
  </si>
  <si>
    <t>Cash and cash equivalents at beginning of period</t>
  </si>
  <si>
    <t>Cash and cash equivalents at end of period</t>
  </si>
  <si>
    <t>SUPPLEMENTAL SCHEDULE OF NONCASH INVESTING AND FINANCING ACTIVITIES</t>
  </si>
  <si>
    <t>Accrued property additions</t>
  </si>
  <si>
    <t>Decrease (increase) in property, plant and equipment - net as a result of cash grants primarily under the Recovery Act</t>
  </si>
  <si>
    <t>Increase in property, plant and equipment - net as a result of a settlement/noncash exchange</t>
  </si>
  <si>
    <t>Proceeds from differential membership investors used to reduce debt</t>
  </si>
  <si>
    <t>CONDENSED CONSOLIDATED STATEMENTS OF EQUITY (unaudited) - USD ($) shares in Millions, $ in Millions</t>
  </si>
  <si>
    <t>Total</t>
  </si>
  <si>
    <t>Common Stock [Member]</t>
  </si>
  <si>
    <t>Additional Paid-in Capital [Member]</t>
  </si>
  <si>
    <t>Accumulated Other Comprehensive Income (Loss) [Member]</t>
  </si>
  <si>
    <t>Retained Earnings [Member]</t>
  </si>
  <si>
    <t>Total Common Shareholders' Equity Parent [Member]</t>
  </si>
  <si>
    <t>Noncontrolling Interest [Member]</t>
  </si>
  <si>
    <t>Beginning Balance (in shares) at Dec. 31, 2015</t>
  </si>
  <si>
    <t>Beginning Balance at Dec. 31, 2015</t>
  </si>
  <si>
    <t>Increase (Decrease) in Stockholders' Equity [Roll Forward]</t>
  </si>
  <si>
    <t>Issuances of common stock, net of issuance cost of less than $1 (in shares)</t>
  </si>
  <si>
    <t>Issuances of common stock, net of issuance cost of less than $1</t>
  </si>
  <si>
    <t>Share-based payment activity (in shares)</t>
  </si>
  <si>
    <t>Share-based payment activity</t>
  </si>
  <si>
    <t>Dividends on common stock</t>
  </si>
  <si>
    <t>Premium on equity units</t>
  </si>
  <si>
    <t>Other comprehensive income (loss)</t>
  </si>
  <si>
    <t>Sale of NEER assets to NEP</t>
  </si>
  <si>
    <t>Distributions to noncontrolling interests</t>
  </si>
  <si>
    <t>Ending Balance (in shares) at Sep. 30, 2016</t>
  </si>
  <si>
    <t>Ending Balance at Sep. 30, 2016</t>
  </si>
  <si>
    <t>Beginning Balance (in shares) at Dec. 31, 2016</t>
  </si>
  <si>
    <t>Beginning Balance at Dec. 31, 2016</t>
  </si>
  <si>
    <t>Ending Balance (in shares) at Sep. 30, 2017</t>
  </si>
  <si>
    <t>Ending Balance at Sep. 30, 2017</t>
  </si>
  <si>
    <t>Employee Retirement Benefits</t>
  </si>
  <si>
    <t>Retirement Benefits [Abstract]</t>
  </si>
  <si>
    <t>Employee Retirement Benefits NEE sponsors a qualified noncontributory defined benefit pension plan for substantially all employees of NEE and its subsidiaries and sponsors a contributory postretirement plan for other benefits for retirees of NEE and its subsidiaries meeting certain eligibility requirements. The components of net periodic (income) cost for the plans are as follows: Pension Benefits Postretirement Benefits Pension Benefits Postretirement Benefits Three Months Ended Three Months Ended Nine Months Ended Nine Months Ended 2017 2016 2017 2016 2017 2016 2017 2016 (millions) Service cost $ 16 $ 16 $ — $ — $ 49 $ 47 $ 1 $ 1 Interest cost 21 26 2 3 63 78 6 10 Expected return on plan assets (67 ) (65 ) — — (202 ) (195 ) — — Amortization of prior service cost (benefit) — — (4 ) — (1 ) 1 (6 ) (2 ) Special termination benefits — — — — 38 — — — Postretirement benefits settlement — — — — — — 1 — Net periodic (income) cost at NEE $ (30 ) $ (23 ) $ (2 ) $ 3 $ (53 ) $ (69 ) $ 2 $ 9 Net periodic (income) cost at FPL $ (20 ) $ (15 ) $ (2 ) $ 2 $ (32 ) $ (44 ) $ 1 $ 7 Amendments to Presentation of Retirement Benefits - In March 2017, the FASB issued an accounting standards update that requires certain changes in classification of components of net periodic pension and postretirement benefit costs within the income statement and allows only the service cost component to be eligible for capitalization. This standards update will be applied using the retrospective approach for presentation of the components of net periodic pension and postretirement benefit costs and the prospective approach for capitalization of service cost. NEE and FPL will apply this standards update on January 1, 2018, and are currently evaluating the impact the adoption will have on their consolidated financial statements.</t>
  </si>
  <si>
    <t>Derivative Instruments</t>
  </si>
  <si>
    <t>Derivative Instruments and Hedging Activities Disclosure [Abstract]</t>
  </si>
  <si>
    <t>Derivative Instruments 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fuel purchases used in the production of electricity are recognized in fuel, purchased power and interchange expense;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For interest rate and foreign currency derivative instruments, all changes in the derivatives' fair value, as well as the transaction gain or loss on foreign denominated debt, are recognized in interest expense in NEE's condensed consolidated statements of income. In addition, for the nine months ended September 30, 2017 and 2016 , NEE reclassified approximately $2 million ( $1 million after-tax) and $17 million ( $10 million after tax), respectively, from AOCI to interest expense primarily because it became probable that related future transactions being hedged would not occur. At September 30, 2017 , NEE's AOCI included amounts related to discontinued interest rate cash flow hedges with expiration dates through March 2035 and foreign currency cash flow hedges with expiration dates through September 2030. Approximately $27 million of net losses included in AOCI at September 30, 2017 is expected to be reclassified into earnings within the next 12 months as the principal and/or interest payments are made. Such amounts assume no change in scheduled principal payments. Fair Value of Derivative Instruments - The tables below present NEE's and FPL's gross derivative positions at September 30, 2017 and December 31, 2016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3 - Recurring Fair Value Measurements for netting information), as well as the location of the net derivative position on the condensed consolidated balance sheets. September 30, 2017 Gross Basis Net Basis Assets Liabilities Assets Liabilities (millions) NEE: Commodity contracts $ 4,081 $ 2,546 $ 1,885 $ 403 Interest rate contracts 76 299 92 315 Foreign currency contracts — 42 11 53 Total fair values $ 4,157 $ 2,887 $ 1,988 $ 771 FPL: Commodity contracts $ 11 $ 7 $ 7 $ 3 Net fair value by NEE balance sheet line item: Current derivative assets (a) $ 442 Noncurrent derivative assets (b) 1,546 Current derivative liabilities $ 257 Noncurrent derivative liabilities (c) 514 Total derivatives $ 1,988 $ 771 Net fair value by FPL balance sheet line item: Current derivative assets $ 7 Current other liabilities $ 3 Total derivatives $ 7 $ 3 ——————————————— (a) Reflects the netting of approximately $74 million in margin cash collateral received from counterparties. (b) Reflects the netting of approximately $12 million in margin cash collateral received from counterparties. (c) Reflects the netting of approximately $33 million in margin cash collateral paid to counterparties. December 31, 2016 Gross Basis Net Basis Assets Liabilities Assets Liabilities (millions) NEE: Commodity contracts $ 4,590 $ 2,968 $ 1,938 $ 483 Interest rate contracts 288 284 296 292 Foreign currency contracts 1 106 1 106 Total fair values $ 4,879 $ 3,358 $ 2,235 $ 881 FPL: Commodity contracts $ 212 $ 4 $ 209 $ 1 Net fair value by NEE balance sheet line item: Current derivative assets (a) $ 885 Noncurrent derivative assets (b) 1,350 Current derivative liabilities $ 404 Noncurrent derivative liabilities 477 Total derivatives $ 2,235 $ 881 Net fair value by FPL balance sheet line item: Current derivative assets $ 209 Current other liabilities $ 1 Total derivatives $ 209 $ 1 ——————————————— (a) Reflects the netting of approximately $96 million in margin cash collateral received from counterparties. (b) Reflects the netting of approximately $71 million in margin cash collateral received from counterparties. At September 30, 2017 and December 31, 2016 , NEE had approximately $13 million and $5 million ( none at FPL), respectively, in margin cash collateral received from counterparties that was not offset against derivative assets in the above presentation. These amounts are included in current other liabilities on NEE's condensed consolidated balance sheets. Additionally, at September 30, 2017 and December 31, 2016 , NEE had approximately $177 million and $129 million ( none at FPL), respectively, in margin cash collateral paid to counterparties that was not offset against derivative assets or liabilities in the above presentation. These amounts are included in current other assets on NEE's condensed consolidated balance sheets. Income Statement Impact of Derivative Instruments - Gains (losses) related to NEE's derivatives are recorded in NEE's condensed consolidated statements of income as follows: Three Months Ended Nine Months Ended 2017 2016 2017 2016 (millions) Commodity contracts: (a) Operating revenues $ 114 $ 264 $ 538 $ 502 Fuel, purchased power and interchange — 1 — (1 ) Foreign currency contracts - interest expense (4 ) 15 53 96 Foreign currency contracts - other - net (2 ) 1 (5 ) (2 ) Interest rate contracts - interest expense (41 ) (58 ) (232 ) (515 ) Losses reclassified from AOCI to interest expense: Interest rate contracts (13 ) (18 ) (36 ) (71 ) Foreign currency contracts (1 ) (3 ) (80 ) (9 ) Total $ 53 $ 202 $ 238 $ — ——————————————— (a) For the three and nine months ended September 30, 2017 , FPL recorded losses of approximately $12 million and $164 million , respectively, related to commodity contracts as regulatory assets on its condensed consolidated balance sheets. For the three and nine months ended September 30, 2016 , FPL recorded approximately $35 million of losses and $35 million of gains, respectively, related to commodity contracts as regulatory assets and regulatory liabilities on its condensed consolidated balance sheets. Notional Volumes of Derivative Instruments - The following table represents net notional volumes associated with derivative instruments that are required to be reported at fair value in NEE's and FPL's condensed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ir hedges, nor do they represent NEE’s and FPL’s net economic exposure, but only the net notional derivative positions that fully or partially hedge the related asset positions. NEE and FPL had derivative commodity contracts for the following net notional volumes: September 30, 2017 December 31, 2016 Commodity Type NEE FPL NEE FPL (millions) Power (107 ) MWh — (84 ) MWh — Natural gas 312 MMBtu 255 MMBtu 1,002 MMBtu 618 MMBtu Oil (3 ) barrels — (7 ) barrels — At September 30, 2017 and December 31, 2016 , NEE had interest rate contracts with notional amounts totaling approximately $13.6 billion and $15.1 billion , respectively, and foreign currency contracts with notional amounts totaling approximately $714 million and $705 million , respectively. Credit - Risk - Related Contingent Features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September 30, 2017 and December 31, 2016 , the aggregate fair value of NEE's derivative instruments with credit-risk-related contingent features that were in a liability position was approximately $1.1 billion ( $7 million for FPL) and $1.3 billion ( $5 million for FPL), respectively. If the credit-risk-related contingent features underlying these derivative agreements were triggered, certain subsidiaries of NEE, including FPL, could be required to post collateral or settle contracts according to contractual terms which generally allow netting of contracts in offsetting positions. Certain derivative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wo level downgrade for FPL and a one level downgrade for NEECH from the current lowest applicable rating), applicable NEE subsidiaries would be required to post collateral such that the total posted collateral would be approximately $130 million ( none at FPL ) as of September 30, 2017 and $110 million ( none at FPL) as of December 31, 2016 . If FPL's and NEECH's credit ratings were downgraded to below investment grade, applicable NEE subsidiaries would be required to post additional collateral such that the total posted collateral would be approximately $1.1 billion ( $40 million at FPL) as of September 30, 2017 and $990 million ( $10 million at FPL) as of December 31, 2016 . Some derivativ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220 million ( $140 million at FPL) as of September 30, 2017 and $225 million ( $115 million at FPL) as of December 31, 2016 . Collateral related to derivatives may be posted in the form of cash or credit support in the normal course of business. At September 30, 2017 and December 31, 2016 , applicable NEE subsidiaries have posted approximately $2 million ( none at FPL) and $1 million ( none at FPL), respectively, in cash and $26 million ( none at FPL) and $30 million ( none at FPL), respectively, in the form of letters of credit each of which could be applied toward the collateral requirements described above. FPL and NEECH have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 Additionally, some contracts contain certain adequate assurance provisions where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Cash Equivalents and Restricted Cash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Recurring Fair Value Measurements - NEE's and FPL's financial assets and liabilities and other fair value measurements made on a recurring basis by fair value hierarchy level are as follows: September 30, 2017 Level 1 Level 2 Level 3 Netting (a) Total (millions) Assets: Cash equivalents and restricted cash: (b) NEE - equity securities $ 999 $ — $ — $ 999 FPL - equity securities $ 112 $ — $ — $ 112 Special use funds: (c) NEE: Equity securities $ 1,590 $ 1,695 (d) $ — $ 3,285 U.S. Government and municipal bonds $ 404 $ 138 $ — $ 542 Corporate debt securities $ 1 $ 772 $ — $ 773 Mortgage-backed securities $ — $ 452 $ — $ 452 Other debt securities $ — $ 126 $ — $ 126 FPL: Equity securities $ 442 $ 1,545 (d) $ — $ 1,987 U.S. Government and municipal bonds $ 301 $ 115 $ — $ 416 Corporate debt securities $ — $ 542 $ — $ 542 Mortgage-backed securities $ — $ 343 $ — $ 343 Other debt securities $ — $ 114 $ — $ 114 Other investments: NEE: Equity securities $ 25 $ 10 $ — $ 35 Debt securities $ 32 $ 109 $ — $ 141 Derivatives: NEE: Commodity contracts $ 1,168 $ 1,503 $ 1,410 $ (2,196 ) $ 1,885 (e) Interest rate contracts $ — $ 76 $ — $ 16 $ 92 (e) Foreign currency contracts $ — $ — $ — $ 11 $ 11 (e) FPL - commodity contracts $ — $ 10 $ 1 $ (4 ) $ 7 (e) Liabilities: Derivatives: NEE: Commodity contracts $ 1,144 $ 900 $ 502 $ (2,143 ) $ 403 (e) Interest rate contracts $ — $ 171 $ 128 $ 16 $ 315 (e) Foreign currency contracts $ — $ 42 $ — $ 11 $ 53 (e) FPL - commodity contracts $ — $ 5 $ 2 $ (4 ) $ 3 (e)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of approximately $137 million ( $99 million for FPL) in other current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See Note 2 - Fair Value of Derivative Instruments for a reconciliation of net derivatives to NEE's and FPL's condensed consolidated balance sheets. December 31, 2016 Level 1 Level 2 Level 3 Netting (a) Total (millions) Assets: Cash equivalents and restricted cash: (b) NEE - equity securities $ 982 $ — $ — $ 982 FPL - equity securities $ 120 $ — $ — $ 120 Special use funds: (c) NEE: Equity securities $ 1,410 $ 1,503 (d) $ — $ 2,913 U.S. Government and municipal bonds $ 296 $ 170 $ — $ 466 Corporate debt securities $ 1 $ 763 $ — $ 764 Mortgage-backed securities $ — $ 498 $ — $ 498 Other debt securities $ — $ 81 $ — $ 81 FPL: Equity securities $ 373 $ 1,372 (d) $ — $ 1,745 U.S. Government and municipal bonds $ 221 $ 141 $ — $ 362 Corporate debt securities $ — $ 547 $ — $ 547 Mortgage-backed securities $ — $ 384 $ — $ 384 Other debt securities $ — $ 70 $ — $ 70 Other investments: NEE: Equity securities $ 26 $ 9 $ — $ 35 Debt securities $ 8 $ 153 $ — $ 161 Derivatives: NEE: Commodity contracts $ 1,563 $ 1,827 $ 1,200 $ (2,652 ) $ 1,938 (e) Interest rate contracts $ — $ 285 $ 3 $ 8 $ 296 (e) Foreign currency contracts $ — $ 1 $ — $ — $ 1 (e) FPL - commodity contracts $ — $ 208 $ 4 $ (3 ) $ 209 (e) Liabilities: Derivatives: NEE: Commodity contracts $ 1,476 $ 980 $ 512 $ (2,485 ) $ 483 (e) Interest rate contracts $ — $ 171 $ 113 $ 8 $ 292 (e) Foreign currency contracts $ — $ 106 $ — $ — $ 106 (e) FPL - commodity contracts $ — $ 1 $ 3 $ (3 ) $ 1 (e)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of approximately $164 million ( $120 million for FPL) in other current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See Note 2 - Fair Value of Derivative Instruments for a reconciliation of net derivatives to NEE's and FPL's condensed consolidated balance sheets. Significant Unobservable Inputs Used in Recurring Fair Value Measurements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customer migration rates from full requirements contracts and some implied volatility curves, are modeled using proprietary models based on historical data and industry standard techniques. All price, volatility, correlation and customer migration inputs used in valuation are subject to validation by the Trading Risk Management group. The Trading Risk Management group performs a risk management function responsible for assessing credit, market and operational risk impact, reviewing valuation methodology and modeling, confirming transactions, monitoring approval processes and developing and monitoring trading limits. The Trading Risk Management group is separate from the transacting group. For markets where independent third-party data is readily available, validation is conducted daily by directly reviewing this market data against inputs utilized by the transacting group, and indirectly by reviewing daily risk reports. For markets where independent third-party data is not readily available, additional analytical reviews are performed on at least a quarterly basis. These analytical reviews are designed to ensure that all price and volatility curves used for fair valuing transactions are adequately validated each quarter, and are reviewed and approved by the Trading Risk Management group. In addition, other valuation assumptions such as implied correlations and customer migration rates are reviewed and approved by the Trading Risk Management group on a periodic basis. Newly created models used in the valuation process are also subject to testing and approval by the Trading Risk Management group prior to use and established models are reviewed annually, or more often as needed, by the Trading Risk Management group. On a monthly basis, the Exposure Management Committee (EMC), which is comprised of certain members of senior management, meets with representatives from the Trading Risk Management group and the transacting group to discuss NEE's and FPL's energy risk profile and operations, to review risk reports and to discuss fair value issues as necessary. The EMC develops guidelines required for an appropriate risk management control infrastructure, which includes implementation and monitoring of compliance with Trading Risk Management policy. The EMC executes its risk management responsibilities through direct oversight and delegation of its responsibilities to the Trading Risk Management group, as well as to other corporate and business unit personnel. The significant unobservable inputs used in the valuation of NEE's commodity contracts categorized as Level 3 of the fair value hierarchy at September 30, 2017 are as follows: Fair Value at Valuation Significant Transaction Type September 30, 2017 Technique(s) Unobservable Inputs Range Assets Liabilities (millions) Forward contracts - power $ 860 $ 263 Discounted cash flow Forward price (per MWh) $— — $87 Forward contracts - gas 28 14 Discounted cash flow Forward price (per MMBtu) $1 — $6 Options - power 48 19 Option models Implied correlations 1% — 100% Implied volatilities 8% — 227% Options - primarily gas 149 195 Option models Implied correlations 1% — 100% Implied volatilities 1% — 104% Full requirements and unit contingent contracts 325 11 Discounted cash flow Forward price (per MWh) $(19) — $206 Customer migration rate (a) —% — 20% Total $ 1,410 $ 502 ——————————————— (a) Applies only to full requirements contracts. The sensitivity of NEE's fair value measurements to increases (decreases) in the significant unobservable inputs is as follows: Significant Unobservable Input Position Impact on Fair Value Measurement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 In addition, the fair value measurement of interest rate contract net liabilities related to the solar projects in Spain of approximately $128 million at September 30, 2017 includes a significant credit valuation adjustment. The credit valuation adjustment, considered an unobservable input, reflects management's assessment of non-performance risk of the subsidiaries related to the solar projects in Spain that are party to the contracts. The reconciliation of changes in the fair value of derivatives that are based on significant unobservable inputs is as follows: Three Months Ended September 30, 2017 2016 NEE FPL NEE FPL (millions) Fair value of net derivatives based on significant unobservable inputs at June 30 $ 724 $ (2 ) $ 532 $ (1 ) Realized and unrealized gains (losses): Included in earnings (a) 158 — 153 — Included in other comprehensive income (loss) (b) (5 ) — — — Purchases 38 — 28 — Settlements (77 ) 1 (72 ) 1 Issuances (59 ) — (16 ) — Transfers in (c) — — 1 — Transfers out (c) 1 — 36 — Fair value of net derivatives based on significant unobservable inputs at September 30 $ 780 $ (1 ) $ 662 $ — The amount of gains (losses) for the period included in earnings attributable to the change in unrealized gains (losses) relating to derivatives still held at the reporting date (d) $ 213 $ — $ 150 $ — ——————————————— (a) For the three months ended September 30, 2017 and 2016 , realized and unrealized gains of approximately $164 million and $198 million , respectively, are reflected in the condensed consolidated statements of income in operating revenues and the balance is primarily reflected in interest expense. (b) Reflected in net unrealized gains on foreign currency translation on the condensed consolidated statements of comprehensive income. (c) Transfers into Level 3 were a result of decreased observability of market data and transfers from Level 3 to Level 2 were a result of increased observability of market data. NEE's and FPL's policy is to recognize all transfers at the beginning of the reporting period. (d) For the three months ended September 30, 2017 and 2016 , unrealized gains of approximately $219 million and $194 million , respectively, are reflected in the condensed consolidated statements of income in operating revenues and the balance is reflected in interest expense. Nine Months Ended September 30, 2017 2016 NEE FPL NEE FPL (millions) Fair value of net derivatives based on significant unobservable inputs at December 31 of prior period $ 578 $ 1 $ 538 $ — Realized and unrealized gains (losses): Included in earnings (a) 518 — 373 — Included in other comprehensive income (b) (16 ) — (3 ) — Included in regulatory assets and liabilities (2 ) (2 ) — — Purchases 83 — 203 — Settlements (234 ) — (300 ) — Issuances (162 ) — (159 ) — Transfers in (c) 14 — 4 — Transfers out (c) 1 — 6 — Fair value of net derivatives based on significant unobservable inputs at September 30 $ 780 $ (1 ) $ 662 $ — The amount of gains (losses) for the period included in earnings attributable to the change in unrealized gains (losses) relating to derivatives still held at the reporting date (d) $ 461 $ — $ 231 $ — ——————————————— (a) For the nine months ended September 30, 2017 and 2016 , realized and unrealized gains of approximately $519 million and $443 million , respectively, are reflected in the condensed consolidated statements of income in operating revenues and the balance is primarily reflected in interest expense. (b) Reflected in net unrealized gains on foreign currency translation on the condensed consolidated statements of comprehensive income. (c) Transfers into Level 3 were a result of decreased observability of market data and transfers from Level 3 to Level 2 were a result of increased observability of market data. NEE's and FPL's policy is to recognize all transfers at the beginning of the reporting period. (d) For the nine months ended September 30, 2017 and 2016 , unrealized gains of approximately $462 million and $302 million , respectively, are reflected in the condensed consolidated statements of income in operating revenues and the balance is reflected in interest expense. Contingent Consideration - NEE recorded a liability related to a contingent holdback as part of the 2015 acquisition of a portfolio of seven long-term contracted natural gas pipeline assets located in Texas (Texas pipelines). The contingent holdback was payable if the Texas pipelines entered into one or more written contracts by December 31, 2016 related to certain financial performance and capital expenditure thresholds. The significant inputs and assumptions used in the fair value measurement included the estimated probability of executing contracts related to financial performance and capital expenditure thresholds as well as the appropriate discount rate. During the three and nine months ended September 30, 2016 , NEE recorded approximately $101 million and $118 million , respectively, in fair value adjustments to decrease the contingent consideration based on updated estimates associated with management's probability assessment as of September 30, 2016. The fair value adjustments are included in revaluation of contingent consideration in NEE's condensed consolidated statements of income. Fair Value of Financial Instruments Recorded at Other than Fair Value - The carrying amounts of commercial paper and other short-term debt approximate their fair values. The carrying amounts and estimated fair values of other financial instruments recorded at other than fair value are as follows: September 30, 2017 December 31, 2016 Carrying Amount Estimated Fair Value Carrying Amount Estimated Fair Value (millions) NEE: Special use funds (a) $ 716 $ 716 $ 712 $ 712 Other investments - primarily notes receivable (b) $ 512 $ 695 $ 526 $ 668 Long-term debt, including current maturities $ 32,625 $ 34,846 (c) $ 30,418 (d) $ 31,623 (c)(d) FPL: Special use funds (a) $ 561 $ 561 $ 557 $ 557 Long-term debt, including current maturities $ 10,518 $ 11,941 (c) $ 10,072 $ 11,211 (c) ——————————————— (a) Primarily represents investments accounted for under the equity method and loans not measured at fair value on a recurring basis. (b) Primarily a note receivable which bears interest at a fixed rate and matures in 2029. At September 30, 2017, the note receivable is classified as held for sale and is under contract, along with debt secured by this note receivable (see Note 6 - NEER). Fair values are estimated using an income approach utilizing a discounted cash flow valuation technique based on certain observable yield curves and indices considering the credit profile of the borrower (Level 3). (c) As of September 30, 2017 and December 31, 2016 , for NEE, approximately $33,106 million and $29,804 million , respectively, is estimated using a market approach based on quoted market prices for the same or similar issues (Level 2); the balance is estimated using an income approach utilizing a discounted cash flow valuation technique, considering the current credit profile of the debtor (Level 3). For FPL, primarily estimated using quoted market prices for the same or similar issues (Level 2). (d) Excludes debt totaling $373 million reflected in liabilities associated with assets held for sale on NEE's condensed consolidated balance sheet for which the carrying amount approximates fair value. See Note 9 - Assets and Liabilities Associated with Assets Held for Sale. Special Use Funds - The special use funds noted above and those carried at fair value (see Recurring Fair Value Measurements above) consist of NEE's nuclear decommissioning fund assets of $5,894 million and $5,434 million at September 30, 2017 and December 31, 2016 , respectively ( $3,963 million and $3,665 million , respectively, for FPL). The investments held in the special use funds consist of equity and debt securities which are primarily classified as available for sale and carried at estimated fair value. The amortized cost of debt and equity securities is approximately $1,863 million and $1,604 million , respectively, at September 30, 2017 and $1,820 million and $1,543 million , respectively, at December 31, 2016 ( $1,392 million and $808 million , respectively, at September 30, 2017 and $1,373 million and $764 million , respectively, at December 31, 2016 for FPL). For FPL's special use funds, consistent with regulatory treatment, changes in fair value, including any other than temporary impairment losses, result in a corresponding adjustment to the related regulatory asset or liability accounts. For NEE's non-rate regulated operations, changes in fair value result in a corresponding adjustment to OCI, except for unrealized losses associated with marketable securities considered to be other than temporary, including any credit losses, which are recognized as other than temporary impairment losses on securities held in nuclear decommissioning funds and included in other - net in NEE's condensed consolidated statements of income. Debt securities included in the nuclear decommissioning funds have a weighted-average maturity at September 30, 2017 of approximately eight years at both NEE and FPL. The cost of securities sold is determined using the specific identification method. Realized gains and losses and proceeds from the sale or maturity of available for sale securities are as follows: NEE FPL NEE FPL Three Months Ended Three Months Ended Nine Months Ended Nine Months Ended 2017 2016 2017 2016 2017 2016 2017 2016 (millions) Realized gains $ 29 $ 28 $ 9 $ 15 $ 106 $ 83 $ 35 $ 42 Realized losses $ 15 $ 15 $ 8 $ 8 $ 58 $ 53 $ 34 $ 30 Proceeds from sale or maturity of securities $ 518 $ 902 $ 329 $ 661 $ 1,772 $ 2,330 $ 1,166 $ 1,741 The unrealized gains on available for sale securities are as follows: NEE FPL September 30, 2017 December 31, 2016 September 30, 2017 December 31, 2016 (millions) Equity securities $ 1,690 $ 1,396 $ 1,188 $ 1,007 Debt securities $ 40 $ 22 $ 31 $ 17 The unrealized losses on available for sale debt securities and the fair value of available for sale debt securities in an unrealized loss position are as follows: NEE FPL September 30, 2017 December 31, 2016 September 30, 2017 December 31, 2016 (millions) Unrealized losses (a) $ 11 $ 34 $ 9 $ 28 Fair value $ 737 $ 959 $ 546 $ 722 ——————————————— (a) Unrealized losses on available for sale debt securities in an unrealized loss position for greater than twelve months at September 30, 2017 and December 31, 2016 were not material to NEE or FPL. 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ew Hampshire Nuclear Decommissioning Financing Committee pursuant to New Hampshire law. 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t>
  </si>
  <si>
    <t>Income Taxes</t>
  </si>
  <si>
    <t>Income Tax Disclosure [Abstract]</t>
  </si>
  <si>
    <t>Income Taxes NEE's effective income tax rates for the three months ended September 30, 2017 and 2016 were approximately 30% and 35% , respectively. The rates for both periods reflect the benefit of PTCs of approximately $ 27 million and $ 19 million , respectively, related to NEER's wind projects, as well as ITCs and deferred income taxes associated with grants under the Recovery Act (convertible ITCs) totaling approximately $ 51 million and $ 34 million , respectively, related to solar and certain wind projects at NEER. NEE's effective income tax rates for the nine months ended September 30, 2017 and 2016 were approximately 29% and 31% , respectively. The rates for both periods reflect the benefit of PTCs of approximately $ 85 million and $ 92 million , respectively, related to NEER's wind projects, as well as ITCs and deferred income taxes associated with convertible ITCs totaling approximately $ 220 million and $ 115 million , respectively, related to solar and certain wind projects at NEER. NEE recognizes PTCs as wind energy is generated and sold based on a per kWh rate prescribed in applicable federal and state statutes, which may differ significantly from amounts computed, on a quarterly basis, using an overall effective income tax rate anticipated for the full year. NEE uses this method of recognizing PTCs for specific reasons, including that PTCs are an integral part of the financial viability of most wind projects and a fundamental component of such wind projects' results of operations. PTCs, as well as ITCs and deferred income taxes associated with convertible ITCs, can significantly affect NEE's effective income tax rate depending on the amount of pretax income. The amount of PTCs recognized can be significantly affected by wind generation and by the roll off of PTCs after ten years of production (PTC roll off). In April 2016, a court decision was issued approving a reorganization of certain Canadian assets that provided for tax bases in certain of these assets (Canadian tax restructuring). NEE recorded approximately $ 30 million of the associated income tax benefits during the nine months ended September 30, 2016 , which effectively reversed a portion of the income tax charge NEE recorded in the second quarter of 2014 associated with structuring Canadian assets. In addition, consolidating income tax adjustments for the nine months ended September 30, 2016 include an approximately $ 58 million income tax charge related to the sale of NEER's ownership interest in merchant natural gas generation facilities located in Texas with a total generating capacity of 2,884 MW (Texas natural gas generation facilities). See Note 9 - Assets and Liabilities Associated with Assets Held for Sale.</t>
  </si>
  <si>
    <t>Oncor-Related Transactions</t>
  </si>
  <si>
    <t>Business Combinations [Abstract]</t>
  </si>
  <si>
    <t>Oncor-Related Transactions From July 2016 through October 2016, NEE and certain of its affiliates entered into several agreements with Energy Future Holdings Corp. (EFH) and Energy Future Intermediate Holding Company LLC (EFIH), Texas Transmission Holdings Corporation (TTHC), Oncor Management Investment LLC and certain of their affiliates, which would have resulted in NEE owning 100% of Oncor Electric Delivery Company LLC (Oncor) if the transactions contemplated by those agreements would have been consummated. The agreements with EFH and EFIH and TTHC were subject to, among other things, approval by the Public Utility Commission of Texas (PUCT). On April 13, 2017, the PUCT issued a final order denying NEE's purchase of Oncor. On July 6, 2017, EFH and EFIH provided a written notice (notice) to NEE terminating the agreement and plan of merger, dated as of July 29, 2016, as amended (merger agreement), under which EFH Merger Co., LLC (Merger Sub), a direct wholly owned subsidiary of NEE, would have acquired 100% of the equity of reorganized EFH and certain of its subsidiaries, including its indirect ownership of approximately 80% of the outstanding equity interests of Oncor. Subsequently, NEE, EFH and EFIH and a large creditor of EFIH commenced legal proceedings in the U.S. Bankruptcy Court for the District of Delaware (bankruptcy court) in which the chapter 11 bankruptcy proceedings of EFH and EFIH are taking place to determine whether NEE is entitled to receive the $275 million termination fee to which NEE believes it is entitled under the merger agreement and a September 2016 order of the bankruptcy court approving the termination fee payment provisions of the merger agreement (2016 termination fee approval order). In October 2017, the judge presiding over these proceedings issued an opinion and order in one of these legal proceedings that the bankruptcy court's issuance of the 2016 termination fee approval order was based upon a fundamental misapprehension of critical facts by the bankruptcy court and, accordingly, ordered that EFH and EFIH are not authorized to pay the fee. NEE intends to appeal this decision and believes it is erroneous. Until that appeal is ultimately resolved, the remaining legal proceedings in the bankruptcy court between NEE, EFH and EFIH and the large creditor of EFIH as to whether NEE would be entitled to the termination fee if the foregoing appeal is successful have been stayed. NEE is continuing to perform its obligations under the TTHC merger agreement. The TTHC merger agreement becomes terminable by NEE and separately by TTHC and its primary owners (acting together) if the PUCT has not approved the TTHC transaction by October 31, 2017. The TTHC merger agreement contemplates the payment by NEE of a termination fee of $72.3 million in connection with certain specified terminations of the TTHC merger agreement.</t>
  </si>
  <si>
    <t>Variable Interest Entities (VIEs)</t>
  </si>
  <si>
    <t>Variable Interest Entities [Abstract]</t>
  </si>
  <si>
    <t>Variable Interest Entities (VIEs) As of September 30, 2017 , NEE had thirty-three VIEs which it consolidated and had interests in certain other VIEs which it did not consolidate. FPL - FPL is considered the primary beneficiary of, and therefore consolidates, a VIE that is a wholly owned bankruptcy remote special purpose subsidiary that it formed in 2007 for the sole purpose of issuing storm-recovery bonds pursuant to the securitization provisions of the Florida Statutes and a financing order of the FPSC. FPL is considered the primary beneficiary because FPL has the power to direct the significant activities of the VIE, and its equity investment, which is subordinate to the bondholder's interest in the VIE, is at risk. Storm restoration costs incurred by FPL during 2005 and 2004 exceeded the amount in FPL's funded storm and property insurance reserve, resulting in a storm reserve deficiency. In 2007, the VIE issued $ 652 million aggregate principal amount of senior secured bonds (storm-recovery bonds), primarily for the after-tax equivalent of the total of FPL's unrecovered balance of the 2004 storm restoration costs, the 2005 storm restoration costs and to reestablish FPL's storm and property insurance reserve. In connection with this financing, net proceeds, after debt issuance costs, to the VIE (approximately $ 644 million ) were used to acquire the storm-recovery property, which includes the right to impose, collect and receive a storm-recovery charge from all customers receiving electric transmission or distribution service from FPL under rate schedules approved by the FPSC or under special contracts, certain other rights and interests that arise under the financing order issued by the FPSC and certain other collateral pledged by the VIE that issued the bonds. The storm-recovery bonds are payable only from and are secured by the storm-recovery property. The bondholders have no recourse to the general credit of FPL. The assets of the VIE were approximately $ 143 million and $ 216 million at September 30, 2017 and December 31, 2016 , respectively, and consisted primarily of storm-recovery property, which are included in both current and noncurrent regulatory assets on NEE's and FPL's condensed consolidated balance sheets. The liabilities of the VIE were approximately $ 145 million and $ 214 million at September 30, 2017 and December 31, 2016 , respectively, and consisted primarily of storm-recovery bonds, which are included in current maturities of long-term debt and long-term debt on NEE's and FPL's condensed consolidated balance sheets. NEER - NEE consolidates thirty-two NEER VIEs. NEER is considered the primary beneficiary of these VIEs since NEER controls the most significant activities of these VIEs, including operations and maintenance, and has the obligation to absorb expected losses of these VIEs. A subsidiary of NEER is the primary beneficiary of, and therefore consolidates, NEP, which consolidates NEP OpCo because of NEP’s controlling interest in the general partner of NEP OpCo. NEP is a limited partnership formed to acquire, manage and own contracted clean energy projects with stable, long-term cash flows through a limited partner interest in NEP OpCo. NEE owns a controlling non-economic general partner interest in NEP and a limited partner interest in NEP OpCo, and presents NEP's limited partner interest as a noncontrolling interest in NEE's consolidated financial statements. At September 30, 2017 , NEE owned common units of NEP OpCo representing a noncontrolling interest in NEP’s operating projects of approximately 65.1% . The assets and liabilities of NEP were approximately $ 7.8 billion and $ 5.7 billion , respectively, at September 30, 2017 , and $ 7.2 billion and $ 5.0 billion , respectively, at December 31, 2016 , and primarily consisted of property, plant and equipment and long-term debt. During the third quarter of 2017, changes to NEP's governance structure were made that, among other things, enhanced NEP unitholder governance rights. As a result of these governance changes, NEE expects to deconsolidate NEP beginning in January 2018. A NEER VIE consolidates two entities which own and operate natural gas/oil electric generation facilities with the capability of producing 110 MW. These entities sell their electric output under power sales contracts to a third party, with expiration dates in 2018 and 2020 . The power sales contracts provide the offtaker the ability to dispatch the facilities and require the offtaker to absorb the cost of fuel. The entities have third-party debt which is secured by liens against the generation facilities and the other assets of these entities. The debt holders have no recourse to the general credit of NEER for the repayment of debt. The assets and liabilities of the VIE were approximately $ 83 million and $ 28 million , respectively, at September 30, 2017 and $ 95 million and $ 42 million , respectively, at December 31, 2016 , and consisted primarily of property, plant and equipment and long-term debt. Two indirect subsidiaries of NEER each contributed, to a NEP subsidiary, an approximately 50 % ownership interest in three entities which own and operate solar PV facilities with the capability of producing a total of approximately 277 MW. Each of the two indirect subsidiaries of NEER is considered a VIE since the non-managing members have no substantive rights over the managing members, and is consolidated by NEER. These three entities sell their electric output to third parties under power sales contracts with expiration dates in 2035 and 2036 . The three entities have third-party debt which is secured by liens against the assets of the entities. The debt holders have no recourse to the general credit of NEER for the repayment of debt. The assets and liabilities of these VIEs were approximately $ 574 million and $ 481 million , respectively, at September 30, 2017 and $ 571 million and $ 487 million , respectively, at December 31, 2016 , and consisted primarily of property, plant and equipment and long-term debt. NEER consolidates a special purpose entity that has insufficient equity at risk and is considered a VIE. The entity provided a loan in the form of a note receivable (see Note 3 - Fair Value of Financial Instruments Recorded at Other than Fair Value) to an unrelated third party, and also issued senior secured bonds which are collateralized by the note receivable. The assets and liabilities of the VIE were approximately $ 505 million and $ 493 million , respectively, at September 30, 2017 , and $ 502 million and $ 511 million , respectively at December 31, 2016 , and consisted primarily of notes receivables (included in other investments and classified as held for sale as of September 30, 2017) and long-term debt. The other twenty-seven NEER VIEs that are consolidated relate to certain subsidiaries which have sold differential membership interests in entities which own and operate wind electric generation and solar PV facilities with the capability of producing a total of approximately 6,649 MW and 374 MW, respectively. These entities sell their electric output either under power sales contracts to third parties with expiration dates ranging from 2018 through 2051 or in the spot market. Certain investors that have no equity at risk in the VIEs hold differential membership interests, which give them the right to receive a portion of the economic attributes of the generation facilities, including certain tax attributes. Certain entities have third-party debt which is secured by liens against the generation facilities and the other assets of these entities or by pledges of NEER's ownership interest in these entities. The debt holders have no recourse to the general credit of NEER for the repayment of debt. The assets and liabilities of these VIEs totaled approximately $ 10.5 billion and $ 5.9 billion , respectively, at September 30, 2017 and $ 10.9 billion and $ 6.9 billion , respectively, at December 31, 2016 . At September 30, 2017 and December 31, 2016 , the assets and liabilities of the VIEs consisted primarily of property, plant and equipment, deferral related to differential membership interests and long-term debt. Other - As of September 30, 2017 and December 31, 2016 , several NEE subsidiaries had investments totaling approximately $2,601 million ( $2,133 million at FPL) and $2,505 million ( $2,049 million at FPL), respectively, which are included in special use funds and other investments on NEE's condensed consolidated balance sheets and in special use funds on FPL's condensed consolidated balance sheets. These investments represented primarily commingled funds and mortgage-backed securities. NEE subsidiaries, including FPL, are not the primary beneficiary and therefore do not consolidate any of these entities because they do not control any of the ongoing activities of these entities, were not involved in the initial design of these entities and do not have a controlling financial interest in these entities. Certain subsidiaries of NEE have noncontrolling interests in entities accounted for under the equity method. These entities are limited partnerships or similar entity structures in which the limited partners or nonmanaging members do not have substantive rights, and therefore are considered VIEs. NEE is not the primary beneficiary because it does not have a controlling financial interest in these entities, and therefore does not consolidate any of these entities. NEE’s investment in these entities totaled approximately $268 million and $234 million at September 30, 2017 and December 31, 2016, respectively, which are included in other investments on NEE’s condensed consolidated balance sheets. Subsidiaries of NEE had committed to invest an additional approximately $90 million in three of the entities as of September 30, 2017 and $ 30 million in two of the entities as of December 31, 2016 .</t>
  </si>
  <si>
    <t>Equity</t>
  </si>
  <si>
    <t>Equity [Abstract]</t>
  </si>
  <si>
    <t>Equity Earnings Per Share - The reconciliation of NEE's basic and diluted earnings per share attributable to NEE is as follows: Three Months Ended Nine Months Ended 2017 2016 2017 2016 (millions, except per share amounts) Numerator - net income attributable to NEE $ 847 $ 753 $ 3,223 $ 1,946 Denominator: Weighted-average number of common shares outstanding - basic 469.4 463.3 468.3 461.7 Equity units, stock options, performance share awards, forward sale agreements and restricted stock (a) 4.1 2.7 3.7 3.0 Weighted-average number of common shares outstanding - assuming dilution 473.5 466.0 472.0 464.7 Earnings per share attributable to NEE: Basic $ 1.80 $ 1.63 $ 6.88 $ 4.21 Assuming dilution $ 1.79 $ 1.62 $ 6.83 $ 4.19 ——————————————— (a) Calculated using the treasury stock method. Performance share awards are included in diluted weighted-average number of common shares outstanding based upon what would be issued if the end of the reporting period was the end of the term of the award. Common shares issuable pursuant to equity units, stock options and performance share awards, as well as restricted stock which were not included in the denominator above due to their antidilutive effect were less than one million and approximately 11.2 million for the three months ended September 30, 2017 and 2016 , respectively, and 4.1 million and 3.9 million for the nine months ended September 30, 2017 and 2016 , respectively. NEP's senior unsecured convertible notes (see Note 8) are potentially dilutive securities, however, their effect on the calculation of NEE's diluted EPS for the three and nine months ended September 30, 2017 was not material. Forward Sale Agreements - In November 2016, NEE entered into forward sale agreements with several forward counterparties for 12 million shares of its common stock to be settled on a date or dates to be specified at NEE's direction, no later than November 1, 2017. During the second and third quarters of 2017, NEE issued 1,711,345 shares of its common stock to net share settle all of the shares of its common stock under the forward sale agreements. The forward sale price used to determine the net share settlement amount was calculated based on the initial forward sale price of $124.00 per share, less certain adjustments as specified in the forward sale agreements. NEP Series A Preferred Unit Purchase Agreement - In June 2017, NEP entered into a Series A Preferred Unit Purchase Agreement to issue and sell, on or before December 31, 2017, $550 million of Series A convertible preferred units representing limited partner interests in NEP (NEP preferred units). When issued, holders of the NEP preferred units will be entitled to receive certain cumulative quarterly distributions from NEP, which may be paid, at NEP’s election and subject to certain limitations, in cash, additional NEP preferred units or a combination thereof. Each holder of NEP preferred units (together with its affiliates) may elect to convert all or any portion of its NEP preferred units into common units of NEP initially on a one-for-one basis, subject to certain adjustments (the conversion rate), at any time after June 20, 2019, subject to certain conditions. NEP may elect to convert all or a portion of the NEP preferred units into NEP common units based on the conversion rate at any time after the first anniversary of the date of issuance of the NEP preferred units being converted if certain conditions are met and subject to certain maximum conversion amounts prior to the third anniversary of the final closing date. 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Three Months Ended September 30, 2017 Balances, June 30, 2017 $ (96 ) $ 268 $ (76 ) $ (71 ) $ (22 ) $ 3 Other comprehensive income before reclassifications — 31 — 10 1 42 Amounts reclassified from AOCI 10 (a) (6 ) (b) (1 ) — — 3 Net other comprehensive income (loss) 10 25 (1 ) 10 1 45 Less other comprehensive income attributable to noncontrolling interests (1 ) — — 1 — — Balances, September 30, 2017 $ (85 ) $ 293 $ (77 ) $ (62 ) $ (21 ) $ 48 ——————————————— (a) Reclassified to interest expense in NEE's condensed consolidated statements of income. See Note 2 - Income Statement Impact of Derivative Instruments. (b) Reclassified to gains on disposal of investments and other property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Three Months Ended September 30, 2016 Balances, June 30, 2016 $ (134 ) $ 193 $ (69 ) $ (44 ) $ (28 ) $ (82 ) Other comprehensive income (loss) before reclassifications — 31 — (9 ) 3 25 Amounts reclassified from AOCI 17 (a) (2 ) (b) — — — 15 Net other comprehensive income (loss) 17 29 — (9 ) 3 40 Less other comprehensive loss attributable to noncontrolling interests — — — (6 ) — (6 ) Balances, September 30, 2016 $ (117 ) $ 222 $ (69 ) $ (47 ) $ (25 ) $ (36 ) ——————————————— (a) Reclassified to interest expense in NEE's condensed consolidated statements of income. See Note 2 - Income Statement Impact of Derivative Instruments. (b) Reclassified to gains on disposal of investments and other property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Nine Months Ended September 30, 2017 Balances, December 31, 2016 $ (100 ) $ 225 $ (83 ) $ (90 ) $ (22 ) $ (70 ) Other comprehensive income before reclassifications — 91 7 30 1 129 Amounts reclassified from AOCI 24 (a) (23 ) (b) (1 ) — — — Net other comprehensive income 24 68 6 30 1 129 Less other comprehensive income attributable to noncontrolling interests 9 — — 2 — 11 Balances, September 30, 2017 $ (85 ) $ 293 $ (77 ) $ (62 ) $ (21 ) $ 48 ——————————————— (a) Reclassified to interest expense in NEE's condensed consolidated statements of income. See Note 2 - Income Statement Impact of Derivative Instruments. (b) Reclassified to gains on disposal of investments and other property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Nine Months Ended September 30, 2016 Balances, December 31, 2015 $ (170 ) $ 174 $ (62 ) $ (85 ) $ (24 ) $ (167 ) Other comprehensive income (loss) before reclassifications — 56 (7 ) 19 (1 ) 67 Amounts reclassified from AOCI 53 (a) (8 ) (b) — — — 45 Net other comprehensive income (loss) 53 48 (7 ) 19 (1 ) 112 Less other comprehensive loss attributable to noncontrolling interests — — — (19 ) — (19 ) Balances, September 30, 2016 $ (117 ) $ 222 $ (69 ) $ (47 ) $ (25 ) $ (36 ) ——————————————— (a) Reclassified to interest expense in NEE's condensed consolidated statements of income. See Note 2 - Income Statement Impact of Derivative Instruments. (b) Reclassified to gains on disposal of investments and other property - net in NEE's condensed consolidated statements of income.</t>
  </si>
  <si>
    <t>Debt</t>
  </si>
  <si>
    <t>Debt Disclosure [Abstract]</t>
  </si>
  <si>
    <t>Debt Significant long-term debt issuances and borrowings by subsidiaries of NEE during the nine months ended September 30, 2017 were as follows: Principal Amount Interest Rate Maturity Date (millions) FPL: Other long-term debt $ 200 Variable (a) 2018 NEECH: Debentures $ 1,250 3.55 % 2027 Japanese yen denominated term loan $ 535 Variable (a) 2020 Junior subordinated debentures $ 755 5.11 % 2057 NEER: Senior secured limited-recourse term loans $ 308 Variable (a) 2026 Senior unsecured NEP convertible notes $ 300 1.50 % (b) 2020 Senior unsecured notes $ 1,100 4.25% - 4.50% 2024 - 2027 Senior secured limited-recourse notes $ 200 3.50 % 2037 Other long-term debt $ 480 Variable (a) 2018 - 2019 ——————————————— (a) Variable rate is based on an underlying index plus a margin. Interest rate swap agreements have been entered into with respect to certain of these issuances and a foreign currency swap has been entered into with respect to the Japanese yen denominated term loan. See Note 2. (b) A holder may convert all or a portion of its notes into NEP common units and cash in lieu of any fractional common unit at the conversion rate. At September 30, 2017, the conversion rate, subject to certain adjustments, is 18.9170 NEP common units per $1,000 principal amount of the convertible notes.</t>
  </si>
  <si>
    <t>Summary of Significant Accounting and Reporting Policies</t>
  </si>
  <si>
    <t>Accounting Policies [Abstract]</t>
  </si>
  <si>
    <t xml:space="preserve"> Summary of Significant Accounting and Reporting Policies Revenue Recognition - In May 2014, the FASB issued an accounting standards update, which was subsequently amended, that provides guidance on the recognition of revenue from contracts with customers and requires additional disclosures regarding such contracts. FPL and NEER generate substantially all of NEE’s operating revenues. FPL’s operating revenues are derived primarily from tariff-based sales that result from providing electricity to retail customers with no defined contractual term. For these types of sales, FPL expects that the operating revenues will be equivalent to the electricity delivered and billed in that period under the standards update, which is consistent with current practice. NEER’s operating revenues are derived primarily from the sale of energy. NEER continues to evaluate its individual contracts to determine if the amount or timing of recognition will differ materially from its current revenue recognition practice. NEE and FPL intend to apply this standards update using the modified retrospective approach with the cumulative effect, if any, recognized as an adjustment to retained earnings as of January 1, 2018. Accounting for Partial Sales of Nonfinancial Assets - In February 2017, the FASB issued an accounting standards update regarding the accounting for partial sales of nonfinancial assets. NEE and FPL intend to apply this standards update retrospectively with the cumulative effect recognized as an adjustment to retained earnings and/or additional paid-in capital as of January 1, 2018, concurrent with the FASB's revenue recognition standards update. Based on NEE’s current analysis, this standards update is expected to affect the accounting and related financial statement presentation for the sales of differential membership interests to third-party investors and the sales of NEER assets to indirect subsidiaries of NEP. NEE anticipates the liability reflected as deferral related to differential membership interests - VIEs on NEE's consolidated balance sheets will be reclassified to noncontrolling interests and the amount currently being recognized in benefits associated with differential membership interests - net in NEE's consolidated statements of income will be reflected as a reduction to net income attributable to noncontrolling interests. Additionally, NEE continues to evaluate the sales of differential membership interests to third-party investors to determine if the amount or timing of income attributed to differential membership interests could change materially from amounts recorded under its current accounting method. For NEER asset sales to NEP, NEE anticipates the profit sharing liability currently reflected in noncurrent other liabilities on NEE’s consolidated balance sheets will be reclassified to additional paid-in capital and will no longer be amortized into income. While NEE continues to evaluate this standards update for other potential impacts the adoption may have on its consolidated financial statements, the adoption of this standards update is not expected to have an impact on FPL. Electric Plant, Depreciation and Amortization - NEER reviews the estimated useful lives of its fixed assets on an ongoing basis. NEER's most recent review indicated that the actual lives of certain equipment at its wind plants are expected to be longer than those previously estimated for depreciation purposes. As a result, effective January 1, 2017, NEER changed the estimated useful lives of certain wind plant equipment from 30 years to 35 years to better reflect the period during which these assets are expected to remain in service. This change increased net income attributable to NEE by approximately $15 million and $45 million and basic and diluted earnings per share attributable to NEE by approximately $0.03 and $0.09 for the three and nine months ended September 30, 2017 , respectively. For the year ended December 31, 2017 the change is expected to increase net income attributable to NEE by approximately $60 million . Assets and Liabilities Associated with Assets Held for Sale - In January 2017, an indirect wholly owned subsidiary of NEE completed the sale of its membership interests in its fiber-optic telecommunications business for net cash proceeds of approximately $1.1 billion , after repayment of $370 million of related long-term debt. In connection with the sale and the related consolidating state income tax effects, a gain of approximately $1.1 billion (approximately $685 million after tax) was recorded in NEE's condensed consolidated statements of income during the nine months ended September 30, 2017 and is included in gains on disposal of a business/assets - net. The carrying amounts of the major classes of assets and liabilities that were classified as held for sale on NEE's condensed consolidated balance sheets as of December 31, 2016 primarily represent property, plant and equipment and the related long-term debt. In the second quarter of 2016, a subsidiary of NEER completed the sale of the Texas natural gas generation facilities for net cash proceeds of approximately $456 million , after transaction costs and working capital adjustments. In connection with the sale and the related consolidating state income tax effects, a gain of approximately $254 million ( $106 million after tax) was recorded in NEE's condensed consolidated statements of income for the nine months ended September 30, 2016 and is included in gains on disposal of a business/assets - net. Securitized Storm-Recovery Costs, Storm Fund and Storm Reserve - In September 2017, Hurricane Irma passed through Florida causing damage to much of FPL’s service territory. Damage to FPL’s property was primarily to its distribution facilities. Although FPL has not finalized its estimate of storm restoration costs associated with Hurricane Irma, as of September 30, 2017, FPL estimated storm restoration costs expected to be recoverable from customers through a surcharge to be approximately $1.3 billion , subject to prudence review by the FPSC. Prior to Hurricane Irma, the storm and property insurance reserve (storm reserve) had a deficit balance; therefore, the accrued storm restoration costs eligible for recovery have been deferred and recorded as a noncurrent regulatory asset (approximately $1.1 billion ) with the remaining balance recorded as a current regulatory asset on NEE’s and FPL’s condensed consolidated balance sheets as of September 30, 2017. As provided by FPL's 2016 rate agreement, FPL expects to file a petition with the FPSC in the fourth quarter of 2017 proposing a surcharge equivalent to $4 on a 1,000 kWh residential bill beginning in March of 2018 to recover a portion of storm restoration costs. FPL expects to subsequently petition the FPSC to recover the remaining storm restoration costs, as well as to replenish the storm reserve to approximately $112 million , by the end of 2020. The unpaid portion of the storm restoration costs at September 30, 2017, approximately $1.2 billion , is included in other current liabilities on NEE’s and FPL’s condensed consolidated balance sheets.</t>
  </si>
  <si>
    <t>Commitments and Contingencies</t>
  </si>
  <si>
    <t>Commitments and Contingencies [Abstract]</t>
  </si>
  <si>
    <t>Commitments and Contingencies Commitments - NEE and its subsidiaries have made commitments in connection with a portion of their projected capital expenditures. Capital expenditures at FPL include, among other things, the cost for construction or acquisition of additional facilities and equipment to meet customer demand, as well as capital improvements to and maintenance of existing facilities and the procurement of nuclear fuel. At NEER, capital expenditures include, among other things, the cost, including capitalized interest, for construction and development of wind and solar projects and the procurement of nuclear fuel, as well as the investment in the development and construction of its natural gas pipeline assets. Capital expenditures for Corporate and Other primarily include the cost to maintain existing transmission facilities at NEET. At September 30, 2017 , estimated capital expenditures for the remainder of 2017 through 2021 for which applicable internal approvals (and also, if required, FPSC approvals for FPL or regulatory approvals for acquisitions) have been received were as follows: Remainder of 2017 2018 2019 2020 2021 Total (millions) FPL: Generation: (a) New (b) $ 350 $ 625 $ 550 $ 1,310 $ 950 $ 3,785 Existing 380 845 675 615 475 2,990 Transmission and distribution 590 2,725 2,530 2,465 2,680 10,990 Nuclear fuel 20 170 150 135 145 620 General and other 190 280 250 220 250 1,190 Total $ 1,530 $ 4,645 $ 4,155 $ 4,745 $ 4,500 $ 19,575 NEER: Wind (c) $ 350 $ 1,925 $ 1,175 $ 45 $ 20 $ 3,515 Solar (d) 115 40 5 — — 160 Nuclear, including nuclear fuel 85 265 225 205 195 975 Natural gas pipelines (e) 105 915 40 20 10 1,090 Other 50 60 70 60 55 295 Total $ 705 $ 3,205 $ 1,515 $ 330 $ 280 $ 6,035 Corporate and Other $ 20 $ 60 $ 85 $ 55 $ 40 $ 260 ——————————————— (a) Includes AFUDC of approximately $ 30 million , $ 85 million , $ 49 million , $ 56 million and $ 35 million for the remainder of 2017 through 2021, respectively. (b) Includes land, generation structures, transmission interconnection and integration and licensing. (c) Consists of capital expenditures for new wind projects, repowering of existing wind projects and related transmission totaling approximately 4,075 MW. (d) Includes capital expenditures for new solar projects and related transmission totaling approximately 175 MW. (e) Includes equity contributions associated with an equity investment in a joint venture that is constructing a natural gas pipeline. The natural gas pipeline is pending FERC approval to proceed with construction. The above estimates are subject to continuing review and adjustment and actual capital expenditures may vary significantly from these estimates. Contracts - In addition to the commitments made in connection with the estimated capital expenditures included in the table in Commitments above, FPL has commitments under long-term purchased power and fuel contracts. As of September 30, 2017 , FPL is obligated under a take-or-pay purchased power contract to pay for 375 MW annually through 2021. FPL has entered into an agreement with JEA to shut down the St. Johns River Power Park coal units (SJRPP) (expected to occur in early January 2018), which will have the effect of terminating this take-or-pay purchased power contract, retiring SJRPP and eliminating FPL's 20% ownership interest share, as of that date. The agreement provides for, among other things, an approximately $90 million payment, upon shut down, by FPL to JEA (the 80% owner of SJRPP), which FPL will recover through the capacity clause as a regulatory asset and amortize over the remaining life of the take-or-pay purchased power contract. At September 30, 2017, the net book value of approximately $193 million was included in plant in service and other property on FPL's balance sheets (electric plant in service and other property for NEE) with respect to SJRPP. Upon shut down of SJRPP, NEE and FPL will reclassify the net book value to a regulatory asset. Approximately $150 million of the regulatory asset will be amortized over 15 years in base rates beginning July 1, 2018 and the remainder will be amortized over 10 years through the environmental cost recovery clause beginning when FPL's base rates are next adjusted in a general base rate case. FPL also has various firm pay-for-performance contracts to purchase approximately 114 MW from certain cogenerators and small power producers with expiration dates ranging from 2026 through 2034. The purchased power contracts provide for capacity and energy payments. Energy payments are based on the actual power taken under these contracts. Capacity payments for the pay-for-performance contracts are subject to the facilities meeting certain contract conditions. FPL has contracts with expiration dates through 2042 for the purchase and transportation of natural gas and coal, and storage of natural gas. See Commitments above. As of September 30, 2017 , NEER has entered into contracts with expiration dates ranging from late October 2017 through 2032 primarily for the purchase of wind turbines, wind towers and solar modules and related construction and development activities, as well as for the supply of uranium, and the conversion, enrichment and fabrication of nuclear fuel and has made commitments for the construction of the natural gas pipelines. Approximately $2.5 billion of related commitments are included in the estimated capital expenditures table in Commitments above. In addition, NEER has contracts primarily for the purchase, transportation and storage of natural gas with expiration dates ranging from late October 2017 through 2020 . The required capacity and/or minimum payments under contracts, including those discussed above, as of September 30, 2017 were estimated as follows: Remainder of 2017 2018 2019 2020 2021 Thereafter (millions) FPL: Capacity charges (a) $ 20 $ 65 $ 50 $ 20 $ 20 $ 250 Minimum charges, at projected prices: (b) Natural gas, including transportation and storage (c) $ 480 $ 1,305 $ 865 $ 910 $ 905 $ 12,135 Coal, including transportation $ 35 $ 35 $ 5 $ — $ — $ — NEER $ 570 $ 1,455 $ 135 $ 105 $ 80 $ 390 Corporate and Other (d)(e) $ 55 $ 45 $ 15 $ 15 $ 10 $ — ——————————————— (a) Capacity charges, substantially all of which are recoverable through the capacity clause, totaled approximately $ 18 million and $ 41 million for the three months ended September 30, 2017 and 2016 , respectively, and approximately $ 58 million and $ 134 million for the nine months ended September 30, 2017 and 2016 , respectively. Energy charges, which are recoverable through the fuel clause, totaled approximately $ 28 million and $ 57 million for the three months ended September 30, 2017 and 2016 , respectively, and approximately $ 70 million and $ 103 million for the nine months ended September 30, 2017 and 2016 , respectively. (b) Recoverable through the fuel clause. (c) Includes approximately $75 million , $295 million , $290 million , $360 million , $390 million and $7,565 million for the remainder of 2017 through 2021 and thereafter, respectively, of firm commitments related to the natural gas transportation agreements with Sabal Trail and Florida Southeast Connection. (d) Includes an approximately $90 million commitment to invest in clean power and technology businesses through 2021. (e) Excludes approximately $170 million for the remainder of 2017 of joint obligations of NEECH and NEER which are included in the NEER amounts above. In January 2017, FPL assumed ownership of a 330 MW coal-fired generation facility located in Indiantown, Florida (Indiantown generation facility) for a purchase price of $451 million (including existing debt of approximately $218 million ). FPL recorded a regulatory asset for approximately $451 million , which is being amortized over nine years and recovered through the capacity clause with a return on the portion of the unamortized balance of the regulatory asset. Prior to assuming ownership of this facility, FPL had a long-term purchased power agreement with this facility for substantially all of its capacity and energy. FPL expects to reduce the plant's operations with the intention of phasing the plant out of service. FPL will recover the fuel costs of the facility through the fuel clause and operating costs through the capacity clause until FPL's next base rate filing where non-fuel cost recovery will be through base rates. Insuranc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 450 million of private liability insurance per site, which is the maximum obtainable, and participates in a secondary financial protection system, which provides up to $ 13.0 billion of liability insurance coverage per incident at any nuclear reactor in the U.S. Under the secondary financial protection system, NEE is subject to retrospective assessments of up to $ 1.0 billion ($ 509 million for FPL), plus any applicable taxes, per incident at any nuclear reactor in the U.S., payable at a rate not to exceed $ 152 million ($ 76 million for FPL) per incident per year. NEE and FPL are contractually entitled to recover a proportionate share of such assessments from the owners of minority interests in Seabrook, Duane Arnold and St. Lucie Unit No. 2, which approximates $ 15 million , $ 38 million and $ 19 million , plus any applicable taxes, per incident, respectively. NEE participates in a nuclear insurance mutual company that provides $ 2.75 billion of limited insurance coverage per occurrence per site for property damage, decontamination and premature decommissioning risks at its nuclear plants and a sublimit of $ 1.5 billion for non-nuclear perils, except for Duane Arnold which has a sublimit of $ 1.0 billion . The proceeds from such insurance, however, must first be used for reactor stabilization and site decontamination before they can be used for plant repair.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 178 million ($ 108 million for FPL), plus any applicable taxes, in retrospective premiums in a policy year. NEE and FPL are contractually entitled to recover a proportionate share of such assessments from the owners of minority interests in Seabrook, Duane Arnold and St. Lucie Unit No. 2, which approximates $ 2 million , $ 5 million and $ 4 million , plus any applicable taxes, respectively. Due to the high cost and limited coverage available from third-party insurers, NEE does not have property insurance coverage for a substantial portion of either its transmission and distribution property or natural gas pipeline assets. If FPL's future storm restoration costs exceed the storm reserve, FPL may recover storm restoration costs, subject to prudence review by the FPSC, either through surcharges approved by the FPSC or through securitization provisions pursuant to Florida law. See Note 9 - Securitized Storm-Recovery Costs, Storm Fund and Storm Reserve. In the event of a loss, the amount of insurance available might not be adequate to cover property damage and other expenses incurred. Uninsured losses and other expenses, to the extent not recovered from customers in the case of FPL, would be borne by NEE and FPL and could have a material adverse effect on NEE's and FPL's financial condition, results of operations and liquidity.</t>
  </si>
  <si>
    <t>Segment Information</t>
  </si>
  <si>
    <t>Segment Reporting [Abstract]</t>
  </si>
  <si>
    <t>Segment Information NEE's reportable segments are FPL, a rate-regulated electric utility, and NEER, a competitive energy business. Corporate and Other represents other business activities and includes eliminating entries. NEE's segment information is as follows: Three Months Ended September 30, 2017 2016 FPL NEER (a) Corporate and Other NEE Consoli- dated FPL NEER (a) Corporate and Other NEE Consoli- dated (millions) Operating revenues $ 3,477 $ 1,333 $ (2 ) $ 4,808 $ 3,283 $ 1,430 $ 92 $ 4,805 Operating expenses (income) - net $ 2,455 $ 964 $ (10 ) $ 3,409 $ 2,362 $ 974 $ 190 $ 3,526 Net income (loss) attributable to NEE $ 566 $ 292 (b) $ (11 ) $ 847 $ 515 $ 307 (b) $ (69 ) $ 753 Nine Months Ended September 30, 2017 2016 FPL NEER (a) Corporate and Other NEE Consoli- dated FPL NEER (a) Corporate NEE Consoli- dated (millions) Operating revenues $ 9,095 $ 4,052 $ 38 $ 13,185 $ 8,337 $ 3,841 $ 279 $ 12,457 Operating expenses (income) - net $ 6,322 $ 2,852 $ (1,079 ) $ 8,095 $ 5,874 $ 2,575 $ 326 $ 8,775 Net income (loss) attributable to NEE $ 1,537 $ 1,069 (b) $ 617 $ 3,223 $ 1,356 $ 765 (b) $ (175 ) $ 1,946 ——————————————— (a) Interest expense allocated from NEECH is based on a deemed capital structure of 70% debt. For this purpose, the deferred credit associated with differential membership interests sold by NEER subsidiaries is included with debt. Residual NEECH corporate interest expense is included in Corporate and Other. (b) See Note 4 for a discussion of NEER's tax benefits related to PTCs. September 30, 2017 December 31, 2016 FPL NEER Corporate and Other NEE Consoli- dated FPL NEER Corporate and Other NEE Consoli- dated (millions) Total assets $ 49,915 $ 44,991 $ 1,875 $ 96,781 $ 45,501 $ 41,743 $ 2,749 $ 89,993</t>
  </si>
  <si>
    <t>Summarized Financial Information of Capital Holdings</t>
  </si>
  <si>
    <t>Summarized Financial Information [Abstract]</t>
  </si>
  <si>
    <t>Summarized Financial Information of NEECH NEECH, a 100% owned subsidiary of NEE, provides funding for, and holds ownership interests in, NEE's operating subsidiaries other than FPL. NEECH’s debentures and junior subordinated debentures including those that were registered pursuant to the Securities Act of 1933, as amended, are fully and unconditionally guaranteed by NEE. Condensed consolidating financial information is as follows: Condensed Consolidating Statements of Income Three Months Ended September 30, 2017 2016 NEE (Guarantor) NEECH Other (a) NEE Consoli- dated NEE (Guarantor) NEECH Other (a) NEE Consoli- dated (millions) Operating revenues $ — $ 1,365 $ 3,443 $ 4,808 $ — $ 1,526 $ 3,279 $ 4,805 Operating expenses - net (3 ) (982 ) (2,424 ) (3,409 ) (5 ) (1,032 ) (2,489 ) (3,526 ) Interest expense (1 ) (259 ) (121 ) (381 ) — (255 ) (114 ) (369 ) Equity in earnings of subsidiaries 830 — (830 ) — 765 — (765 ) — Other income - net — 181 21 202 4 276 17 297 Income (loss) before income taxes 826 305 89 1,220 764 515 (72 ) 1,207 Income tax expense (benefit) (21 ) 30 355 364 11 141 266 418 Net income (loss) 847 275 (266 ) 856 753 374 (338 ) 789 Less net income attributable to noncontrolling interests — 9 — 9 — 36 — 36 Net income (loss) attributable to NEE $ 847 $ 266 $ (266 ) $ 847 $ 753 $ 338 $ (338 ) $ 753 Nine Months Ended September 30, 2017 2016 NEE (Guarantor) NEECH Other (a) NEE Consoli- dated NEE (Guarantor) NEECH Other (a) NEE Consoli- dated (millions) Operating revenues $ — $ 4,154 $ 9,031 $ 13,185 $ — $ 4,131 $ 8,326 $ 12,457 Operating expenses - net (13 ) (1,806 ) (6,276 ) (8,095 ) (14 ) (2,756 ) (6,005 ) (8,775 ) Interest expense (2 ) (809 ) (360 ) (1,171 ) (1 ) (1,137 ) (342 ) (1,480 ) Equity in earnings of subsidiaries 3,179 — (3,179 ) — 1,989 — (1,989 ) — Other income - net 1 630 31 662 5 603 57 665 Income (loss) before income taxes 3,165 2,169 (753 ) 4,581 1,979 841 47 2,867 Income tax expense (benefit) (58 ) 468 919 1,329 33 71 775 879 Net income (loss) 3,223 1,701 (1,672 ) 3,252 1,946 770 (728 ) 1,988 Less net income attributable to noncontrolling interests — 29 — 29 — 42 — 42 Net income (loss) attributable to NEE $ 3,223 $ 1,672 $ (1,672 ) $ 3,223 $ 1,946 $ 728 $ (728 ) $ 1,946 ——————————————— (a) Represents primarily FPL and consolidating adjustments. Condensed Consolidating Statements of Comprehensive Income Three Months Ended September 30, 2017 2016 NEE (Guarantor) NEECH Other (a) NEE Consoli- dated NEE (Guarantor) NEECH Other (a) NEE Consoli- dated (millions) Comprehensive income (loss) attributable to NEE $ 892 $ 312 $ (312 ) $ 892 $ 799 $ 384 $ (384 ) $ 799 Nine Months Ended September 30, 2017 2016 NEE (Guarantor) NEECH Other (a) NEE Consoli- dated NEE (Guarantor) NEECH Other (a) NEE Consoli- dated (millions) Comprehensive income (loss) attributable to NEE $ 3,341 $ 1,784 $ (1,784 ) $ 3,341 $ 2,078 $ 866 $ (866 ) $ 2,078 ——————————————— (a) Represents primarily FPL and consolidating adjustments. Condensed Consolidating Balance Sheets September 30, 2017 December 31, 2016 NEE (Guaran- tor) NEECH Other (a) NEE Consoli- dated NEE (Guaran- tor) NEECH Other (a) NEE Consoli- dated (millions) PROPERTY, PLANT AND EQUIPMENT Electric plant in service and other property $ 23 $ 41,530 $ 50,995 $ 92,548 $ 28 $ 38,671 $ 48,314 $ 87,013 Accumulated depreciation and amortization (16 ) (8,714 ) (12,730 ) (21,460 ) (18 ) (7,778 ) (12,305 ) (20,101 ) Total property, plant and equipment - net 7 32,816 38,265 71,088 10 30,893 36,009 66,912 CURRENT ASSETS Cash and cash equivalents 1 1,370 10 1,381 1 1,258 33 1,292 Receivables 340 1,441 969 2,750 88 1,615 736 2,439 Other 4 1,257 1,635 2,896 2 1,877 1,799 3,678 Total current assets 345 4,068 2,614 7,027 91 4,750 2,568 7,409 OTHER ASSETS Investment in subsidiaries 26,139 — (26,139 ) — 24,323 — (24,323 ) — Other 821 10,152 7,693 18,666 867 8,992 5,813 15,672 Total other assets 26,960 10,152 (18,446 ) 18,666 25,190 8,992 (18,510 ) 15,672 TOTAL ASSETS $ 27,312 $ 47,036 $ 22,433 $ 96,781 $ 25,291 $ 44,635 $ 20,067 $ 89,993 CAPITALIZATION Common shareholders' equity $ 26,398 $ 8,732 $ (8,732 ) $ 26,398 $ 24,341 $ 7,699 $ (7,699 ) $ 24,341 Noncontrolling interests — 923 — 923 — 990 — 990 Long-term debt — 20,290 10,055 30,345 — 18,112 9,706 27,818 Total capitalization 26,398 29,945 1,323 57,666 24,341 26,801 2,007 53,149 CURRENT LIABILITIES Debt due within one year — 2,821 1,793 4,614 — 2,237 785 3,022 Accounts payable 1 1,559 696 2,256 1 2,668 778 3,447 Other 286 1,885 2,563 4,734 231 2,624 1,595 4,450 Total current liabilities 287 6,265 5,052 11,604 232 7,529 3,158 10,919 OTHER LIABILITIES AND DEFERRED CREDITS Asset retirement obligations — 880 2,002 2,882 — 816 1,920 2,736 Deferred income taxes 37 3,439 9,087 12,563 82 3,002 8,017 11,101 Other 590 6,507 4,969 12,066 636 6,487 4,965 12,088 Total other liabilities and deferred credits 627 10,826 16,058 27,511 718 10,305 14,902 25,925 COMMITMENTS AND CONTINGENCIES TOTAL CAPITALIZATION AND LIABILITIES $ 27,312 $ 47,036 $ 22,433 $ 96,781 $ 25,291 $ 44,635 $ 20,067 $ 89,993 ——————————————— (a) Represents primarily FPL and consolidating adjustments. Condensed Consolidating Statements of Cash Flows Nine Months Ended September 30, 2017 2016 NEE (Guaran- tor) NEECH Other (a) NEE Consoli- dated NEE (Guaran- tor) NEECH Other (a) NEE Consoli- dated (millions) NET CASH PROVIDED BY OPERATING ACTIVITIES $ 1,464 $ 1,793 $ 1,903 $ 5,160 $ 1,164 $ 1,781 $ 2,349 $ 5,294 CASH FLOWS FROM INVESTING ACTIVITIES Capital expenditures, independent power and other investments and nuclear fuel purchases — (4,808 ) (3,779 ) (8,587 ) (1 ) (4,831 ) (3,097 ) (7,929 ) Proceeds from sale of the fiber-optic telecommunications business — 1,482 — 1,482 — — — — Capital contributions from NEE (46 ) — 46 — (432 ) — 432 — Sale of independent power and other investments of NEER — 159 — 159 — 395 — 395 Proceeds from sale or maturity of securities in special use funds and other investments — 819 1,240 2,059 — 860 1,775 2,635 Purchases of securities in special use funds and other investments — (827 ) (1,319 ) (2,146 ) — (874 ) (1,837 ) (2,711 ) Proceeds from sales of noncontrolling interests in NEP — — — — — 645 — 645 Other - net 7 163 28 198 — (49 ) 31 (18 ) Net cash used in investing activities (39 ) (3,012 ) (3,784 ) (6,835 ) (433 ) (3,854 ) (2,696 ) (6,983 ) CASH FLOWS FROM FINANCING ACTIVITIES Issuances of long-term debt — 4,995 201 5,196 — 4,494 150 4,644 Retirements of long-term debt — (3,819 ) (73 ) (3,892 ) — (2,392 ) (262 ) (2,654 ) Proceeds from differential membership investors — 340 — 340 — 328 — 328 Net change in commercial paper — 995 811 1,806 — (154 ) 408 254 Proceeds from other short-term debt — — 200 200 — — 500 500 Repayments of other short-term debt — — (2 ) (2 ) — (212 ) (150 ) (362 ) Issuances of common stock - net 36 — — 36 528 — — 528 Dividends on common stock (1,382 ) — — (1,382 ) (1,205 ) — — (1,205 ) Contributions from (dividends to) NEE — (722 ) 722 — — 294 (294 ) — Other - net (79 ) (458 ) (1 ) (538 ) (54 ) (197 ) 17 (234 ) Net cash provided by (used in) financing activities (1,425 ) 1,331 1,858 1,764 (731 ) 2,161 369 1,799 Net increase (decrease) in cash and cash equivalents — 112 (23 ) 89 — 88 22 110 Cash and cash equivalents at beginning of period 1 1,258 33 1,292 — 546 25 571 Cash and cash equivalents at end of period $ 1 $ 1,370 $ 10 $ 1,381 $ — $ 634 $ 47 $ 681 ——————————————— (a) Represents primarily FPL and consolidating adjustments.</t>
  </si>
  <si>
    <t>Summary of Significant Accounting and Reporting Policies (Policies)</t>
  </si>
  <si>
    <t xml:space="preserve">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fuel purchases used in the production of electricity are recognized in fuel, purchased power and interchange expense;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For interest rate and foreign currency derivative instruments, all changes in the derivatives' fair value, as well as the transaction gain or loss on foreign denominated debt, are recognized in interest expense in NEE's condensed consolidated statements of income. </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Cash Equivalents and Restricted Cash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t>
  </si>
  <si>
    <t>Revenue Recognition</t>
  </si>
  <si>
    <t xml:space="preserve">Revenue Recognition - In May 2014, the FASB issued an accounting standards update, which was subsequently amended, that provides guidance on the recognition of revenue from contracts with customers and requires additional disclosures regarding such contracts. FPL and NEER generate substantially all of NEE’s operating revenues. FPL’s operating revenues are derived primarily from tariff-based sales that result from providing electricity to retail customers with no defined contractual term. For these types of sales, FPL expects that the operating revenues will be equivalent to the electricity delivered and billed in that period under the standards update, which is consistent with current practice. NEER’s operating revenues are derived primarily from the sale of energy. NEER continues to evaluate its individual contracts to determine if the amount or timing of recognition will differ materially from its current revenue recognition practice. NEE and FPL intend to apply this standards update using the modified retrospective approach with the cumulative effect, if any, recognized as an adjustment to retained earnings as of January 1, 2018. </t>
  </si>
  <si>
    <t>Accounting for Partial Sales of Nonfinancial Assets</t>
  </si>
  <si>
    <t>Accounting for Partial Sales of Nonfinancial Assets - In February 2017, the FASB issued an accounting standards update regarding the accounting for partial sales of nonfinancial assets. NEE and FPL intend to apply this standards update retrospectively with the cumulative effect recognized as an adjustment to retained earnings and/or additional paid-in capital as of January 1, 2018, concurrent with the FASB's revenue recognition standards update. Based on NEE’s current analysis, this standards update is expected to affect the accounting and related financial statement presentation for the sales of differential membership interests to third-party investors and the sales of NEER assets to indirect subsidiaries of NEP. NEE anticipates the liability reflected as deferral related to differential membership interests - VIEs on NEE's consolidated balance sheets will be reclassified to noncontrolling interests and the amount currently being recognized in benefits associated with differential membership interests - net in NEE's consolidated statements of income will be reflected as a reduction to net income attributable to noncontrolling interests. Additionally, NEE continues to evaluate the sales of differential membership interests to third-party investors to determine if the amount or timing of income attributed to differential membership interests could change materially from amounts recorded under its current accounting method. For NEER asset sales to NEP, NEE anticipates the profit sharing liability currently reflected in noncurrent other liabilities on NEE’s consolidated balance sheets will be reclassified to additional paid-in capital and will no longer be amortized into income. While NEE continues to evaluate this standards update for other potential impacts the adoption may have on its consolidated financial statements, the adoption of this standards update is not expected to have an impact on FPL.</t>
  </si>
  <si>
    <t>Electric Plant, Depreciation and Amortization</t>
  </si>
  <si>
    <t xml:space="preserve">Electric Plant, Depreciation and Amortization - NEER reviews the estimated useful lives of its fixed assets on an ongoing basis. NEER's most recent review indicated that the actual lives of certain equipment at its wind plants are expected to be longer than those previously estimated for depreciation purposes. As a result, effective January 1, 2017, NEER changed the estimated useful lives of certain wind plant equipment from 30 years to 35 years to better reflect the period during which these assets are expected to remain in service. </t>
  </si>
  <si>
    <t>Employee Retirement Benefits (Tables)</t>
  </si>
  <si>
    <t>Net periodic benefit (income) cost</t>
  </si>
  <si>
    <t>The components of net periodic (income) cost for the plans are as follows: Pension Benefits Postretirement Benefits Pension Benefits Postretirement Benefits Three Months Ended Three Months Ended Nine Months Ended Nine Months Ended 2017 2016 2017 2016 2017 2016 2017 2016 (millions) Service cost $ 16 $ 16 $ — $ — $ 49 $ 47 $ 1 $ 1 Interest cost 21 26 2 3 63 78 6 10 Expected return on plan assets (67 ) (65 ) — — (202 ) (195 ) — — Amortization of prior service cost (benefit) — — (4 ) — (1 ) 1 (6 ) (2 ) Special termination benefits — — — — 38 — — — Postretirement benefits settlement — — — — — — 1 — Net periodic (income) cost at NEE $ (30 ) $ (23 ) $ (2 ) $ 3 $ (53 ) $ (69 ) $ 2 $ 9 Net periodic (income) cost at FPL $ (20 ) $ (15 ) $ (2 ) $ 2 $ (32 ) $ (44 ) $ 1 $ 7</t>
  </si>
  <si>
    <t>Derivative Instruments (Tables)</t>
  </si>
  <si>
    <t>Derivative [Line Items]</t>
  </si>
  <si>
    <t>Schedule of Derivative Instruments in Statement of Financial Position, Fair Value</t>
  </si>
  <si>
    <t>Fair Value of Derivative Instruments - The tables below present NEE's and FPL's gross derivative positions at September 30, 2017 and December 31, 2016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3 - Recurring Fair Value Measurements for netting information), as well as the location of the net derivative position on the condensed consolidated balance sheets. September 30, 2017 Gross Basis Net Basis Assets Liabilities Assets Liabilities (millions) NEE: Commodity contracts $ 4,081 $ 2,546 $ 1,885 $ 403 Interest rate contracts 76 299 92 315 Foreign currency contracts — 42 11 53 Total fair values $ 4,157 $ 2,887 $ 1,988 $ 771 FPL: Commodity contracts $ 11 $ 7 $ 7 $ 3 Net fair value by NEE balance sheet line item: Current derivative assets (a) $ 442 Noncurrent derivative assets (b) 1,546 Current derivative liabilities $ 257 Noncurrent derivative liabilities (c) 514 Total derivatives $ 1,988 $ 771 Net fair value by FPL balance sheet line item: Current derivative assets $ 7 Current other liabilities $ 3 Total derivatives $ 7 $ 3 ——————————————— (a) Reflects the netting of approximately $74 million in margin cash collateral received from counterparties. (b) Reflects the netting of approximately $12 million in margin cash collateral received from counterparties. (c) Reflects the netting of approximately $33 million in margin cash collateral paid to counterparties. December 31, 2016 Gross Basis Net Basis Assets Liabilities Assets Liabilities (millions) NEE: Commodity contracts $ 4,590 $ 2,968 $ 1,938 $ 483 Interest rate contracts 288 284 296 292 Foreign currency contracts 1 106 1 106 Total fair values $ 4,879 $ 3,358 $ 2,235 $ 881 FPL: Commodity contracts $ 212 $ 4 $ 209 $ 1 Net fair value by NEE balance sheet line item: Current derivative assets (a) $ 885 Noncurrent derivative assets (b) 1,350 Current derivative liabilities $ 404 Noncurrent derivative liabilities 477 Total derivatives $ 2,235 $ 881 Net fair value by FPL balance sheet line item: Current derivative assets $ 209 Current other liabilities $ 1 Total derivatives $ 209 $ 1 ——————————————— (a) Reflects the netting of approximately $96 million in margin cash collateral received from counterparties. (b) Reflects the netting of approximately $71 million in margin cash collateral received from counterparties.</t>
  </si>
  <si>
    <t>Net Notional Volumes</t>
  </si>
  <si>
    <t xml:space="preserve">NEE and FPL had derivative commodity contracts for the following net notional volumes: September 30, 2017 December 31, 2016 Commodity Type NEE FPL NEE FPL (millions) Power (107 ) MWh — (84 ) MWh — Natural gas 312 MMBtu 255 MMBtu 1,002 MMBtu 618 MMBtu Oil (3 ) barrels — (7 ) barrels — </t>
  </si>
  <si>
    <t>Not Designated as Hedging Instrument [Member]</t>
  </si>
  <si>
    <t>Schedule of Derivative Instruments, Gain (Loss) in Statement of Financial Performance</t>
  </si>
  <si>
    <t xml:space="preserve">Gains (losses) related to NEE's derivatives are recorded in NEE's condensed consolidated statements of income as follows: Three Months Ended Nine Months Ended 2017 2016 2017 2016 (millions) Commodity contracts: (a) Operating revenues $ 114 $ 264 $ 538 $ 502 Fuel, purchased power and interchange — 1 — (1 ) Foreign currency contracts - interest expense (4 ) 15 53 96 Foreign currency contracts - other - net (2 ) 1 (5 ) (2 ) Interest rate contracts - interest expense (41 ) (58 ) (232 ) (515 ) Losses reclassified from AOCI to interest expense: Interest rate contracts (13 ) (18 ) (36 ) (71 ) Foreign currency contracts (1 ) (3 ) (80 ) (9 ) Total $ 53 $ 202 $ 238 $ — ——————————————— (a) For the three and nine months ended September 30, 2017 , FPL recorded losses of approximately $12 million and $164 million , respectively, related to commodity contracts as regulatory assets on its condensed consolidated balance sheets. For the three and nine months ended September 30, 2016 , FPL recorded approximately $35 million of losses and $35 million of gains, respectively, related to commodity contracts as regulatory assets and regulatory liabilities on its condensed consolidated balance sheets. </t>
  </si>
  <si>
    <t>Fair Value Measurement (Tables)</t>
  </si>
  <si>
    <t>Financial assets and liabilities and other fair value measurements</t>
  </si>
  <si>
    <t>Recurring Fair Value Measurements - NEE's and FPL's financial assets and liabilities and other fair value measurements made on a recurring basis by fair value hierarchy level are as follows: September 30, 2017 Level 1 Level 2 Level 3 Netting (a) Total (millions) Assets: Cash equivalents and restricted cash: (b) NEE - equity securities $ 999 $ — $ — $ 999 FPL - equity securities $ 112 $ — $ — $ 112 Special use funds: (c) NEE: Equity securities $ 1,590 $ 1,695 (d) $ — $ 3,285 U.S. Government and municipal bonds $ 404 $ 138 $ — $ 542 Corporate debt securities $ 1 $ 772 $ — $ 773 Mortgage-backed securities $ — $ 452 $ — $ 452 Other debt securities $ — $ 126 $ — $ 126 FPL: Equity securities $ 442 $ 1,545 (d) $ — $ 1,987 U.S. Government and municipal bonds $ 301 $ 115 $ — $ 416 Corporate debt securities $ — $ 542 $ — $ 542 Mortgage-backed securities $ — $ 343 $ — $ 343 Other debt securities $ — $ 114 $ — $ 114 Other investments: NEE: Equity securities $ 25 $ 10 $ — $ 35 Debt securities $ 32 $ 109 $ — $ 141 Derivatives: NEE: Commodity contracts $ 1,168 $ 1,503 $ 1,410 $ (2,196 ) $ 1,885 (e) Interest rate contracts $ — $ 76 $ — $ 16 $ 92 (e) Foreign currency contracts $ — $ — $ — $ 11 $ 11 (e) FPL - commodity contracts $ — $ 10 $ 1 $ (4 ) $ 7 (e) Liabilities: Derivatives: NEE: Commodity contracts $ 1,144 $ 900 $ 502 $ (2,143 ) $ 403 (e) Interest rate contracts $ — $ 171 $ 128 $ 16 $ 315 (e) Foreign currency contracts $ — $ 42 $ — $ 11 $ 53 (e) FPL - commodity contracts $ — $ 5 $ 2 $ (4 ) $ 3 (e)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of approximately $137 million ( $99 million for FPL) in other current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See Note 2 - Fair Value of Derivative Instruments for a reconciliation of net derivatives to NEE's and FPL's condensed consolidated balance sheets. December 31, 2016 Level 1 Level 2 Level 3 Netting (a) Total (millions) Assets: Cash equivalents and restricted cash: (b) NEE - equity securities $ 982 $ — $ — $ 982 FPL - equity securities $ 120 $ — $ — $ 120 Special use funds: (c) NEE: Equity securities $ 1,410 $ 1,503 (d) $ — $ 2,913 U.S. Government and municipal bonds $ 296 $ 170 $ — $ 466 Corporate debt securities $ 1 $ 763 $ — $ 764 Mortgage-backed securities $ — $ 498 $ — $ 498 Other debt securities $ — $ 81 $ — $ 81 FPL: Equity securities $ 373 $ 1,372 (d) $ — $ 1,745 U.S. Government and municipal bonds $ 221 $ 141 $ — $ 362 Corporate debt securities $ — $ 547 $ — $ 547 Mortgage-backed securities $ — $ 384 $ — $ 384 Other debt securities $ — $ 70 $ — $ 70 Other investments: NEE: Equity securities $ 26 $ 9 $ — $ 35 Debt securities $ 8 $ 153 $ — $ 161 Derivatives: NEE: Commodity contracts $ 1,563 $ 1,827 $ 1,200 $ (2,652 ) $ 1,938 (e) Interest rate contracts $ — $ 285 $ 3 $ 8 $ 296 (e) Foreign currency contracts $ — $ 1 $ — $ — $ 1 (e) FPL - commodity contracts $ — $ 208 $ 4 $ (3 ) $ 209 (e) Liabilities: Derivatives: NEE: Commodity contracts $ 1,476 $ 980 $ 512 $ (2,485 ) $ 483 (e) Interest rate contracts $ — $ 171 $ 113 $ 8 $ 292 (e) Foreign currency contracts $ — $ 106 $ — $ — $ 106 (e) FPL - commodity contracts $ — $ 1 $ 3 $ (3 ) $ 1 (e)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of approximately $164 million ( $120 million for FPL) in other current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See Note 2 - Fair Value of Derivative Instruments for a reconciliation of net derivatives to NEE's and FPL's condensed consolidated balance sheets.</t>
  </si>
  <si>
    <t>Significant unobservable inputs used in valuation of contracts categorized as Level 3</t>
  </si>
  <si>
    <t>The significant unobservable inputs used in the valuation of NEE's commodity contracts categorized as Level 3 of the fair value hierarchy at September 30, 2017 are as follows: Fair Value at Valuation Significant Transaction Type September 30, 2017 Technique(s) Unobservable Inputs Range Assets Liabilities (millions) Forward contracts - power $ 860 $ 263 Discounted cash flow Forward price (per MWh) $— — $87 Forward contracts - gas 28 14 Discounted cash flow Forward price (per MMBtu) $1 — $6 Options - power 48 19 Option models Implied correlations 1% — 100% Implied volatilities 8% — 227% Options - primarily gas 149 195 Option models Implied correlations 1% — 100% Implied volatilities 1% — 104% Full requirements and unit contingent contracts 325 11 Discounted cash flow Forward price (per MWh) $(19) — $206 Customer migration rate (a) —% — 20% Total $ 1,410 $ 502 ——————————————— (a) Applies only to full requirements contracts.</t>
  </si>
  <si>
    <t>Reconciliation of changes in the fair value measured based on significant unobservable inputs</t>
  </si>
  <si>
    <t>The reconciliation of changes in the fair value of derivatives that are based on significant unobservable inputs is as follows: Three Months Ended September 30, 2017 2016 NEE FPL NEE FPL (millions) Fair value of net derivatives based on significant unobservable inputs at June 30 $ 724 $ (2 ) $ 532 $ (1 ) Realized and unrealized gains (losses): Included in earnings (a) 158 — 153 — Included in other comprehensive income (loss) (b) (5 ) — — — Purchases 38 — 28 — Settlements (77 ) 1 (72 ) 1 Issuances (59 ) — (16 ) — Transfers in (c) — — 1 — Transfers out (c) 1 — 36 — Fair value of net derivatives based on significant unobservable inputs at September 30 $ 780 $ (1 ) $ 662 $ — The amount of gains (losses) for the period included in earnings attributable to the change in unrealized gains (losses) relating to derivatives still held at the reporting date (d) $ 213 $ — $ 150 $ — ——————————————— (a) For the three months ended September 30, 2017 and 2016 , realized and unrealized gains of approximately $164 million and $198 million , respectively, are reflected in the condensed consolidated statements of income in operating revenues and the balance is primarily reflected in interest expense. (b) Reflected in net unrealized gains on foreign currency translation on the condensed consolidated statements of comprehensive income. (c) Transfers into Level 3 were a result of decreased observability of market data and transfers from Level 3 to Level 2 were a result of increased observability of market data. NEE's and FPL's policy is to recognize all transfers at the beginning of the reporting period. (d) For the three months ended September 30, 2017 and 2016 , unrealized gains of approximately $219 million and $194 million , respectively, are reflected in the condensed consolidated statements of income in operating revenues and the balance is reflected in interest expense. Nine Months Ended September 30, 2017 2016 NEE FPL NEE FPL (millions) Fair value of net derivatives based on significant unobservable inputs at December 31 of prior period $ 578 $ 1 $ 538 $ — Realized and unrealized gains (losses): Included in earnings (a) 518 — 373 — Included in other comprehensive income (b) (16 ) — (3 ) — Included in regulatory assets and liabilities (2 ) (2 ) — — Purchases 83 — 203 — Settlements (234 ) — (300 ) — Issuances (162 ) — (159 ) — Transfers in (c) 14 — 4 — Transfers out (c) 1 — 6 — Fair value of net derivatives based on significant unobservable inputs at September 30 $ 780 $ (1 ) $ 662 $ — The amount of gains (losses) for the period included in earnings attributable to the change in unrealized gains (losses) relating to derivatives still held at the reporting date (d) $ 461 $ — $ 231 $ — ——————————————— (a) For the nine months ended September 30, 2017 and 2016 , realized and unrealized gains of approximately $519 million and $443 million , respectively, are reflected in the condensed consolidated statements of income in operating revenues and the balance is primarily reflected in interest expense. (b) Reflected in net unrealized gains on foreign currency translation on the condensed consolidated statements of comprehensive income. (c) Transfers into Level 3 were a result of decreased observability of market data and transfers from Level 3 to Level 2 were a result of increased observability of market data. NEE's and FPL's policy is to recognize all transfers at the beginning of the reporting period. (d) For the nine months ended September 30, 2017 and 2016 , unrealized gains of approximately $462 million and $302 million , respectively, are reflected in the condensed consolidated statements of income in operating revenues and the balance is reflected in interest expense.</t>
  </si>
  <si>
    <t>Fair Value, by Balance Sheet Grouping</t>
  </si>
  <si>
    <t>Fair Value of Financial Instruments Recorded at Other than Fair Value - The carrying amounts of commercial paper and other short-term debt approximate their fair values. The carrying amounts and estimated fair values of other financial instruments recorded at other than fair value are as follows: September 30, 2017 December 31, 2016 Carrying Amount Estimated Fair Value Carrying Amount Estimated Fair Value (millions) NEE: Special use funds (a) $ 716 $ 716 $ 712 $ 712 Other investments - primarily notes receivable (b) $ 512 $ 695 $ 526 $ 668 Long-term debt, including current maturities $ 32,625 $ 34,846 (c) $ 30,418 (d) $ 31,623 (c)(d) FPL: Special use funds (a) $ 561 $ 561 $ 557 $ 557 Long-term debt, including current maturities $ 10,518 $ 11,941 (c) $ 10,072 $ 11,211 (c) ——————————————— (a) Primarily represents investments accounted for under the equity method and loans not measured at fair value on a recurring basis. (b) Primarily a note receivable which bears interest at a fixed rate and matures in 2029. At September 30, 2017, the note receivable is classified as held for sale and is under contract, along with debt secured by this note receivable (see Note 6 - NEER). Fair values are estimated using an income approach utilizing a discounted cash flow valuation technique based on certain observable yield curves and indices considering the credit profile of the borrower (Level 3). (c) As of September 30, 2017 and December 31, 2016 , for NEE, approximately $33,106 million and $29,804 million , respectively, is estimated using a market approach based on quoted market prices for the same or similar issues (Level 2); the balance is estimated using an income approach utilizing a discounted cash flow valuation technique, considering the current credit profile of the debtor (Level 3). For FPL, primarily estimated using quoted market prices for the same or similar issues (Level 2). (d) Excludes debt totaling $373 million reflected in liabilities associated with assets held for sale on NEE's condensed consolidated balance sheet for which the carrying amount approximates fair value. See Note 9 - Assets and Liabilities Associated with Assets Held for Sale.</t>
  </si>
  <si>
    <t>Available-for-sale Securities</t>
  </si>
  <si>
    <t>Realized gains and losses and proceeds from the sale or maturity of available for sale securities are as follows: NEE FPL NEE FPL Three Months Ended Three Months Ended Nine Months Ended Nine Months Ended 2017 2016 2017 2016 2017 2016 2017 2016 (millions) Realized gains $ 29 $ 28 $ 9 $ 15 $ 106 $ 83 $ 35 $ 42 Realized losses $ 15 $ 15 $ 8 $ 8 $ 58 $ 53 $ 34 $ 30 Proceeds from sale or maturity of securities $ 518 $ 902 $ 329 $ 661 $ 1,772 $ 2,330 $ 1,166 $ 1,741 The unrealized gains on available for sale securities are as follows: NEE FPL September 30, 2017 December 31, 2016 September 30, 2017 December 31, 2016 (millions) Equity securities $ 1,690 $ 1,396 $ 1,188 $ 1,007 Debt securities $ 40 $ 22 $ 31 $ 17 The unrealized losses on available for sale debt securities and the fair value of available for sale debt securities in an unrealized loss position are as follows: NEE FPL September 30, 2017 December 31, 2016 September 30, 2017 December 31, 2016 (millions) Unrealized losses (a) $ 11 $ 34 $ 9 $ 28 Fair value $ 737 $ 959 $ 546 $ 722 ——————————————— (a) Unrealized losses on available for sale debt securities in an unrealized loss position for greater than twelve months at September 30, 2017 and December 31, 2016 were not material to NEE or FPL</t>
  </si>
  <si>
    <t>Equity (Tables)</t>
  </si>
  <si>
    <t>Reconciliation of basic and diluted earnings per share of common stock</t>
  </si>
  <si>
    <t>Earnings Per Share - The reconciliation of NEE's basic and diluted earnings per share attributable to NEE is as follows: Three Months Ended Nine Months Ended 2017 2016 2017 2016 (millions, except per share amounts) Numerator - net income attributable to NEE $ 847 $ 753 $ 3,223 $ 1,946 Denominator: Weighted-average number of common shares outstanding - basic 469.4 463.3 468.3 461.7 Equity units, stock options, performance share awards, forward sale agreements and restricted stock (a) 4.1 2.7 3.7 3.0 Weighted-average number of common shares outstanding - assuming dilution 473.5 466.0 472.0 464.7 Earnings per share attributable to NEE: Basic $ 1.80 $ 1.63 $ 6.88 $ 4.21 Assuming dilution $ 1.79 $ 1.62 $ 6.83 $ 4.19 ——————————————— (a) Calculated using the treasury stock method. Performance share awards are included in diluted weighted-average number of common shares outstanding based upon what would be issued if the end of the reporting period was the end of the term of the award.</t>
  </si>
  <si>
    <t>Schedule of Accumulated Other Comprehensive Income (Loss)</t>
  </si>
  <si>
    <t>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Three Months Ended September 30, 2017 Balances, June 30, 2017 $ (96 ) $ 268 $ (76 ) $ (71 ) $ (22 ) $ 3 Other comprehensive income before reclassifications — 31 — 10 1 42 Amounts reclassified from AOCI 10 (a) (6 ) (b) (1 ) — — 3 Net other comprehensive income (loss) 10 25 (1 ) 10 1 45 Less other comprehensive income attributable to noncontrolling interests (1 ) — — 1 — — Balances, September 30, 2017 $ (85 ) $ 293 $ (77 ) $ (62 ) $ (21 ) $ 48 ——————————————— (a) Reclassified to interest expense in NEE's condensed consolidated statements of income. See Note 2 - Income Statement Impact of Derivative Instruments. (b) Reclassified to gains on disposal of investments and other property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Three Months Ended September 30, 2016 Balances, June 30, 2016 $ (134 ) $ 193 $ (69 ) $ (44 ) $ (28 ) $ (82 ) Other comprehensive income (loss) before reclassifications — 31 — (9 ) 3 25 Amounts reclassified from AOCI 17 (a) (2 ) (b) — — — 15 Net other comprehensive income (loss) 17 29 — (9 ) 3 40 Less other comprehensive loss attributable to noncontrolling interests — — — (6 ) — (6 ) Balances, September 30, 2016 $ (117 ) $ 222 $ (69 ) $ (47 ) $ (25 ) $ (36 ) ——————————————— (a) Reclassified to interest expense in NEE's condensed consolidated statements of income. See Note 2 - Income Statement Impact of Derivative Instruments. (b) Reclassified to gains on disposal of investments and other property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Nine Months Ended September 30, 2017 Balances, December 31, 2016 $ (100 ) $ 225 $ (83 ) $ (90 ) $ (22 ) $ (70 ) Other comprehensive income before reclassifications — 91 7 30 1 129 Amounts reclassified from AOCI 24 (a) (23 ) (b) (1 ) — — — Net other comprehensive income 24 68 6 30 1 129 Less other comprehensive income attributable to noncontrolling interests 9 — — 2 — 11 Balances, September 30, 2017 $ (85 ) $ 293 $ (77 ) $ (62 ) $ (21 ) $ 48 ——————————————— (a) Reclassified to interest expense in NEE's condensed consolidated statements of income. See Note 2 - Income Statement Impact of Derivative Instruments. (b) Reclassified to gains on disposal of investments and other property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Nine Months Ended September 30, 2016 Balances, December 31, 2015 $ (170 ) $ 174 $ (62 ) $ (85 ) $ (24 ) $ (167 ) Other comprehensive income (loss) before reclassifications — 56 (7 ) 19 (1 ) 67 Amounts reclassified from AOCI 53 (a) (8 ) (b) — — — 45 Net other comprehensive income (loss) 53 48 (7 ) 19 (1 ) 112 Less other comprehensive loss attributable to noncontrolling interests — — — (19 ) — (19 ) Balances, September 30, 2016 $ (117 ) $ 222 $ (69 ) $ (47 ) $ (25 ) $ (36 ) ——————————————— (a) Reclassified to interest expense in NEE's condensed consolidated statements of income. See Note 2 - Income Statement Impact of Derivative Instruments. (b) Reclassified to gains on disposal of investments and other property - net in NEE's condensed consolidated statements of income.</t>
  </si>
  <si>
    <t>Debt (Tables)</t>
  </si>
  <si>
    <t>Long-term debt issuances and borrowings</t>
  </si>
  <si>
    <t>Significant long-term debt issuances and borrowings by subsidiaries of NEE during the nine months ended September 30, 2017 were as follows: Principal Amount Interest Rate Maturity Date (millions) FPL: Other long-term debt $ 200 Variable (a) 2018 NEECH: Debentures $ 1,250 3.55 % 2027 Japanese yen denominated term loan $ 535 Variable (a) 2020 Junior subordinated debentures $ 755 5.11 % 2057 NEER: Senior secured limited-recourse term loans $ 308 Variable (a) 2026 Senior unsecured NEP convertible notes $ 300 1.50 % (b) 2020 Senior unsecured notes $ 1,100 4.25% - 4.50% 2024 - 2027 Senior secured limited-recourse notes $ 200 3.50 % 2037 Other long-term debt $ 480 Variable (a) 2018 - 2019 ——————————————— (a) Variable rate is based on an underlying index plus a margin. Interest rate swap agreements have been entered into with respect to certain of these issuances and a foreign currency swap has been entered into with respect to the Japanese yen denominated term loan. See Note 2. (b) A holder may convert all or a portion of its notes into NEP common units and cash in lieu of any fractional common unit at the conversion rate. At September 30, 2017, the conversion rate, subject to certain adjustments, is 18.9170 NEP common units per $1,000 principal amount of the convertible notes.</t>
  </si>
  <si>
    <t>Commitments and Contingencies (Tables)</t>
  </si>
  <si>
    <t>Schedule of Planned Capital Expenditures</t>
  </si>
  <si>
    <t xml:space="preserve">At September 30, 2017 , estimated capital expenditures for the remainder of 2017 through 2021 for which applicable internal approvals (and also, if required, FPSC approvals for FPL or regulatory approvals for acquisitions) have been received were as follows: Remainder of 2017 2018 2019 2020 2021 Total (millions) FPL: Generation: (a) New (b) $ 350 $ 625 $ 550 $ 1,310 $ 950 $ 3,785 Existing 380 845 675 615 475 2,990 Transmission and distribution 590 2,725 2,530 2,465 2,680 10,990 Nuclear fuel 20 170 150 135 145 620 General and other 190 280 250 220 250 1,190 Total $ 1,530 $ 4,645 $ 4,155 $ 4,745 $ 4,500 $ 19,575 NEER: Wind (c) $ 350 $ 1,925 $ 1,175 $ 45 $ 20 $ 3,515 Solar (d) 115 40 5 — — 160 Nuclear, including nuclear fuel 85 265 225 205 195 975 Natural gas pipelines (e) 105 915 40 20 10 1,090 Other 50 60 70 60 55 295 Total $ 705 $ 3,205 $ 1,515 $ 330 $ 280 $ 6,035 Corporate and Other $ 20 $ 60 $ 85 $ 55 $ 40 $ 260 ——————————————— (a) Includes AFUDC of approximately $ 30 million , $ 85 million , $ 49 million , $ 56 million and $ 35 million for the remainder of 2017 through 2021, respectively. (b) Includes land, generation structures, transmission interconnection and integration and licensing. (c) Consists of capital expenditures for new wind projects, repowering of existing wind projects and related transmission totaling approximately 4,075 MW. (d) Includes capital expenditures for new solar projects and related transmission totaling approximately 175 MW. (e) Includes equity contributions associated with an equity investment in a joint venture that is constructing a natural gas pipeline. The natural gas pipeline is pending FERC approval to proceed with construction. </t>
  </si>
  <si>
    <t>Required capacity and/or minimum payments under contracts</t>
  </si>
  <si>
    <t>The required capacity and/or minimum payments under contracts, including those discussed above, as of September 30, 2017 were estimated as follows: Remainder of 2017 2018 2019 2020 2021 Thereafter (millions) FPL: Capacity charges (a) $ 20 $ 65 $ 50 $ 20 $ 20 $ 250 Minimum charges, at projected prices: (b) Natural gas, including transportation and storage (c) $ 480 $ 1,305 $ 865 $ 910 $ 905 $ 12,135 Coal, including transportation $ 35 $ 35 $ 5 $ — $ — $ — NEER $ 570 $ 1,455 $ 135 $ 105 $ 80 $ 390 Corporate and Other (d)(e) $ 55 $ 45 $ 15 $ 15 $ 10 $ — ——————————————— (a) Capacity charges, substantially all of which are recoverable through the capacity clause, totaled approximately $ 18 million and $ 41 million for the three months ended September 30, 2017 and 2016 , respectively, and approximately $ 58 million and $ 134 million for the nine months ended September 30, 2017 and 2016 , respectively. Energy charges, which are recoverable through the fuel clause, totaled approximately $ 28 million and $ 57 million for the three months ended September 30, 2017 and 2016 , respectively, and approximately $ 70 million and $ 103 million for the nine months ended September 30, 2017 and 2016 , respectively. (b) Recoverable through the fuel clause. (c) Includes approximately $75 million , $295 million , $290 million , $360 million , $390 million and $7,565 million for the remainder of 2017 through 2021 and thereafter, respectively, of firm commitments related to the natural gas transportation agreements with Sabal Trail and Florida Southeast Connection. (d) Includes an approximately $90 million commitment to invest in clean power and technology businesses through 2021. (e) Excludes approximately $170 million for the remainder of 2017 of joint obligations of NEECH and NEER which are included in the NEER amounts above.</t>
  </si>
  <si>
    <t>Segment Information (Tables)</t>
  </si>
  <si>
    <t>Segment information</t>
  </si>
  <si>
    <t>NEE's segment information is as follows: Three Months Ended September 30, 2017 2016 FPL NEER (a) Corporate and Other NEE Consoli- dated FPL NEER (a) Corporate and Other NEE Consoli- dated (millions) Operating revenues $ 3,477 $ 1,333 $ (2 ) $ 4,808 $ 3,283 $ 1,430 $ 92 $ 4,805 Operating expenses (income) - net $ 2,455 $ 964 $ (10 ) $ 3,409 $ 2,362 $ 974 $ 190 $ 3,526 Net income (loss) attributable to NEE $ 566 $ 292 (b) $ (11 ) $ 847 $ 515 $ 307 (b) $ (69 ) $ 753 Nine Months Ended September 30, 2017 2016 FPL NEER (a) Corporate and Other NEE Consoli- dated FPL NEER (a) Corporate NEE Consoli- dated (millions) Operating revenues $ 9,095 $ 4,052 $ 38 $ 13,185 $ 8,337 $ 3,841 $ 279 $ 12,457 Operating expenses (income) - net $ 6,322 $ 2,852 $ (1,079 ) $ 8,095 $ 5,874 $ 2,575 $ 326 $ 8,775 Net income (loss) attributable to NEE $ 1,537 $ 1,069 (b) $ 617 $ 3,223 $ 1,356 $ 765 (b) $ (175 ) $ 1,946 ——————————————— (a) Interest expense allocated from NEECH is based on a deemed capital structure of 70% debt. For this purpose, the deferred credit associated with differential membership interests sold by NEER subsidiaries is included with debt. Residual NEECH corporate interest expense is included in Corporate and Other. (b) See Note 4 for a discussion of NEER's tax benefits related to PTCs. September 30, 2017 December 31, 2016 FPL NEER Corporate and Other NEE Consoli- dated FPL NEER Corporate and Other NEE Consoli- dated (millions) Total assets $ 49,915 $ 44,991 $ 1,875 $ 96,781 $ 45,501 $ 41,743 $ 2,749 $ 89,993</t>
  </si>
  <si>
    <t>Summarized Financial Information of Capital Holdings (Tables)</t>
  </si>
  <si>
    <t>Condensed Consolidating Statements of Income</t>
  </si>
  <si>
    <t>Condensed Consolidating Statements of Income Three Months Ended September 30, 2017 2016 NEE (Guarantor) NEECH Other (a) NEE Consoli- dated NEE (Guarantor) NEECH Other (a) NEE Consoli- dated (millions) Operating revenues $ — $ 1,365 $ 3,443 $ 4,808 $ — $ 1,526 $ 3,279 $ 4,805 Operating expenses - net (3 ) (982 ) (2,424 ) (3,409 ) (5 ) (1,032 ) (2,489 ) (3,526 ) Interest expense (1 ) (259 ) (121 ) (381 ) — (255 ) (114 ) (369 ) Equity in earnings of subsidiaries 830 — (830 ) — 765 — (765 ) — Other income - net — 181 21 202 4 276 17 297 Income (loss) before income taxes 826 305 89 1,220 764 515 (72 ) 1,207 Income tax expense (benefit) (21 ) 30 355 364 11 141 266 418 Net income (loss) 847 275 (266 ) 856 753 374 (338 ) 789 Less net income attributable to noncontrolling interests — 9 — 9 — 36 — 36 Net income (loss) attributable to NEE $ 847 $ 266 $ (266 ) $ 847 $ 753 $ 338 $ (338 ) $ 753 Nine Months Ended September 30, 2017 2016 NEE (Guarantor) NEECH Other (a) NEE Consoli- dated NEE (Guarantor) NEECH Other (a) NEE Consoli- dated (millions) Operating revenues $ — $ 4,154 $ 9,031 $ 13,185 $ — $ 4,131 $ 8,326 $ 12,457 Operating expenses - net (13 ) (1,806 ) (6,276 ) (8,095 ) (14 ) (2,756 ) (6,005 ) (8,775 ) Interest expense (2 ) (809 ) (360 ) (1,171 ) (1 ) (1,137 ) (342 ) (1,480 ) Equity in earnings of subsidiaries 3,179 — (3,179 ) — 1,989 — (1,989 ) — Other income - net 1 630 31 662 5 603 57 665 Income (loss) before income taxes 3,165 2,169 (753 ) 4,581 1,979 841 47 2,867 Income tax expense (benefit) (58 ) 468 919 1,329 33 71 775 879 Net income (loss) 3,223 1,701 (1,672 ) 3,252 1,946 770 (728 ) 1,988 Less net income attributable to noncontrolling interests — 29 — 29 — 42 — 42 Net income (loss) attributable to NEE $ 3,223 $ 1,672 $ (1,672 ) $ 3,223 $ 1,946 $ 728 $ (728 ) $ 1,946 ——————————————— (a) Represents primarily FPL and consolidating adjustments.</t>
  </si>
  <si>
    <t>Condensed Consolidating Statements of Comprehensive Income</t>
  </si>
  <si>
    <t>Condensed Consolidating Statements of Comprehensive Income Three Months Ended September 30, 2017 2016 NEE (Guarantor) NEECH Other (a) NEE Consoli- dated NEE (Guarantor) NEECH Other (a) NEE Consoli- dated (millions) Comprehensive income (loss) attributable to NEE $ 892 $ 312 $ (312 ) $ 892 $ 799 $ 384 $ (384 ) $ 799 Nine Months Ended September 30, 2017 2016 NEE (Guarantor) NEECH Other (a) NEE Consoli- dated NEE (Guarantor) NEECH Other (a) NEE Consoli- dated (millions) Comprehensive income (loss) attributable to NEE $ 3,341 $ 1,784 $ (1,784 ) $ 3,341 $ 2,078 $ 866 $ (866 ) $ 2,078 ——————————————— (a) Represents primarily FPL and consolidating adjustments.</t>
  </si>
  <si>
    <t>Condensed Consolidating Balance Sheets</t>
  </si>
  <si>
    <t>Condensed Consolidating Balance Sheets September 30, 2017 December 31, 2016 NEE (Guaran- tor) NEECH Other (a) NEE Consoli- dated NEE (Guaran- tor) NEECH Other (a) NEE Consoli- dated (millions) PROPERTY, PLANT AND EQUIPMENT Electric plant in service and other property $ 23 $ 41,530 $ 50,995 $ 92,548 $ 28 $ 38,671 $ 48,314 $ 87,013 Accumulated depreciation and amortization (16 ) (8,714 ) (12,730 ) (21,460 ) (18 ) (7,778 ) (12,305 ) (20,101 ) Total property, plant and equipment - net 7 32,816 38,265 71,088 10 30,893 36,009 66,912 CURRENT ASSETS Cash and cash equivalents 1 1,370 10 1,381 1 1,258 33 1,292 Receivables 340 1,441 969 2,750 88 1,615 736 2,439 Other 4 1,257 1,635 2,896 2 1,877 1,799 3,678 Total current assets 345 4,068 2,614 7,027 91 4,750 2,568 7,409 OTHER ASSETS Investment in subsidiaries 26,139 — (26,139 ) — 24,323 — (24,323 ) — Other 821 10,152 7,693 18,666 867 8,992 5,813 15,672 Total other assets 26,960 10,152 (18,446 ) 18,666 25,190 8,992 (18,510 ) 15,672 TOTAL ASSETS $ 27,312 $ 47,036 $ 22,433 $ 96,781 $ 25,291 $ 44,635 $ 20,067 $ 89,993 CAPITALIZATION Common shareholders' equity $ 26,398 $ 8,732 $ (8,732 ) $ 26,398 $ 24,341 $ 7,699 $ (7,699 ) $ 24,341 Noncontrolling interests — 923 — 923 — 990 — 990 Long-term debt — 20,290 10,055 30,345 — 18,112 9,706 27,818 Total capitalization 26,398 29,945 1,323 57,666 24,341 26,801 2,007 53,149 CURRENT LIABILITIES Debt due within one year — 2,821 1,793 4,614 — 2,237 785 3,022 Accounts payable 1 1,559 696 2,256 1 2,668 778 3,447 Other 286 1,885 2,563 4,734 231 2,624 1,595 4,450 Total current liabilities 287 6,265 5,052 11,604 232 7,529 3,158 10,919 OTHER LIABILITIES AND DEFERRED CREDITS Asset retirement obligations — 880 2,002 2,882 — 816 1,920 2,736 Deferred income taxes 37 3,439 9,087 12,563 82 3,002 8,017 11,101 Other 590 6,507 4,969 12,066 636 6,487 4,965 12,088 Total other liabilities and deferred credits 627 10,826 16,058 27,511 718 10,305 14,902 25,925 COMMITMENTS AND CONTINGENCIES TOTAL CAPITALIZATION AND LIABILITIES $ 27,312 $ 47,036 $ 22,433 $ 96,781 $ 25,291 $ 44,635 $ 20,067 $ 89,993 ——————————————— (a) Represents primarily FPL and consolidating adjustments.</t>
  </si>
  <si>
    <t>Condensed Consolidating Statements of Cash Flows</t>
  </si>
  <si>
    <t>Condensed Consolidating Statements of Cash Flows Nine Months Ended September 30, 2017 2016 NEE (Guaran- tor) NEECH Other (a) NEE Consoli- dated NEE (Guaran- tor) NEECH Other (a) NEE Consoli- dated (millions) NET CASH PROVIDED BY OPERATING ACTIVITIES $ 1,464 $ 1,793 $ 1,903 $ 5,160 $ 1,164 $ 1,781 $ 2,349 $ 5,294 CASH FLOWS FROM INVESTING ACTIVITIES Capital expenditures, independent power and other investments and nuclear fuel purchases — (4,808 ) (3,779 ) (8,587 ) (1 ) (4,831 ) (3,097 ) (7,929 ) Proceeds from sale of the fiber-optic telecommunications business — 1,482 — 1,482 — — — — Capital contributions from NEE (46 ) — 46 — (432 ) — 432 — Sale of independent power and other investments of NEER — 159 — 159 — 395 — 395 Proceeds from sale or maturity of securities in special use funds and other investments — 819 1,240 2,059 — 860 1,775 2,635 Purchases of securities in special use funds and other investments — (827 ) (1,319 ) (2,146 ) — (874 ) (1,837 ) (2,711 ) Proceeds from sales of noncontrolling interests in NEP — — — — — 645 — 645 Other - net 7 163 28 198 — (49 ) 31 (18 ) Net cash used in investing activities (39 ) (3,012 ) (3,784 ) (6,835 ) (433 ) (3,854 ) (2,696 ) (6,983 ) CASH FLOWS FROM FINANCING ACTIVITIES Issuances of long-term debt — 4,995 201 5,196 — 4,494 150 4,644 Retirements of long-term debt — (3,819 ) (73 ) (3,892 ) — (2,392 ) (262 ) (2,654 ) Proceeds from differential membership investors — 340 — 340 — 328 — 328 Net change in commercial paper — 995 811 1,806 — (154 ) 408 254 Proceeds from other short-term debt — — 200 200 — — 500 500 Repayments of other short-term debt — — (2 ) (2 ) — (212 ) (150 ) (362 ) Issuances of common stock - net 36 — — 36 528 — — 528 Dividends on common stock (1,382 ) — — (1,382 ) (1,205 ) — — (1,205 ) Contributions from (dividends to) NEE — (722 ) 722 — — 294 (294 ) — Other - net (79 ) (458 ) (1 ) (538 ) (54 ) (197 ) 17 (234 ) Net cash provided by (used in) financing activities (1,425 ) 1,331 1,858 1,764 (731 ) 2,161 369 1,799 Net increase (decrease) in cash and cash equivalents — 112 (23 ) 89 — 88 22 110 Cash and cash equivalents at beginning of period 1 1,258 33 1,292 — 546 25 571 Cash and cash equivalents at end of period $ 1 $ 1,370 $ 10 $ 1,381 $ — $ 634 $ 47 $ 681 ——————————————— (a) Represents primarily FPL and consolidating adjustments.</t>
  </si>
  <si>
    <t>Employee Retirement Benefits (Details) - USD ($) $ in Millions</t>
  </si>
  <si>
    <t>Pension Benefits [Member]</t>
  </si>
  <si>
    <t>Net periodic benefit (income) cost [Abstract]</t>
  </si>
  <si>
    <t>Service cost</t>
  </si>
  <si>
    <t>Interest cost</t>
  </si>
  <si>
    <t>Expected return on plan assets</t>
  </si>
  <si>
    <t>Amortization of prior service cost (benefit)</t>
  </si>
  <si>
    <t>Special termination benefits</t>
  </si>
  <si>
    <t>Postretirement benefits settlement</t>
  </si>
  <si>
    <t>Postretirement Benefits [Member]</t>
  </si>
  <si>
    <t>FPL [Member] | Pension Benefits [Member]</t>
  </si>
  <si>
    <t>FPL [Member] | Postretirement Benefits [Member]</t>
  </si>
  <si>
    <t>Derivative Instruments (Details) - USD ($) $ in Millions</t>
  </si>
  <si>
    <t>Derivatives, Fair Value [Line Items]</t>
  </si>
  <si>
    <t>Total loss to be reclassified during next 12 months</t>
  </si>
  <si>
    <t>Margin cash collateral received from counterparties that was not offset against derivative assets</t>
  </si>
  <si>
    <t>Margin cash collateral provided to counterparties that was not offset against derivative assets or liabilities</t>
  </si>
  <si>
    <t>Reclassification out of Accumulated Other Comprehensive Income [Member] | Interest Expense [Member]</t>
  </si>
  <si>
    <t>Reclassification out of AOCI into interest expense, before tax</t>
  </si>
  <si>
    <t>Reclassification out of AOCI into interest expense, net of tax</t>
  </si>
  <si>
    <t>Derivative Instruments (Balance Sheet Disclosure) (Details) - USD ($) $ in Millions</t>
  </si>
  <si>
    <t>Derivative Asset</t>
  </si>
  <si>
    <t>Derivative Liability</t>
  </si>
  <si>
    <t>Current derivative assets [Member]</t>
  </si>
  <si>
    <t>Derivative Asset, Collateral, Obligation to Return Cash, Offset</t>
  </si>
  <si>
    <t>Non Current Derivative Assets [Member]</t>
  </si>
  <si>
    <t>Current derivative liabilities [Member]</t>
  </si>
  <si>
    <t>Noncurrent derivative liabilities [Member]</t>
  </si>
  <si>
    <t>Derivative Liability, Collateral, Right to Reclaim Cash, Offset</t>
  </si>
  <si>
    <t>Derivative Asset, Fair Value, Gross Asset</t>
  </si>
  <si>
    <t>Derivative Liability, Fair Value, Gross Liability</t>
  </si>
  <si>
    <t>Commodity Contract [Member] | Not Designated as Hedging Instrument [Member]</t>
  </si>
  <si>
    <t>Interest Rate Contract [Member] | Not Designated as Hedging Instrument [Member]</t>
  </si>
  <si>
    <t>Foreign Exchange Contract [Member] | Not Designated as Hedging Instrument [Member]</t>
  </si>
  <si>
    <t>FPL [Member] | Current derivative assets [Member]</t>
  </si>
  <si>
    <t>FPL [Member] | Current derivative liabilities [Member]</t>
  </si>
  <si>
    <t>FPL [Member] | Commodity Contract [Member] | Not Designated as Hedging Instrument [Member]</t>
  </si>
  <si>
    <t>Derivative Instruments (Income Statement Disclosure) (Details) - USD ($) $ in Millions</t>
  </si>
  <si>
    <t>Derivative Instruments Not Designated as Hedging Instruments, Gain (Loss), Net [Abstract]</t>
  </si>
  <si>
    <t>Derivative Instruments Not Designated as Hedging Instruments, Gain (Loss), Net</t>
  </si>
  <si>
    <t>Not Designated as Hedging Instrument [Member] | Commodity Contract [Member] | Gains (losses) included in operating revenues [Member]</t>
  </si>
  <si>
    <t>Not Designated as Hedging Instrument [Member] | Commodity Contract [Member] | Gains (losses) included in fuel, purchased power and interchange [Member]</t>
  </si>
  <si>
    <t>Not Designated as Hedging Instrument [Member] | Interest Rate Contract [Member] | Gain Loss Included In Interest Expense Member</t>
  </si>
  <si>
    <t>Not Designated as Hedging Instrument [Member] | Foreign Exchange Contract [Member] | Gain Loss Included In Interest Expense Member</t>
  </si>
  <si>
    <t>Not Designated as Hedging Instrument [Member] | Foreign Exchange Contract [Member] | Gains (Losses) Included In Other - Net [Member]</t>
  </si>
  <si>
    <t>Reclassification out of Accumulated Other Comprehensive Income [Member] | Not Designated as Hedging Instrument [Member] | Interest Rate Contract [Member] | Gain Loss Included In Interest Expense Member</t>
  </si>
  <si>
    <t>Interest Expense</t>
  </si>
  <si>
    <t>Reclassification out of Accumulated Other Comprehensive Income [Member] | Not Designated as Hedging Instrument [Member] | Foreign Exchange Contract [Member] | Gain Loss Included In Interest Expense Member</t>
  </si>
  <si>
    <t>Gains (losses) on commodity contracts, recorded as regulatory assets and or liabilities on the balance sheet due to regulatory treatment</t>
  </si>
  <si>
    <t>Derivative Instruments (Net Notional Volumes and Additional Disclosures) (Details) bbl in Millions, MWh in Millions, MMBTU in Millions, $ in Millions</t>
  </si>
  <si>
    <t>12 Months Ended</t>
  </si>
  <si>
    <t>Sep. 30, 2017USD ($)MWhMMBTUbbl</t>
  </si>
  <si>
    <t>Dec. 31, 2016USD ($)MWhMMBTUbbl</t>
  </si>
  <si>
    <t>Currency Swap [Member]</t>
  </si>
  <si>
    <t>Notional amount | $</t>
  </si>
  <si>
    <t>Interest Rate Contract [Member]</t>
  </si>
  <si>
    <t>Short [Member] | Commodity contract - Power [Member]</t>
  </si>
  <si>
    <t>Non-monetary net notional amount (in MWh) | MWh</t>
  </si>
  <si>
    <t>Short [Member] | Commodity contract - Oil [Member]</t>
  </si>
  <si>
    <t>Non-monetary net notional amount (in barrels) | bbl</t>
  </si>
  <si>
    <t>Long [Member] | Commodity contract - Natural gas [Member]</t>
  </si>
  <si>
    <t>Non-monetary net notional amount (in MMBtu) | MMBTU</t>
  </si>
  <si>
    <t>FPL [Member] | Short [Member] | Commodity contract - Power [Member]</t>
  </si>
  <si>
    <t>FPL [Member] | Short [Member] | Commodity contract - Oil [Member]</t>
  </si>
  <si>
    <t>FPL [Member] | Long [Member] | Commodity contract - Natural gas [Member]</t>
  </si>
  <si>
    <t>Derivative Instruments (Credit-Risk-Related Contingent Features) (Details) - USD ($) $ in Millions</t>
  </si>
  <si>
    <t>Fair value of derivative instruments with credit-risk-related contingent features that were in a liability position</t>
  </si>
  <si>
    <t>Total required posted collateral should FPL's and Capital Holdings' credit ratings fall to BBB/Baa2</t>
  </si>
  <si>
    <t>Total required posted collateral should FLP's and Capital Holdings' credit ratings fall below investment grade</t>
  </si>
  <si>
    <t>Additional collateral requirements if non-ratings based contract provisions are triggered</t>
  </si>
  <si>
    <t>Letters of credit posted through the normal course of business that could be applied toward the collateral requirements related to derivative instruments with credit-risk-related contingent features</t>
  </si>
  <si>
    <t>Collateral Already Posted, Aggregate Fair Value</t>
  </si>
  <si>
    <t>Fair Value Measurements (Assets and Liabilities Measured on a Recurring Basis) (Details) $ in Millions</t>
  </si>
  <si>
    <t>Sep. 30, 2017USD ($)</t>
  </si>
  <si>
    <t>Sep. 30, 2016USD ($)</t>
  </si>
  <si>
    <t>Dec. 31, 2015pipelinecontract</t>
  </si>
  <si>
    <t>Dec. 31, 2016USD ($)</t>
  </si>
  <si>
    <t>Derivatives:</t>
  </si>
  <si>
    <t>Derivative assets</t>
  </si>
  <si>
    <t>Derivative liability</t>
  </si>
  <si>
    <t>Number of long-term contracted natural gas pipeline assets acquired | pipeline</t>
  </si>
  <si>
    <t>Threshold for payment of contingent holdback, number of executed contracts | contract</t>
  </si>
  <si>
    <t>Fair value measurements made on a recurring basis [Member]</t>
  </si>
  <si>
    <t>Cash equivalents:</t>
  </si>
  <si>
    <t>Equity securities</t>
  </si>
  <si>
    <t>Special use funds:</t>
  </si>
  <si>
    <t>U.S. Government and municipal bonds</t>
  </si>
  <si>
    <t>Corporate debt securities</t>
  </si>
  <si>
    <t>Mortgage-backed securities</t>
  </si>
  <si>
    <t>Other debt securities</t>
  </si>
  <si>
    <t>Other investments:</t>
  </si>
  <si>
    <t>Equity Securities</t>
  </si>
  <si>
    <t>Debt securities</t>
  </si>
  <si>
    <t>Fair value measurements made on a recurring basis [Member] | Commodity Contract [Member]</t>
  </si>
  <si>
    <t>Derivative asset, netting</t>
  </si>
  <si>
    <t>Derivative liability, netting</t>
  </si>
  <si>
    <t>Fair value measurements made on a recurring basis [Member] | Interest Rate Contract [Member]</t>
  </si>
  <si>
    <t>Fair value measurements made on a recurring basis [Member] | Foreign Currency Swap [Member]</t>
  </si>
  <si>
    <t>Quoted Prices in Active Markets for Identical Assets or Liabilities (Level 1) [Member] | Fair value measurements made on a recurring basis [Member]</t>
  </si>
  <si>
    <t>Quoted Prices in Active Markets for Identical Assets or Liabilities (Level 1) [Member] | Fair value measurements made on a recurring basis [Member] | Commodity Contract [Member]</t>
  </si>
  <si>
    <t>Derivative asset before netting</t>
  </si>
  <si>
    <t>Derivative liability before netting</t>
  </si>
  <si>
    <t>Quoted Prices in Active Markets for Identical Assets or Liabilities (Level 1) [Member] | Fair value measurements made on a recurring basis [Member] | Interest Rate Contract [Member]</t>
  </si>
  <si>
    <t>Quoted Prices in Active Markets for Identical Assets or Liabilities (Level 1) [Member] | Fair value measurements made on a recurring basis [Member] | Foreign Currency Swap [Member]</t>
  </si>
  <si>
    <t>Significant Other Observable Inputs (Level 2) [Member] | Fair value measurements made on a recurring basis [Member]</t>
  </si>
  <si>
    <t>Significant Other Observable Inputs (Level 2) [Member] | Fair value measurements made on a recurring basis [Member] | Commodity Contract [Member]</t>
  </si>
  <si>
    <t>Significant Other Observable Inputs (Level 2) [Member] | Fair value measurements made on a recurring basis [Member] | Interest Rate Contract [Member]</t>
  </si>
  <si>
    <t>Significant Other Observable Inputs (Level 2) [Member] | Fair value measurements made on a recurring basis [Member] | Foreign Currency Swap [Member]</t>
  </si>
  <si>
    <t>Significant Unobservable Inputs (Level 3) [Member] | Fair value measurements made on a recurring basis [Member]</t>
  </si>
  <si>
    <t>Significant Unobservable Inputs (Level 3) [Member] | Fair value measurements made on a recurring basis [Member] | Commodity Contract [Member]</t>
  </si>
  <si>
    <t>Significant Unobservable Inputs (Level 3) [Member] | Fair value measurements made on a recurring basis [Member] | Interest Rate Contract [Member]</t>
  </si>
  <si>
    <t>Significant Unobservable Inputs (Level 3) [Member] | Fair value measurements made on a recurring basis [Member] | Foreign Currency Swap [Member]</t>
  </si>
  <si>
    <t>Other Current Assets [Member]</t>
  </si>
  <si>
    <t>Restricted cash</t>
  </si>
  <si>
    <t>FPL [Member] | Fair value measurements made on a recurring basis [Member]</t>
  </si>
  <si>
    <t>FPL [Member] | Fair value measurements made on a recurring basis [Member] | Commodity Contract [Member]</t>
  </si>
  <si>
    <t>FPL [Member] | Quoted Prices in Active Markets for Identical Assets or Liabilities (Level 1) [Member] | Fair value measurements made on a recurring basis [Member]</t>
  </si>
  <si>
    <t>FPL [Member] | Quoted Prices in Active Markets for Identical Assets or Liabilities (Level 1) [Member] | Fair value measurements made on a recurring basis [Member] | Commodity Contract [Member]</t>
  </si>
  <si>
    <t>FPL [Member] | Significant Other Observable Inputs (Level 2) [Member] | Fair value measurements made on a recurring basis [Member]</t>
  </si>
  <si>
    <t>FPL [Member] | Significant Other Observable Inputs (Level 2) [Member] | Fair value measurements made on a recurring basis [Member] | Commodity Contract [Member]</t>
  </si>
  <si>
    <t>FPL [Member] | Significant Unobservable Inputs (Level 3) [Member] | Fair value measurements made on a recurring basis [Member]</t>
  </si>
  <si>
    <t>FPL [Member] | Significant Unobservable Inputs (Level 3) [Member] | Fair value measurements made on a recurring basis [Member] | Commodity Contract [Member]</t>
  </si>
  <si>
    <t>FPL [Member] | Other Current Assets [Member]</t>
  </si>
  <si>
    <t>Fair Value Measurements (Significant Unobservable Inputs Used in Valuation of Contracts) (Details) - Level 3 [Member] $ in Millions</t>
  </si>
  <si>
    <t>Sep. 30, 2017USD ($)$ / MMBTU$ / MWh</t>
  </si>
  <si>
    <t>Forward Contracts - Power [Member] | Discounted Cash Flow Member] | Minimum [Member]</t>
  </si>
  <si>
    <t>Fair Value Inputs, Assets, Quantitative Information [Line Items]</t>
  </si>
  <si>
    <t>Forward price (in dollars per energy unit) | $ / MWh</t>
  </si>
  <si>
    <t>Forward Contracts - Power [Member] | Discounted Cash Flow Member] | Maximum [Member]</t>
  </si>
  <si>
    <t>Forward contracts - Gas [Member] | Discounted Cash Flow Member] | Minimum [Member]</t>
  </si>
  <si>
    <t>Forward price (in dollars per energy unit) | $ / MMBTU</t>
  </si>
  <si>
    <t>Forward contracts - Gas [Member] | Discounted Cash Flow Member] | Maximum [Member]</t>
  </si>
  <si>
    <t>Option Contracts, Power [Member] | Option Models [Member] | Minimum [Member]</t>
  </si>
  <si>
    <t>Implied volatilities (percent)</t>
  </si>
  <si>
    <t>8.00%</t>
  </si>
  <si>
    <t>Implied correlations (percent)</t>
  </si>
  <si>
    <t>1.00%</t>
  </si>
  <si>
    <t>Option Contracts, Power [Member] | Option Models [Member] | Maximum [Member]</t>
  </si>
  <si>
    <t>227.00%</t>
  </si>
  <si>
    <t>100.00%</t>
  </si>
  <si>
    <t>Option Contracts, Primarily Gas [Member] | Option Models [Member] | Minimum [Member]</t>
  </si>
  <si>
    <t>Option Contracts, Primarily Gas [Member] | Option Models [Member] | Maximum [Member]</t>
  </si>
  <si>
    <t>104.00%</t>
  </si>
  <si>
    <t>Full Requirements and Unit Contingent Contracts [Member] | Discounted Cash Flow Member] | Minimum [Member]</t>
  </si>
  <si>
    <t>Customer migration rate (percent)</t>
  </si>
  <si>
    <t>0.00%</t>
  </si>
  <si>
    <t>Full Requirements and Unit Contingent Contracts [Member] | Discounted Cash Flow Member] | Maximum [Member]</t>
  </si>
  <si>
    <t>20.00%</t>
  </si>
  <si>
    <t>Interest Rate Swap [Member] | NextEra Energy Resources [Member]</t>
  </si>
  <si>
    <t>Liabilities, Fair Value Disclosure</t>
  </si>
  <si>
    <t>Derivative Financial Instruments, Liabilities [Member]</t>
  </si>
  <si>
    <t>Derivative Financial Instruments, Liabilities [Member] | Forward Contracts - Power [Member] | Discounted Cash Flow Member]</t>
  </si>
  <si>
    <t>Derivative Financial Instruments, Liabilities [Member] | Forward contracts - Gas [Member] | Discounted Cash Flow Member]</t>
  </si>
  <si>
    <t>Derivative Financial Instruments, Liabilities [Member] | Option Contracts, Power [Member] | Option Models [Member]</t>
  </si>
  <si>
    <t>Derivative Financial Instruments, Liabilities [Member] | Option Contracts, Primarily Gas [Member] | Option Models [Member]</t>
  </si>
  <si>
    <t>Derivative Financial Instruments, Liabilities [Member] | Full Requirements and Unit Contingent Contracts [Member] | Discounted Cash Flow Member]</t>
  </si>
  <si>
    <t>Derivative Financial Instruments, Assets [Member]</t>
  </si>
  <si>
    <t>Assets, Fair Value Disclosure</t>
  </si>
  <si>
    <t>Derivative Financial Instruments, Assets [Member] | Forward Contracts - Power [Member] | Discounted Cash Flow Member]</t>
  </si>
  <si>
    <t>Derivative Financial Instruments, Assets [Member] | Forward contracts - Gas [Member] | Discounted Cash Flow Member]</t>
  </si>
  <si>
    <t>Derivative Financial Instruments, Assets [Member] | Option Contracts, Power [Member] | Option Models [Member]</t>
  </si>
  <si>
    <t>Derivative Financial Instruments, Assets [Member] | Option Contracts, Primarily Gas [Member] | Option Models [Member]</t>
  </si>
  <si>
    <t>Derivative Financial Instruments, Assets [Member] | Full Requirements and Unit Contingent Contracts [Member] | Discounted Cash Flow Member]</t>
  </si>
  <si>
    <t>Fair Value Measurements (Reconciliation of Changes in the Fair Value) (Details) - USD ($) $ in Millions</t>
  </si>
  <si>
    <t>Fair Value, Net Derivative Asset (Liability) Measured on Recurring Basis, Unobservable Input Reconciliation [Roll Forward]</t>
  </si>
  <si>
    <t>Fair value based on significant unobservable inputs, beginning balance</t>
  </si>
  <si>
    <t>Realized and unrealized gains (losses): [Abstract]</t>
  </si>
  <si>
    <t>Included in Earnings</t>
  </si>
  <si>
    <t>Included in other comprehensive income</t>
  </si>
  <si>
    <t>Included in regulatory assets and liabilities</t>
  </si>
  <si>
    <t>Purchases</t>
  </si>
  <si>
    <t>Settlements</t>
  </si>
  <si>
    <t>Issuances</t>
  </si>
  <si>
    <t>Transfers in</t>
  </si>
  <si>
    <t>Transfers out</t>
  </si>
  <si>
    <t>Fair value based on significant unobservable inputs, ending balance</t>
  </si>
  <si>
    <t>The amount of gains (losses) for the period included in earnings attributable to the change in unrealized gains (losses) relating to derivatives still held at the reporting date</t>
  </si>
  <si>
    <t>Realized and unrealized gains (losses) reflected in operating revenues</t>
  </si>
  <si>
    <t>Unrealized gains (losses) reflected in operating revenues related to derivatives still held at the reporting date</t>
  </si>
  <si>
    <t>Fair Value Measurements (Fair Value of Instruments Recorded at Carrying Amount) (Details) - USD ($) $ in Millions</t>
  </si>
  <si>
    <t>Fair Value, Assets and Liabilities Measured on Recurring and Nonrecurring Basis [Line Items]</t>
  </si>
  <si>
    <t>Special use funds: nuclear decommissioning fund assets</t>
  </si>
  <si>
    <t>Available for sale debt securities amortized cost</t>
  </si>
  <si>
    <t>Available For Sale Securities Equity Securities Amortized Cost</t>
  </si>
  <si>
    <t>Special Use Funds Nuclear Decommissioning Funds Weighted Average Maturity</t>
  </si>
  <si>
    <t>8 years</t>
  </si>
  <si>
    <t>Liabilities associated with assets held-for-sale [Member]</t>
  </si>
  <si>
    <t>Long-term Debt</t>
  </si>
  <si>
    <t>Estimated Fair Value [Member]</t>
  </si>
  <si>
    <t>Special Use Funds Fair Value Disclosure</t>
  </si>
  <si>
    <t>Other Investments Financial Instruments Primarily Notes Receivable Fair Value Disclosure</t>
  </si>
  <si>
    <t>Long Term Debt Including Current Maturities Fair Value Disclosure</t>
  </si>
  <si>
    <t>Estimated Fair Value [Member] | Fair Value, Inputs, Level 2 [Member]</t>
  </si>
  <si>
    <t>Carrying Amount [Member]</t>
  </si>
  <si>
    <t>FPL [Member] | Estimated Fair Value [Member]</t>
  </si>
  <si>
    <t>FPL [Member] | Carrying Amount [Member]</t>
  </si>
  <si>
    <t>Fair Value Measurements (Available for Sale Securities) (Details) - USD ($) $ in Millions</t>
  </si>
  <si>
    <t>Schedule of Available-for-sale Securities [Line Items]</t>
  </si>
  <si>
    <t>Realized Gains</t>
  </si>
  <si>
    <t>Realized Losses</t>
  </si>
  <si>
    <t>Proceeds from Sale and Maturity of Available-for-sale Securities</t>
  </si>
  <si>
    <t>Unrealized losses on available for sale debt securities</t>
  </si>
  <si>
    <t>Fair value of available for sale securities in an unrealized loss position</t>
  </si>
  <si>
    <t>Available For Sale Securities: Special Use Funds - Equity Securities [Member]</t>
  </si>
  <si>
    <t>Unrealized gains</t>
  </si>
  <si>
    <t>available for sale securities: Special Use Funds - Debt Securities [Member]</t>
  </si>
  <si>
    <t>FPL [Member] | Available For Sale Securities: Special Use Funds - Equity Securities [Member]</t>
  </si>
  <si>
    <t>FPL [Member] | available for sale securities: Special Use Funds - Debt Securities [Member]</t>
  </si>
  <si>
    <t>Income Taxes (Details) $ in Millions</t>
  </si>
  <si>
    <t>Sep. 30, 2016USD ($)MW</t>
  </si>
  <si>
    <t>Income Tax Contingency [Line Items]</t>
  </si>
  <si>
    <t>Effective income tax rate (as a percent)</t>
  </si>
  <si>
    <t>30.00%</t>
  </si>
  <si>
    <t>35.00%</t>
  </si>
  <si>
    <t>29.00%</t>
  </si>
  <si>
    <t>31.00%</t>
  </si>
  <si>
    <t>Production tax credits</t>
  </si>
  <si>
    <t>Deferred income tax benefit associated with convertible investment tax credits</t>
  </si>
  <si>
    <t>Production tax credit (PTC), roll off period</t>
  </si>
  <si>
    <t>10 years</t>
  </si>
  <si>
    <t>Reorganization Value, Income Tax Benefits Associated with Reorganization of Certain Assets</t>
  </si>
  <si>
    <t>Merchant Natural Gas Generation Facilities [Member] | NextEra Energy Resources subsidiary [Member]</t>
  </si>
  <si>
    <t>Income Tax Charge Related to Sale of Asset</t>
  </si>
  <si>
    <t>Renewable Energy Assets, Power Generation Capacity | MW</t>
  </si>
  <si>
    <t>Oncor-Related Transactions (Details) - USD ($) $ in Millions</t>
  </si>
  <si>
    <t>Oct. 31, 2016</t>
  </si>
  <si>
    <t>Jul. 29, 2016</t>
  </si>
  <si>
    <t>Energy Future Holdings Corp. [Member]</t>
  </si>
  <si>
    <t>Business Acquisition [Line Items]</t>
  </si>
  <si>
    <t>Percentage of interests to be acquired in pending merger</t>
  </si>
  <si>
    <t>Energy Future Holdings Corp., Texas Transmission Holdings Corporation, and Oncor Management Investment LLC [Member] | Oncor Electric Delivery Company LLC [Member]</t>
  </si>
  <si>
    <t>Termination fee sought</t>
  </si>
  <si>
    <t>Energy Future Holdings Corp. [Member] | Oncor Electric Delivery Company LLC [Member]</t>
  </si>
  <si>
    <t>80.00%</t>
  </si>
  <si>
    <t>Texas Transmission Holdings Corporation [Member]</t>
  </si>
  <si>
    <t>Possible termination fee amount transaction not approved</t>
  </si>
  <si>
    <t>Variable Interest Entities (VIEs) (Details) $ in Millions</t>
  </si>
  <si>
    <t>Sep. 30, 2017USD ($)variable_interest_entityentitiesMW</t>
  </si>
  <si>
    <t>Dec. 31, 2016USD ($)variable_interest_entity</t>
  </si>
  <si>
    <t>Dec. 31, 2007USD ($)</t>
  </si>
  <si>
    <t>Variable Interest Entity [Line Items]</t>
  </si>
  <si>
    <t>Total number of consolidated variable interest entities | variable_interest_entity</t>
  </si>
  <si>
    <t>Investment in subsidiaries</t>
  </si>
  <si>
    <t>NEP OpCo [Member]</t>
  </si>
  <si>
    <t>Carrying amount of assets, consolidated variable interest entity</t>
  </si>
  <si>
    <t>Carrying amount of liabilities, consolidated variable interest entity</t>
  </si>
  <si>
    <t>Other variable interest entities [Member]</t>
  </si>
  <si>
    <t>Investments in special purpose entities</t>
  </si>
  <si>
    <t>FPL [Member] | Bankruptcy remote special purpose subsidiary [Member]</t>
  </si>
  <si>
    <t>FPL [Member] | Other variable interest entities [Member]</t>
  </si>
  <si>
    <t>NextEra Energy Resources [Member]</t>
  </si>
  <si>
    <t>NextEra Energy Resources [Member] | Gas and/or oil variable interest entities [Member]</t>
  </si>
  <si>
    <t>Natural gas and or oil electric generating facility capacity (in megawatts) | MW</t>
  </si>
  <si>
    <t>NextEra Energy Resources [Member] | Photovoltaic Solar Facility [Member]</t>
  </si>
  <si>
    <t>Ownership percentage</t>
  </si>
  <si>
    <t>50.00%</t>
  </si>
  <si>
    <t>Number of entities with ownership interest contributed | entities</t>
  </si>
  <si>
    <t>Solar generating facility capability (in MW) | MW</t>
  </si>
  <si>
    <t>Wind electric generating facility capability (in megawatts) | MW</t>
  </si>
  <si>
    <t>NextEra Energy Resources [Member] | Wind variable interest entities [Member]</t>
  </si>
  <si>
    <t>Indirect Subsidiary of NextEra Energy Resources [Member] | Photovoltaic Solar Facility [Member]</t>
  </si>
  <si>
    <t>NEECH [Member] | Special Purpose Entity that has Insufficient Equity at Risk [Member]</t>
  </si>
  <si>
    <t>Subsidiaries of NEE [Member]</t>
  </si>
  <si>
    <t>Additional commitments to invest</t>
  </si>
  <si>
    <t>Additional VIEs committed to invest in | variable_interest_entity</t>
  </si>
  <si>
    <t>Other Investments [Member]</t>
  </si>
  <si>
    <t>Senior Secured Debt [Member] | FPL [Member] | Bankruptcy remote special purpose subsidiary [Member]</t>
  </si>
  <si>
    <t>Storm-recovery bonds aggregate principal amount issued</t>
  </si>
  <si>
    <t>Proceeds from issuance of storm-recovery bonds</t>
  </si>
  <si>
    <t>65.10%</t>
  </si>
  <si>
    <t>Equity (Earnings Per Share) (Details) - USD ($) $ / shares in Units, shares in Millions, $ in Millions</t>
  </si>
  <si>
    <t>Reconciliation of basic and diluted earnings per share of common stock [Abstract]</t>
  </si>
  <si>
    <t>Denominator:</t>
  </si>
  <si>
    <t>Weighted-average number of common shares outstanding - basic</t>
  </si>
  <si>
    <t>Equity units, stock options, performance share awards, forward sale agreements and restricted stock</t>
  </si>
  <si>
    <t>Weighted-average number of common shares outstanding - assuming dilution</t>
  </si>
  <si>
    <t>Earnings per share attributable to NEE:</t>
  </si>
  <si>
    <t>Antidilutive securities (in shares)</t>
  </si>
  <si>
    <t>Equity (Accumulated Other Comprehensive Income) (Details) - USD ($) $ in Millions</t>
  </si>
  <si>
    <t>AOCI Attributable to Parent, Net of Tax [Roll Forward]</t>
  </si>
  <si>
    <t>Beginning balance</t>
  </si>
  <si>
    <t>Other comprehensive income before reclassifications</t>
  </si>
  <si>
    <t>Amounts reclassified from AOCI</t>
  </si>
  <si>
    <t>Less other comprehensive income attributable to noncontrolling interests</t>
  </si>
  <si>
    <t>Ending balance</t>
  </si>
  <si>
    <t>Net Unrealized Gains (Losses) on Cash Flow Hedges</t>
  </si>
  <si>
    <t>Net Unrealized Gains (Losses) on Available for Sale Securities</t>
  </si>
  <si>
    <t>Defined Benefit Pension and Other Benefits Plans</t>
  </si>
  <si>
    <t>Net Unrealized Gains (Losses) on Foreign Currency Translation</t>
  </si>
  <si>
    <t>Other Comprehensive Income (Loss) Related to Equity Method Investee</t>
  </si>
  <si>
    <t>Equity (Narrative) (Details) - USD ($)</t>
  </si>
  <si>
    <t>1 Months Ended</t>
  </si>
  <si>
    <t>Nov. 30, 2016</t>
  </si>
  <si>
    <t>Class of Stock [Line Items]</t>
  </si>
  <si>
    <t>Forward sale agreement, number of shares</t>
  </si>
  <si>
    <t>Forward sale price (in dollars per share)</t>
  </si>
  <si>
    <t>Issuance of common stock (in shares)</t>
  </si>
  <si>
    <t>Forward Counterparty [Member] | Common Stock [Member]</t>
  </si>
  <si>
    <t>Series A Preferred Units [Member] | NextEra Energy Partners, LP [Member]</t>
  </si>
  <si>
    <t>Preferred unit purchase agreement, amount to be issued and sold</t>
  </si>
  <si>
    <t>Debt (Details)</t>
  </si>
  <si>
    <t>FPL [Member] | Other Long Term Debt, Variable [Member]</t>
  </si>
  <si>
    <t>Debt Instrument [Line Items]</t>
  </si>
  <si>
    <t>Principal Amount</t>
  </si>
  <si>
    <t>Interest Rate Terms</t>
  </si>
  <si>
    <t>Variable</t>
  </si>
  <si>
    <t>NextEra Energy Capital Holdings, Inc. [Member] | Debentures - Fixed [Member]</t>
  </si>
  <si>
    <t>Interest Rate (as a percent)</t>
  </si>
  <si>
    <t>3.55%</t>
  </si>
  <si>
    <t>NextEra Energy Capital Holdings, Inc. [Member] | Japanese Yen Denominated Term Loan [Member]</t>
  </si>
  <si>
    <t>NextEra Energy Capital Holdings, Inc. [Member] | Junior Subordinated Debentures - Fixed [Member]</t>
  </si>
  <si>
    <t>5.11%</t>
  </si>
  <si>
    <t>NEER [Member] | Other Long Term Debt, Variable [Member]</t>
  </si>
  <si>
    <t>NEER [Member] | Senior Secured Limited Recourse Term Loans, Variable [Member]</t>
  </si>
  <si>
    <t>NEER [Member] | Senior Unsecured Convertible Notes [Member]</t>
  </si>
  <si>
    <t>1.50%</t>
  </si>
  <si>
    <t>Convertible debt, conversion rate (in units per $1,000 of par value)</t>
  </si>
  <si>
    <t>NEER [Member] | Senior Unsecured Notes [Member]</t>
  </si>
  <si>
    <t>NEER [Member] | Senior Secured Limited-Recourse Notes [Member]</t>
  </si>
  <si>
    <t>3.50%</t>
  </si>
  <si>
    <t>Minimum [Member] | NEER [Member] | Senior Unsecured Notes [Member]</t>
  </si>
  <si>
    <t>4.25%</t>
  </si>
  <si>
    <t>Maximum [Member] | NEER [Member] | Senior Unsecured Notes [Member]</t>
  </si>
  <si>
    <t>4.50%</t>
  </si>
  <si>
    <t>Summary of Significant Accounting and Reporting Policies (Details) $ / shares in Units, $ in Millions</t>
  </si>
  <si>
    <t>Dec. 31, 2017$ / MWh</t>
  </si>
  <si>
    <t>Sep. 30, 2017USD ($)$ / shares</t>
  </si>
  <si>
    <t>Dec. 31, 2017USD ($)</t>
  </si>
  <si>
    <t>Dec. 31, 2020USD ($)</t>
  </si>
  <si>
    <t>Subsidiary, Sale of Stock [Line Items]</t>
  </si>
  <si>
    <t>Storm restoration costs recoverable, estimated costs</t>
  </si>
  <si>
    <t>Merchant Natural Gas Generation Facilities [Member] | NextEra Energy Resources [Member]</t>
  </si>
  <si>
    <t>Proceeds from sale of ownership interest in merchant natural gas generation facilities</t>
  </si>
  <si>
    <t>Gain on sale of ownership interest in merchant natural gas generation facilities</t>
  </si>
  <si>
    <t>Gain on sale of ownership interest in merchant natural gas facilities after-tax</t>
  </si>
  <si>
    <t>FPL FiberNet [Member] | Indirect Wholly-Owned Subsidiary [Member]</t>
  </si>
  <si>
    <t>Retirement of debt</t>
  </si>
  <si>
    <t>Minimum [Member] | wind, natural gas and solar plants [Member] | NextEra Energy Resources [Member]</t>
  </si>
  <si>
    <t>Useful life</t>
  </si>
  <si>
    <t>30 years</t>
  </si>
  <si>
    <t>Maximum [Member] | wind, natural gas and solar plants [Member] | NextEra Energy Resources [Member]</t>
  </si>
  <si>
    <t>35 years</t>
  </si>
  <si>
    <t>Service Life [Member]</t>
  </si>
  <si>
    <t>Basic and diluted earnings per share (in dollars per share) | $ / shares</t>
  </si>
  <si>
    <t>Scenario, Forecast [Member] | Service Life [Member]</t>
  </si>
  <si>
    <t>Other Current Liabilities [Member] | FPL [Member]</t>
  </si>
  <si>
    <t>Accrued storm restoration costs</t>
  </si>
  <si>
    <t>Storm Restoration Costs [Member] | FPL [Member]</t>
  </si>
  <si>
    <t>Regulatory asset</t>
  </si>
  <si>
    <t>Storm Restoration Costs [Member] | Scenario, Forecast [Member] | FPL [Member]</t>
  </si>
  <si>
    <t>Rate surcharge request (in dollars per MWh) | $ / MWh</t>
  </si>
  <si>
    <t>Storm reserve</t>
  </si>
  <si>
    <t>Commitments and Contingencies (Planned Capital Expenditures) (Details) $ in Millions</t>
  </si>
  <si>
    <t>Sep. 30, 2017USD ($)MW</t>
  </si>
  <si>
    <t>Planned Capital Expenditures [Line Items]</t>
  </si>
  <si>
    <t>Remainder of 2017</t>
  </si>
  <si>
    <t>New Generation Expenditures [Member] | FPL [Member]</t>
  </si>
  <si>
    <t>Allowance for funds used during construction (AFUDC) - remainder of 2017</t>
  </si>
  <si>
    <t>Allowance for funds used during construction (AFUDC) - 2018</t>
  </si>
  <si>
    <t>Allowance for funds used during construction (AFUDC) - 2019</t>
  </si>
  <si>
    <t>Allowance for funds used during construction (AFUDC) - 2020</t>
  </si>
  <si>
    <t>Allowance for funds used during construction (AFUDC) - 2021</t>
  </si>
  <si>
    <t>Existing Generation Expenditures [Member] | FPL [Member]</t>
  </si>
  <si>
    <t>Transmission And Distribution Expenditures [Member] | FPL [Member]</t>
  </si>
  <si>
    <t>Nuclear Fuel Expenditures [Member] | FPL [Member]</t>
  </si>
  <si>
    <t>General And Other Expenditures [Member] | FPL [Member]</t>
  </si>
  <si>
    <t>Wind Expenditures [Member] | NextEra Energy Resources [Member]</t>
  </si>
  <si>
    <t>Planned new generation over 5 year period (in megawatts) | MW</t>
  </si>
  <si>
    <t>Solar Expenditures [Member] | NextEra Energy Resources [Member]</t>
  </si>
  <si>
    <t>Nuclear Expenditures [Member] | NextEra Energy Resources [Member]</t>
  </si>
  <si>
    <t>Pipelines [Member] | NextEra Energy Resources [Member]</t>
  </si>
  <si>
    <t>Other Expenditures [Member] | NextEra Energy Resources [Member]</t>
  </si>
  <si>
    <t>Corporate and Other [Member]</t>
  </si>
  <si>
    <t>Commitments and Contingencies (Long-term Purchase Commitment) (Details) $ in Millions</t>
  </si>
  <si>
    <t>Jul. 31, 2018</t>
  </si>
  <si>
    <t>Jan. 31, 2018USD ($)</t>
  </si>
  <si>
    <t>Jan. 31, 2017USD ($)MW</t>
  </si>
  <si>
    <t>Required capacity and/or minimum payments [Abstract]</t>
  </si>
  <si>
    <t>Capacity payments</t>
  </si>
  <si>
    <t>Energy payments</t>
  </si>
  <si>
    <t>FPL [Member] | Take-or-Pay Contract Range 1 [Member]</t>
  </si>
  <si>
    <t>Long-term Purchase Commitment [Line Items]</t>
  </si>
  <si>
    <t>Minimum annual purchase commitments (in megawatts) | MW</t>
  </si>
  <si>
    <t>FPL [Member] | Pay-for-Performance Contracts [Member]</t>
  </si>
  <si>
    <t>Minimum total purchase commitments (in megawatts) | MW</t>
  </si>
  <si>
    <t>FPL [Member] | Capacity Charges [Member]</t>
  </si>
  <si>
    <t>Thereafter</t>
  </si>
  <si>
    <t>FPL [Member] | Natural Gas, Including Transportation And Storage, Contract Minimum Payments [Member]</t>
  </si>
  <si>
    <t>FPL [Member] | Coal Contract Minimum Payments [Member]</t>
  </si>
  <si>
    <t>FPL [Member] | Sabal Trail and Florida Southeast Connection [Member] | Natural Gas, Including Transportation And Storage, Contract Minimum Payments [Member]</t>
  </si>
  <si>
    <t>NextEra Energy Resources [Member] | Contract Group 1 [Member]</t>
  </si>
  <si>
    <t>Commitment amount included in capital expenditures</t>
  </si>
  <si>
    <t>Indiantown, Florida [Member] | FPL [Member] | Coal Fired Generation Facility [Member]</t>
  </si>
  <si>
    <t>Coal fired generating facility capacity (in megawatts) | MW</t>
  </si>
  <si>
    <t>Purchase price</t>
  </si>
  <si>
    <t>Existing debt assumed</t>
  </si>
  <si>
    <t>Other Regulatory Assets (Liabilities) [Member] | Indiantown, Florida [Member] | FPL [Member] | Coal Fired Generation Facility [Member]</t>
  </si>
  <si>
    <t>Regulatory asset amortization period (in years)</t>
  </si>
  <si>
    <t>9 years</t>
  </si>
  <si>
    <t>Commitment to invest</t>
  </si>
  <si>
    <t>Joint Obligations Of NEECH and NEER included NEER Amounts due in the current year</t>
  </si>
  <si>
    <t>Jointly Owned Electricity Generation Plant [Member] | FPL [Member]</t>
  </si>
  <si>
    <t>Plant in service, net book value</t>
  </si>
  <si>
    <t>Scenario, Forecast [Member] | Jointly Owned Electricity Generation Plant [Member] | FPL [Member]</t>
  </si>
  <si>
    <t>Proportionate ownership percentage</t>
  </si>
  <si>
    <t>15 years</t>
  </si>
  <si>
    <t>Termination of operations, future payment</t>
  </si>
  <si>
    <t>Scenario, Forecast [Member] | Jointly Owned Electricity Generation Plant [Member] | JEA [Member]</t>
  </si>
  <si>
    <t>Scenario, Forecast [Member] | Jointly Owned Electricity Generation Plant [Member] | Environmental Cost Recovery [Member] | FPL [Member]</t>
  </si>
  <si>
    <t>Commitments and Contingencies (Insurance) (Details) $ in Millions</t>
  </si>
  <si>
    <t>Insurance [Abstract]</t>
  </si>
  <si>
    <t>Maximum obtainable amount of private liability insurance available under Price-Anderson Act</t>
  </si>
  <si>
    <t>Amount of secondary financial protection liability insurance coverage per incident</t>
  </si>
  <si>
    <t>Potential Retrospective Assessments Under Secondary Financial Protection System</t>
  </si>
  <si>
    <t>Potential Retrospective Assessments Under Secondary Financial Protection System Payable Per Incident Per Year</t>
  </si>
  <si>
    <t>Amount of coverage per occurrence per site for property damage, decontamination and premature decommissioning risks</t>
  </si>
  <si>
    <t>Amount of sublimit for nonnuclear perils per occurrence per site under nuclear insurance mutual companies for property damage decontamination and premature decommissioning risks</t>
  </si>
  <si>
    <t>Potential amount of retrospective assessment per occurrence per site for property damage, decontamination and premature decommissioning risks</t>
  </si>
  <si>
    <t>Seabrook Station [Member]</t>
  </si>
  <si>
    <t>Potential retrospective assessment recoverable from minority interest for nuclear liability secondary financial protection</t>
  </si>
  <si>
    <t>Potential retrospective assessment recoverable from minority interest for property damage, decontamination and premature decommissioning risks</t>
  </si>
  <si>
    <t>Duane Arnold Energy Center [Member]</t>
  </si>
  <si>
    <t>St Lucie Unit No. 2 [Member]</t>
  </si>
  <si>
    <t>Segment Information (Details) - USD ($) $ in Millions</t>
  </si>
  <si>
    <t>Segment Reporting Information [Line Items]</t>
  </si>
  <si>
    <t>Deemed capital structure of NextEra Energy Resources</t>
  </si>
  <si>
    <t>70.00%</t>
  </si>
  <si>
    <t>Operating expenses (income) - net</t>
  </si>
  <si>
    <t>Total assets</t>
  </si>
  <si>
    <t>Operating Segments [Member] | FPL [Member]</t>
  </si>
  <si>
    <t>Operating Segments [Member] | NextEra Energy Resources [Member]</t>
  </si>
  <si>
    <t>Operating revenues</t>
  </si>
  <si>
    <t>Corporate, Non-Segment [Member] | Corporate and Other [Member] | Corporate and Other [Member]</t>
  </si>
  <si>
    <t>Summarized Financial Information of Capital Holdings (Statement of Operations) (Details) - USD ($) $ in Millions</t>
  </si>
  <si>
    <t>Operating expenses - net</t>
  </si>
  <si>
    <t>Equity in earnings of subsidiaries</t>
  </si>
  <si>
    <t>Other income - net</t>
  </si>
  <si>
    <t>Income tax expense (benefit)</t>
  </si>
  <si>
    <t>Comprehensive income (loss) attributable to NEE</t>
  </si>
  <si>
    <t>Consolidation, Eliminations [Member]</t>
  </si>
  <si>
    <t>Reportable Legal Entities [Member] | NextEra Energy (Guarantor) [Member]</t>
  </si>
  <si>
    <t>Reportable Legal Entities [Member] | NEECH Non-Guarantor Subsidiaries [Member]</t>
  </si>
  <si>
    <t>Summarized Financial Information of Capital Holdings (Balance Sheet) (Details) - USD ($) $ in Millions</t>
  </si>
  <si>
    <t>Dec. 31, 2015</t>
  </si>
  <si>
    <t>Condensed Financial Statements, Captions [Line Items]</t>
  </si>
  <si>
    <t>NEECH a 100% owned subsidiary of NEE</t>
  </si>
  <si>
    <t>Receivables</t>
  </si>
  <si>
    <t>Common shareholders' equity</t>
  </si>
  <si>
    <t>Debt due within one year</t>
  </si>
  <si>
    <t>Summarized Financial Information of Capital Holdings (Statement of Cash Flows) (Details) - USD ($) $ in Millions</t>
  </si>
  <si>
    <t>NET CASH PROVIDED BY OPERATING ACTIVITIES</t>
  </si>
  <si>
    <t>Capital expenditures, independent power and other investments and nuclear fuel purchases</t>
  </si>
  <si>
    <t>Capital contributions from NEE</t>
  </si>
  <si>
    <t>Contributions from (dividends to) NEE</t>
  </si>
  <si>
    <t>NextEra Energy (Guarantor)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753308</v>
      </c>
    </row>
    <row r="6" spans="1:2">
      <c r="A6" s="4" t="s">
        <v>7</v>
      </c>
      <c r="B6" s="4" t="s">
        <v>8</v>
      </c>
    </row>
    <row r="7" spans="1:2">
      <c r="A7" s="4" t="s">
        <v>9</v>
      </c>
      <c r="B7" s="4" t="s">
        <v>10</v>
      </c>
    </row>
    <row r="8" spans="1:2">
      <c r="A8" s="4" t="s">
        <v>11</v>
      </c>
      <c r="B8" s="5" t="n">
        <v>470397581</v>
      </c>
    </row>
    <row r="9" spans="1:2">
      <c r="A9" s="4" t="s">
        <v>12</v>
      </c>
      <c r="B9" s="5" t="n">
        <v>2017</v>
      </c>
    </row>
    <row r="10" spans="1:2">
      <c r="A10" s="4" t="s">
        <v>13</v>
      </c>
      <c r="B10" s="6" t="s">
        <v>14</v>
      </c>
    </row>
    <row r="11" spans="1:2">
      <c r="A11" s="4" t="s">
        <v>15</v>
      </c>
      <c r="B11" s="4" t="s">
        <v>16</v>
      </c>
    </row>
    <row r="12" spans="1:2">
      <c r="A12" s="4" t="s">
        <v>17</v>
      </c>
      <c r="B12" s="4" t="s">
        <v>18</v>
      </c>
    </row>
    <row r="13" spans="1:2">
      <c r="A13" s="4" t="s">
        <v>19</v>
      </c>
      <c r="B13" s="4" t="s">
        <v>20</v>
      </c>
    </row>
    <row r="14" spans="1:2">
      <c r="A14" s="4" t="s">
        <v>21</v>
      </c>
    </row>
    <row r="15" spans="1:2">
      <c r="A15" s="3" t="s">
        <v>3</v>
      </c>
    </row>
    <row r="16" spans="1:2">
      <c r="A16" s="4" t="s">
        <v>4</v>
      </c>
      <c r="B16" s="4" t="s">
        <v>22</v>
      </c>
    </row>
    <row r="17" spans="1:2">
      <c r="A17" s="4" t="s">
        <v>6</v>
      </c>
      <c r="B17" s="5" t="n">
        <v>37634</v>
      </c>
    </row>
    <row r="18" spans="1:2">
      <c r="A18" s="4" t="s">
        <v>7</v>
      </c>
      <c r="B18" s="4" t="s">
        <v>8</v>
      </c>
    </row>
    <row r="19" spans="1:2">
      <c r="A19" s="4" t="s">
        <v>23</v>
      </c>
      <c r="B19" s="4" t="s">
        <v>24</v>
      </c>
    </row>
    <row r="20" spans="1:2">
      <c r="A20" s="4" t="s">
        <v>25</v>
      </c>
      <c r="B20" s="4" t="s">
        <v>26</v>
      </c>
    </row>
    <row r="21" spans="1:2">
      <c r="A21" s="4" t="s">
        <v>27</v>
      </c>
      <c r="B21" s="4" t="s">
        <v>24</v>
      </c>
    </row>
    <row r="22" spans="1:2">
      <c r="A22" s="4" t="s">
        <v>9</v>
      </c>
      <c r="B22" s="4" t="s">
        <v>28</v>
      </c>
    </row>
    <row r="23" spans="1:2">
      <c r="A23" s="4" t="s">
        <v>11</v>
      </c>
      <c r="B23"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31</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31</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31</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31</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31</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31</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31</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31</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31</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5"/>
    <col customWidth="1" max="6" min="6" width="14"/>
  </cols>
  <sheetData>
    <row r="1" spans="1:6">
      <c r="A1" s="1" t="s">
        <v>29</v>
      </c>
      <c r="C1" s="2" t="s">
        <v>30</v>
      </c>
      <c r="E1" s="2" t="s">
        <v>1</v>
      </c>
    </row>
    <row r="2" spans="1:6">
      <c r="C2" s="2" t="s">
        <v>31</v>
      </c>
      <c r="D2" s="2" t="s">
        <v>32</v>
      </c>
      <c r="E2" s="2" t="s">
        <v>31</v>
      </c>
      <c r="F2" s="2" t="s">
        <v>32</v>
      </c>
    </row>
    <row r="3" spans="1:6">
      <c r="A3" s="4" t="s">
        <v>33</v>
      </c>
      <c r="C3" s="7" t="n">
        <v>4808</v>
      </c>
      <c r="D3" s="7" t="n">
        <v>4805</v>
      </c>
      <c r="E3" s="7" t="n">
        <v>13185</v>
      </c>
      <c r="F3" s="7" t="n">
        <v>12457</v>
      </c>
    </row>
    <row r="4" spans="1:6">
      <c r="A4" s="3" t="s">
        <v>34</v>
      </c>
    </row>
    <row r="5" spans="1:6">
      <c r="A5" s="4" t="s">
        <v>35</v>
      </c>
      <c r="C5" s="5" t="n">
        <v>1176</v>
      </c>
      <c r="D5" s="5" t="n">
        <v>1217</v>
      </c>
      <c r="E5" s="5" t="n">
        <v>3093</v>
      </c>
      <c r="F5" s="5" t="n">
        <v>3105</v>
      </c>
    </row>
    <row r="6" spans="1:6">
      <c r="A6" s="4" t="s">
        <v>36</v>
      </c>
      <c r="C6" s="5" t="n">
        <v>769</v>
      </c>
      <c r="D6" s="5" t="n">
        <v>833</v>
      </c>
      <c r="E6" s="5" t="n">
        <v>2400</v>
      </c>
      <c r="F6" s="5" t="n">
        <v>2474</v>
      </c>
    </row>
    <row r="7" spans="1:6">
      <c r="A7" s="4" t="s">
        <v>37</v>
      </c>
      <c r="C7" s="5" t="n">
        <v>2</v>
      </c>
      <c r="D7" s="5" t="n">
        <v>123</v>
      </c>
      <c r="E7" s="5" t="n">
        <v>17</v>
      </c>
      <c r="F7" s="5" t="n">
        <v>129</v>
      </c>
    </row>
    <row r="8" spans="1:6">
      <c r="A8" s="4" t="s">
        <v>38</v>
      </c>
      <c r="C8" s="5" t="n">
        <v>1070</v>
      </c>
      <c r="D8" s="5" t="n">
        <v>983</v>
      </c>
      <c r="E8" s="5" t="n">
        <v>2576</v>
      </c>
      <c r="F8" s="5" t="n">
        <v>2262</v>
      </c>
    </row>
    <row r="9" spans="1:6">
      <c r="A9" s="4" t="s">
        <v>39</v>
      </c>
      <c r="C9" s="5" t="n">
        <v>-5</v>
      </c>
      <c r="D9" s="5" t="n">
        <v>-4</v>
      </c>
      <c r="E9" s="5" t="n">
        <v>-1106</v>
      </c>
      <c r="F9" s="5" t="n">
        <v>-257</v>
      </c>
    </row>
    <row r="10" spans="1:6">
      <c r="A10" s="4" t="s">
        <v>40</v>
      </c>
      <c r="C10" s="5" t="n">
        <v>397</v>
      </c>
      <c r="D10" s="5" t="n">
        <v>374</v>
      </c>
      <c r="E10" s="5" t="n">
        <v>1115</v>
      </c>
      <c r="F10" s="5" t="n">
        <v>1062</v>
      </c>
    </row>
    <row r="11" spans="1:6">
      <c r="A11" s="4" t="s">
        <v>41</v>
      </c>
      <c r="C11" s="5" t="n">
        <v>3409</v>
      </c>
      <c r="D11" s="5" t="n">
        <v>3526</v>
      </c>
      <c r="E11" s="5" t="n">
        <v>8095</v>
      </c>
      <c r="F11" s="5" t="n">
        <v>8775</v>
      </c>
    </row>
    <row r="12" spans="1:6">
      <c r="A12" s="4" t="s">
        <v>42</v>
      </c>
      <c r="C12" s="5" t="n">
        <v>1399</v>
      </c>
      <c r="D12" s="5" t="n">
        <v>1279</v>
      </c>
      <c r="E12" s="5" t="n">
        <v>5090</v>
      </c>
      <c r="F12" s="5" t="n">
        <v>3682</v>
      </c>
    </row>
    <row r="13" spans="1:6">
      <c r="A13" s="3" t="s">
        <v>43</v>
      </c>
    </row>
    <row r="14" spans="1:6">
      <c r="A14" s="4" t="s">
        <v>44</v>
      </c>
      <c r="C14" s="5" t="n">
        <v>-381</v>
      </c>
      <c r="D14" s="5" t="n">
        <v>-369</v>
      </c>
      <c r="E14" s="5" t="n">
        <v>-1171</v>
      </c>
      <c r="F14" s="5" t="n">
        <v>-1480</v>
      </c>
    </row>
    <row r="15" spans="1:6">
      <c r="A15" s="4" t="s">
        <v>45</v>
      </c>
      <c r="C15" s="5" t="n">
        <v>67</v>
      </c>
      <c r="D15" s="5" t="n">
        <v>59</v>
      </c>
      <c r="E15" s="5" t="n">
        <v>311</v>
      </c>
      <c r="F15" s="5" t="n">
        <v>220</v>
      </c>
    </row>
    <row r="16" spans="1:6">
      <c r="A16" s="4" t="s">
        <v>46</v>
      </c>
      <c r="C16" s="5" t="n">
        <v>56</v>
      </c>
      <c r="D16" s="5" t="n">
        <v>70</v>
      </c>
      <c r="E16" s="5" t="n">
        <v>153</v>
      </c>
      <c r="F16" s="5" t="n">
        <v>147</v>
      </c>
    </row>
    <row r="17" spans="1:6">
      <c r="A17" s="4" t="s">
        <v>47</v>
      </c>
      <c r="C17" s="5" t="n">
        <v>21</v>
      </c>
      <c r="D17" s="5" t="n">
        <v>20</v>
      </c>
      <c r="E17" s="5" t="n">
        <v>68</v>
      </c>
      <c r="F17" s="5" t="n">
        <v>62</v>
      </c>
    </row>
    <row r="18" spans="1:6">
      <c r="A18" s="4" t="s">
        <v>48</v>
      </c>
      <c r="C18" s="5" t="n">
        <v>20</v>
      </c>
      <c r="D18" s="5" t="n">
        <v>23</v>
      </c>
      <c r="E18" s="5" t="n">
        <v>59</v>
      </c>
      <c r="F18" s="5" t="n">
        <v>61</v>
      </c>
    </row>
    <row r="19" spans="1:6">
      <c r="A19" s="4" t="s">
        <v>49</v>
      </c>
      <c r="C19" s="5" t="n">
        <v>15</v>
      </c>
      <c r="D19" s="5" t="n">
        <v>9</v>
      </c>
      <c r="E19" s="5" t="n">
        <v>64</v>
      </c>
      <c r="F19" s="5" t="n">
        <v>36</v>
      </c>
    </row>
    <row r="20" spans="1:6">
      <c r="A20" s="4" t="s">
        <v>50</v>
      </c>
      <c r="C20" s="5" t="n">
        <v>0</v>
      </c>
      <c r="D20" s="5" t="n">
        <v>101</v>
      </c>
      <c r="E20" s="5" t="n">
        <v>0</v>
      </c>
      <c r="F20" s="5" t="n">
        <v>118</v>
      </c>
    </row>
    <row r="21" spans="1:6">
      <c r="A21" s="4" t="s">
        <v>51</v>
      </c>
      <c r="C21" s="5" t="n">
        <v>23</v>
      </c>
      <c r="D21" s="5" t="n">
        <v>15</v>
      </c>
      <c r="E21" s="5" t="n">
        <v>7</v>
      </c>
      <c r="F21" s="5" t="n">
        <v>21</v>
      </c>
    </row>
    <row r="22" spans="1:6">
      <c r="A22" s="4" t="s">
        <v>52</v>
      </c>
      <c r="C22" s="5" t="n">
        <v>-179</v>
      </c>
      <c r="D22" s="5" t="n">
        <v>-72</v>
      </c>
      <c r="E22" s="5" t="n">
        <v>-509</v>
      </c>
      <c r="F22" s="5" t="n">
        <v>-815</v>
      </c>
    </row>
    <row r="23" spans="1:6">
      <c r="A23" s="4" t="s">
        <v>53</v>
      </c>
      <c r="C23" s="5" t="n">
        <v>1220</v>
      </c>
      <c r="D23" s="5" t="n">
        <v>1207</v>
      </c>
      <c r="E23" s="5" t="n">
        <v>4581</v>
      </c>
      <c r="F23" s="5" t="n">
        <v>2867</v>
      </c>
    </row>
    <row r="24" spans="1:6">
      <c r="A24" s="4" t="s">
        <v>54</v>
      </c>
      <c r="C24" s="5" t="n">
        <v>364</v>
      </c>
      <c r="D24" s="5" t="n">
        <v>418</v>
      </c>
      <c r="E24" s="5" t="n">
        <v>1329</v>
      </c>
      <c r="F24" s="5" t="n">
        <v>879</v>
      </c>
    </row>
    <row r="25" spans="1:6">
      <c r="A25" s="4" t="s">
        <v>55</v>
      </c>
      <c r="C25" s="5" t="n">
        <v>856</v>
      </c>
      <c r="D25" s="5" t="n">
        <v>789</v>
      </c>
      <c r="E25" s="5" t="n">
        <v>3252</v>
      </c>
      <c r="F25" s="5" t="n">
        <v>1988</v>
      </c>
    </row>
    <row r="26" spans="1:6">
      <c r="A26" s="4" t="s">
        <v>56</v>
      </c>
      <c r="C26" s="5" t="n">
        <v>9</v>
      </c>
      <c r="D26" s="5" t="n">
        <v>36</v>
      </c>
      <c r="E26" s="5" t="n">
        <v>29</v>
      </c>
      <c r="F26" s="5" t="n">
        <v>42</v>
      </c>
    </row>
    <row r="27" spans="1:6">
      <c r="A27" s="4" t="s">
        <v>57</v>
      </c>
      <c r="C27" s="7" t="n">
        <v>847</v>
      </c>
      <c r="D27" s="7" t="n">
        <v>753</v>
      </c>
      <c r="E27" s="7" t="n">
        <v>3223</v>
      </c>
      <c r="F27" s="7" t="n">
        <v>1946</v>
      </c>
    </row>
    <row r="28" spans="1:6">
      <c r="A28" s="3" t="s">
        <v>58</v>
      </c>
    </row>
    <row r="29" spans="1:6">
      <c r="A29" s="4" t="s">
        <v>59</v>
      </c>
      <c r="C29" s="8" t="n">
        <v>1.8</v>
      </c>
      <c r="D29" s="8" t="n">
        <v>1.63</v>
      </c>
      <c r="E29" s="8" t="n">
        <v>6.88</v>
      </c>
      <c r="F29" s="8" t="n">
        <v>4.21</v>
      </c>
    </row>
    <row r="30" spans="1:6">
      <c r="A30" s="4" t="s">
        <v>60</v>
      </c>
      <c r="C30" s="9" t="n">
        <v>1.79</v>
      </c>
      <c r="D30" s="9" t="n">
        <v>1.62</v>
      </c>
      <c r="E30" s="9" t="n">
        <v>6.83</v>
      </c>
      <c r="F30" s="9" t="n">
        <v>4.19</v>
      </c>
    </row>
    <row r="31" spans="1:6">
      <c r="A31" s="4" t="s">
        <v>61</v>
      </c>
      <c r="C31" s="10" t="n">
        <v>0.9825</v>
      </c>
      <c r="D31" s="8" t="n">
        <v>0.87</v>
      </c>
      <c r="E31" s="10" t="n">
        <v>2.9475</v>
      </c>
      <c r="F31" s="8" t="n">
        <v>2.61</v>
      </c>
    </row>
    <row r="32" spans="1:6">
      <c r="A32" s="3" t="s">
        <v>62</v>
      </c>
    </row>
    <row r="33" spans="1:6">
      <c r="A33" s="4" t="s">
        <v>63</v>
      </c>
      <c r="C33" s="11" t="n">
        <v>469.4</v>
      </c>
      <c r="D33" s="11" t="n">
        <v>463.3</v>
      </c>
      <c r="E33" s="11" t="n">
        <v>468.3</v>
      </c>
      <c r="F33" s="11" t="n">
        <v>461.7</v>
      </c>
    </row>
    <row r="34" spans="1:6">
      <c r="A34" s="4" t="s">
        <v>64</v>
      </c>
      <c r="C34" s="11" t="n">
        <v>473.5</v>
      </c>
      <c r="D34" s="5" t="n">
        <v>466</v>
      </c>
      <c r="E34" s="5" t="n">
        <v>472</v>
      </c>
      <c r="F34" s="11" t="n">
        <v>464.7</v>
      </c>
    </row>
    <row r="35" spans="1:6">
      <c r="A35" s="4" t="s">
        <v>21</v>
      </c>
    </row>
    <row r="36" spans="1:6">
      <c r="A36" s="4" t="s">
        <v>33</v>
      </c>
      <c r="C36" s="7" t="n">
        <v>3477</v>
      </c>
      <c r="D36" s="7" t="n">
        <v>3283</v>
      </c>
      <c r="E36" s="7" t="n">
        <v>9095</v>
      </c>
      <c r="F36" s="7" t="n">
        <v>8337</v>
      </c>
    </row>
    <row r="37" spans="1:6">
      <c r="A37" s="3" t="s">
        <v>34</v>
      </c>
    </row>
    <row r="38" spans="1:6">
      <c r="A38" s="4" t="s">
        <v>35</v>
      </c>
      <c r="C38" s="5" t="n">
        <v>1036</v>
      </c>
      <c r="D38" s="5" t="n">
        <v>1045</v>
      </c>
      <c r="E38" s="5" t="n">
        <v>2696</v>
      </c>
      <c r="F38" s="5" t="n">
        <v>2556</v>
      </c>
    </row>
    <row r="39" spans="1:6">
      <c r="A39" s="4" t="s">
        <v>36</v>
      </c>
      <c r="C39" s="5" t="n">
        <v>362</v>
      </c>
      <c r="D39" s="5" t="n">
        <v>403</v>
      </c>
      <c r="E39" s="5" t="n">
        <v>1137</v>
      </c>
      <c r="F39" s="5" t="n">
        <v>1203</v>
      </c>
    </row>
    <row r="40" spans="1:6">
      <c r="A40" s="4" t="s">
        <v>38</v>
      </c>
      <c r="C40" s="5" t="n">
        <v>704</v>
      </c>
      <c r="D40" s="5" t="n">
        <v>587</v>
      </c>
      <c r="E40" s="5" t="n">
        <v>1514</v>
      </c>
      <c r="F40" s="5" t="n">
        <v>1207</v>
      </c>
    </row>
    <row r="41" spans="1:6">
      <c r="A41" s="4" t="s">
        <v>40</v>
      </c>
      <c r="C41" s="5" t="n">
        <v>353</v>
      </c>
      <c r="D41" s="5" t="n">
        <v>327</v>
      </c>
      <c r="E41" s="5" t="n">
        <v>975</v>
      </c>
      <c r="F41" s="5" t="n">
        <v>908</v>
      </c>
    </row>
    <row r="42" spans="1:6">
      <c r="A42" s="4" t="s">
        <v>41</v>
      </c>
      <c r="C42" s="5" t="n">
        <v>2455</v>
      </c>
      <c r="D42" s="5" t="n">
        <v>2362</v>
      </c>
      <c r="E42" s="5" t="n">
        <v>6322</v>
      </c>
      <c r="F42" s="5" t="n">
        <v>5874</v>
      </c>
    </row>
    <row r="43" spans="1:6">
      <c r="A43" s="4" t="s">
        <v>42</v>
      </c>
      <c r="C43" s="5" t="n">
        <v>1022</v>
      </c>
      <c r="D43" s="5" t="n">
        <v>921</v>
      </c>
      <c r="E43" s="5" t="n">
        <v>2773</v>
      </c>
      <c r="F43" s="5" t="n">
        <v>2463</v>
      </c>
    </row>
    <row r="44" spans="1:6">
      <c r="A44" s="3" t="s">
        <v>43</v>
      </c>
    </row>
    <row r="45" spans="1:6">
      <c r="A45" s="4" t="s">
        <v>44</v>
      </c>
      <c r="C45" s="5" t="n">
        <v>-121</v>
      </c>
      <c r="D45" s="5" t="n">
        <v>-114</v>
      </c>
      <c r="E45" s="5" t="n">
        <v>-360</v>
      </c>
      <c r="F45" s="5" t="n">
        <v>-342</v>
      </c>
    </row>
    <row r="46" spans="1:6">
      <c r="A46" s="4" t="s">
        <v>47</v>
      </c>
      <c r="C46" s="5" t="n">
        <v>20</v>
      </c>
      <c r="D46" s="5" t="n">
        <v>17</v>
      </c>
      <c r="E46" s="5" t="n">
        <v>55</v>
      </c>
      <c r="F46" s="5" t="n">
        <v>55</v>
      </c>
    </row>
    <row r="47" spans="1:6">
      <c r="A47" s="4" t="s">
        <v>51</v>
      </c>
      <c r="C47" s="5" t="n">
        <v>1</v>
      </c>
      <c r="D47" s="5" t="n">
        <v>0</v>
      </c>
      <c r="E47" s="5" t="n">
        <v>2</v>
      </c>
      <c r="F47" s="5" t="n">
        <v>3</v>
      </c>
    </row>
    <row r="48" spans="1:6">
      <c r="A48" s="4" t="s">
        <v>52</v>
      </c>
      <c r="C48" s="5" t="n">
        <v>-100</v>
      </c>
      <c r="D48" s="5" t="n">
        <v>-97</v>
      </c>
      <c r="E48" s="5" t="n">
        <v>-303</v>
      </c>
      <c r="F48" s="5" t="n">
        <v>-284</v>
      </c>
    </row>
    <row r="49" spans="1:6">
      <c r="A49" s="4" t="s">
        <v>53</v>
      </c>
      <c r="C49" s="5" t="n">
        <v>922</v>
      </c>
      <c r="D49" s="5" t="n">
        <v>824</v>
      </c>
      <c r="E49" s="5" t="n">
        <v>2470</v>
      </c>
      <c r="F49" s="5" t="n">
        <v>2179</v>
      </c>
    </row>
    <row r="50" spans="1:6">
      <c r="A50" s="4" t="s">
        <v>54</v>
      </c>
      <c r="C50" s="5" t="n">
        <v>356</v>
      </c>
      <c r="D50" s="5" t="n">
        <v>309</v>
      </c>
      <c r="E50" s="5" t="n">
        <v>933</v>
      </c>
      <c r="F50" s="5" t="n">
        <v>823</v>
      </c>
    </row>
    <row r="51" spans="1:6">
      <c r="A51" s="4" t="s">
        <v>57</v>
      </c>
      <c r="B51" s="4" t="s">
        <v>65</v>
      </c>
      <c r="C51" s="7" t="n">
        <v>566</v>
      </c>
      <c r="D51" s="7" t="n">
        <v>515</v>
      </c>
      <c r="E51" s="7" t="n">
        <v>1537</v>
      </c>
      <c r="F51" s="7" t="n">
        <v>1356</v>
      </c>
    </row>
    <row r="52" spans="1:6"/>
    <row r="53" spans="1:6">
      <c r="A53" s="4" t="s">
        <v>65</v>
      </c>
      <c r="B53" s="4" t="s">
        <v>66</v>
      </c>
    </row>
  </sheetData>
  <mergeCells count="5">
    <mergeCell ref="A1:B2"/>
    <mergeCell ref="C1:D1"/>
    <mergeCell ref="E1:F1"/>
    <mergeCell ref="A52:E52"/>
    <mergeCell ref="B53:E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31</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31</v>
      </c>
    </row>
    <row r="3" spans="1:2">
      <c r="A3" s="3" t="s">
        <v>247</v>
      </c>
    </row>
    <row r="4" spans="1:2">
      <c r="A4" s="4" t="s">
        <v>225</v>
      </c>
      <c r="B4" s="4" t="s">
        <v>259</v>
      </c>
    </row>
    <row r="5" spans="1:2">
      <c r="A5" s="4" t="s">
        <v>228</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31</v>
      </c>
    </row>
    <row r="3" spans="1:2">
      <c r="A3" s="3" t="s">
        <v>223</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31</v>
      </c>
    </row>
    <row r="3" spans="1:2">
      <c r="A3" s="3" t="s">
        <v>271</v>
      </c>
    </row>
    <row r="4" spans="1:2">
      <c r="A4" s="4" t="s">
        <v>272</v>
      </c>
      <c r="B4" s="4" t="s">
        <v>273</v>
      </c>
    </row>
    <row r="5" spans="1:2">
      <c r="A5" s="4" t="s">
        <v>274</v>
      </c>
      <c r="B5" s="4" t="s">
        <v>275</v>
      </c>
    </row>
    <row r="6" spans="1:2">
      <c r="A6" s="4" t="s">
        <v>276</v>
      </c>
    </row>
    <row r="7" spans="1:2">
      <c r="A7" s="3" t="s">
        <v>271</v>
      </c>
    </row>
    <row r="8" spans="1:2">
      <c r="A8" s="4" t="s">
        <v>277</v>
      </c>
      <c r="B8"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31</v>
      </c>
    </row>
    <row r="3" spans="1:2">
      <c r="A3" s="3" t="s">
        <v>22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31</v>
      </c>
    </row>
    <row r="3" spans="1:2">
      <c r="A3" s="3" t="s">
        <v>24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31</v>
      </c>
    </row>
    <row r="3" spans="1:2">
      <c r="A3" s="3" t="s">
        <v>244</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31</v>
      </c>
    </row>
    <row r="3" spans="1:2">
      <c r="A3" s="3" t="s">
        <v>25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31</v>
      </c>
    </row>
    <row r="3" spans="1:2">
      <c r="A3" s="3" t="s">
        <v>25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31</v>
      </c>
    </row>
    <row r="3" spans="1:2">
      <c r="A3" s="3" t="s">
        <v>256</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30</v>
      </c>
      <c r="D1" s="2" t="s">
        <v>1</v>
      </c>
    </row>
    <row r="2" spans="1:5">
      <c r="B2" s="2" t="s">
        <v>31</v>
      </c>
      <c r="C2" s="2" t="s">
        <v>32</v>
      </c>
      <c r="D2" s="2" t="s">
        <v>31</v>
      </c>
      <c r="E2" s="2" t="s">
        <v>32</v>
      </c>
    </row>
    <row r="3" spans="1:5">
      <c r="A3" s="3" t="s">
        <v>68</v>
      </c>
    </row>
    <row r="4" spans="1:5">
      <c r="A4" s="4" t="s">
        <v>69</v>
      </c>
      <c r="B4" s="7" t="n">
        <v>856</v>
      </c>
      <c r="C4" s="7" t="n">
        <v>789</v>
      </c>
      <c r="D4" s="7" t="n">
        <v>3252</v>
      </c>
      <c r="E4" s="7" t="n">
        <v>1988</v>
      </c>
    </row>
    <row r="5" spans="1:5">
      <c r="A5" s="3" t="s">
        <v>70</v>
      </c>
    </row>
    <row r="6" spans="1:5">
      <c r="A6" s="4" t="s">
        <v>71</v>
      </c>
      <c r="B6" s="5" t="n">
        <v>10</v>
      </c>
      <c r="C6" s="5" t="n">
        <v>17</v>
      </c>
      <c r="D6" s="5" t="n">
        <v>24</v>
      </c>
      <c r="E6" s="5" t="n">
        <v>53</v>
      </c>
    </row>
    <row r="7" spans="1:5">
      <c r="A7" s="3" t="s">
        <v>72</v>
      </c>
    </row>
    <row r="8" spans="1:5">
      <c r="A8" s="4" t="s">
        <v>73</v>
      </c>
      <c r="B8" s="5" t="n">
        <v>31</v>
      </c>
      <c r="C8" s="5" t="n">
        <v>31</v>
      </c>
      <c r="D8" s="5" t="n">
        <v>91</v>
      </c>
      <c r="E8" s="5" t="n">
        <v>56</v>
      </c>
    </row>
    <row r="9" spans="1:5">
      <c r="A9" s="4" t="s">
        <v>74</v>
      </c>
      <c r="B9" s="5" t="n">
        <v>-6</v>
      </c>
      <c r="C9" s="5" t="n">
        <v>-2</v>
      </c>
      <c r="D9" s="5" t="n">
        <v>-23</v>
      </c>
      <c r="E9" s="5" t="n">
        <v>-8</v>
      </c>
    </row>
    <row r="10" spans="1:5">
      <c r="A10" s="4" t="s">
        <v>75</v>
      </c>
      <c r="B10" s="5" t="n">
        <v>-1</v>
      </c>
      <c r="C10" s="5" t="n">
        <v>0</v>
      </c>
      <c r="D10" s="5" t="n">
        <v>6</v>
      </c>
      <c r="E10" s="5" t="n">
        <v>-7</v>
      </c>
    </row>
    <row r="11" spans="1:5">
      <c r="A11" s="4" t="s">
        <v>76</v>
      </c>
      <c r="B11" s="5" t="n">
        <v>10</v>
      </c>
      <c r="C11" s="5" t="n">
        <v>-9</v>
      </c>
      <c r="D11" s="5" t="n">
        <v>30</v>
      </c>
      <c r="E11" s="5" t="n">
        <v>19</v>
      </c>
    </row>
    <row r="12" spans="1:5">
      <c r="A12" s="4" t="s">
        <v>77</v>
      </c>
      <c r="B12" s="5" t="n">
        <v>1</v>
      </c>
      <c r="C12" s="5" t="n">
        <v>3</v>
      </c>
      <c r="D12" s="5" t="n">
        <v>1</v>
      </c>
      <c r="E12" s="5" t="n">
        <v>-1</v>
      </c>
    </row>
    <row r="13" spans="1:5">
      <c r="A13" s="4" t="s">
        <v>78</v>
      </c>
      <c r="B13" s="5" t="n">
        <v>45</v>
      </c>
      <c r="C13" s="5" t="n">
        <v>40</v>
      </c>
      <c r="D13" s="5" t="n">
        <v>129</v>
      </c>
      <c r="E13" s="5" t="n">
        <v>112</v>
      </c>
    </row>
    <row r="14" spans="1:5">
      <c r="A14" s="4" t="s">
        <v>79</v>
      </c>
      <c r="B14" s="5" t="n">
        <v>901</v>
      </c>
      <c r="C14" s="5" t="n">
        <v>829</v>
      </c>
      <c r="D14" s="5" t="n">
        <v>3381</v>
      </c>
      <c r="E14" s="5" t="n">
        <v>2100</v>
      </c>
    </row>
    <row r="15" spans="1:5">
      <c r="A15" s="4" t="s">
        <v>80</v>
      </c>
      <c r="B15" s="5" t="n">
        <v>9</v>
      </c>
      <c r="C15" s="5" t="n">
        <v>30</v>
      </c>
      <c r="D15" s="5" t="n">
        <v>40</v>
      </c>
      <c r="E15" s="5" t="n">
        <v>22</v>
      </c>
    </row>
    <row r="16" spans="1:5">
      <c r="A16" s="4" t="s">
        <v>81</v>
      </c>
      <c r="B16" s="7" t="n">
        <v>892</v>
      </c>
      <c r="C16" s="7" t="n">
        <v>799</v>
      </c>
      <c r="D16" s="7" t="n">
        <v>3341</v>
      </c>
      <c r="E16" s="7" t="n">
        <v>20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15</v>
      </c>
      <c r="B1" s="2" t="s">
        <v>30</v>
      </c>
      <c r="D1" s="2" t="s">
        <v>1</v>
      </c>
    </row>
    <row r="2" spans="1:5">
      <c r="B2" s="2" t="s">
        <v>31</v>
      </c>
      <c r="C2" s="2" t="s">
        <v>32</v>
      </c>
      <c r="D2" s="2" t="s">
        <v>31</v>
      </c>
      <c r="E2" s="2" t="s">
        <v>32</v>
      </c>
    </row>
    <row r="3" spans="1:5">
      <c r="A3" s="4" t="s">
        <v>316</v>
      </c>
    </row>
    <row r="4" spans="1:5">
      <c r="A4" s="3" t="s">
        <v>317</v>
      </c>
    </row>
    <row r="5" spans="1:5">
      <c r="A5" s="4" t="s">
        <v>318</v>
      </c>
      <c r="B5" s="7" t="n">
        <v>16</v>
      </c>
      <c r="C5" s="7" t="n">
        <v>16</v>
      </c>
      <c r="D5" s="7" t="n">
        <v>49</v>
      </c>
      <c r="E5" s="7" t="n">
        <v>47</v>
      </c>
    </row>
    <row r="6" spans="1:5">
      <c r="A6" s="4" t="s">
        <v>319</v>
      </c>
      <c r="B6" s="5" t="n">
        <v>21</v>
      </c>
      <c r="C6" s="5" t="n">
        <v>26</v>
      </c>
      <c r="D6" s="5" t="n">
        <v>63</v>
      </c>
      <c r="E6" s="5" t="n">
        <v>78</v>
      </c>
    </row>
    <row r="7" spans="1:5">
      <c r="A7" s="4" t="s">
        <v>320</v>
      </c>
      <c r="B7" s="5" t="n">
        <v>-67</v>
      </c>
      <c r="C7" s="5" t="n">
        <v>-65</v>
      </c>
      <c r="D7" s="5" t="n">
        <v>-202</v>
      </c>
      <c r="E7" s="5" t="n">
        <v>-195</v>
      </c>
    </row>
    <row r="8" spans="1:5">
      <c r="A8" s="4" t="s">
        <v>321</v>
      </c>
      <c r="B8" s="5" t="n">
        <v>0</v>
      </c>
      <c r="C8" s="5" t="n">
        <v>0</v>
      </c>
      <c r="D8" s="5" t="n">
        <v>-1</v>
      </c>
      <c r="E8" s="5" t="n">
        <v>1</v>
      </c>
    </row>
    <row r="9" spans="1:5">
      <c r="A9" s="4" t="s">
        <v>322</v>
      </c>
      <c r="B9" s="5" t="n">
        <v>0</v>
      </c>
      <c r="C9" s="5" t="n">
        <v>0</v>
      </c>
      <c r="D9" s="5" t="n">
        <v>38</v>
      </c>
      <c r="E9" s="5" t="n">
        <v>0</v>
      </c>
    </row>
    <row r="10" spans="1:5">
      <c r="A10" s="4" t="s">
        <v>323</v>
      </c>
      <c r="B10" s="5" t="n">
        <v>0</v>
      </c>
      <c r="C10" s="5" t="n">
        <v>0</v>
      </c>
      <c r="D10" s="5" t="n">
        <v>0</v>
      </c>
      <c r="E10" s="5" t="n">
        <v>0</v>
      </c>
    </row>
    <row r="11" spans="1:5">
      <c r="A11" s="4" t="s">
        <v>268</v>
      </c>
      <c r="B11" s="5" t="n">
        <v>-30</v>
      </c>
      <c r="C11" s="5" t="n">
        <v>-23</v>
      </c>
      <c r="D11" s="5" t="n">
        <v>-53</v>
      </c>
      <c r="E11" s="5" t="n">
        <v>-69</v>
      </c>
    </row>
    <row r="12" spans="1:5">
      <c r="A12" s="4" t="s">
        <v>324</v>
      </c>
    </row>
    <row r="13" spans="1:5">
      <c r="A13" s="3" t="s">
        <v>317</v>
      </c>
    </row>
    <row r="14" spans="1:5">
      <c r="A14" s="4" t="s">
        <v>318</v>
      </c>
      <c r="B14" s="5" t="n">
        <v>0</v>
      </c>
      <c r="C14" s="5" t="n">
        <v>0</v>
      </c>
      <c r="D14" s="5" t="n">
        <v>1</v>
      </c>
      <c r="E14" s="5" t="n">
        <v>1</v>
      </c>
    </row>
    <row r="15" spans="1:5">
      <c r="A15" s="4" t="s">
        <v>319</v>
      </c>
      <c r="B15" s="5" t="n">
        <v>2</v>
      </c>
      <c r="C15" s="5" t="n">
        <v>3</v>
      </c>
      <c r="D15" s="5" t="n">
        <v>6</v>
      </c>
      <c r="E15" s="5" t="n">
        <v>10</v>
      </c>
    </row>
    <row r="16" spans="1:5">
      <c r="A16" s="4" t="s">
        <v>320</v>
      </c>
      <c r="B16" s="5" t="n">
        <v>0</v>
      </c>
      <c r="C16" s="5" t="n">
        <v>0</v>
      </c>
      <c r="D16" s="5" t="n">
        <v>0</v>
      </c>
      <c r="E16" s="5" t="n">
        <v>0</v>
      </c>
    </row>
    <row r="17" spans="1:5">
      <c r="A17" s="4" t="s">
        <v>321</v>
      </c>
      <c r="B17" s="5" t="n">
        <v>-4</v>
      </c>
      <c r="C17" s="5" t="n">
        <v>0</v>
      </c>
      <c r="D17" s="5" t="n">
        <v>-6</v>
      </c>
      <c r="E17" s="5" t="n">
        <v>-2</v>
      </c>
    </row>
    <row r="18" spans="1:5">
      <c r="A18" s="4" t="s">
        <v>322</v>
      </c>
      <c r="B18" s="5" t="n">
        <v>0</v>
      </c>
      <c r="C18" s="5" t="n">
        <v>0</v>
      </c>
      <c r="D18" s="5" t="n">
        <v>0</v>
      </c>
      <c r="E18" s="5" t="n">
        <v>0</v>
      </c>
    </row>
    <row r="19" spans="1:5">
      <c r="A19" s="4" t="s">
        <v>323</v>
      </c>
      <c r="B19" s="5" t="n">
        <v>0</v>
      </c>
      <c r="C19" s="5" t="n">
        <v>0</v>
      </c>
      <c r="D19" s="5" t="n">
        <v>1</v>
      </c>
      <c r="E19" s="5" t="n">
        <v>0</v>
      </c>
    </row>
    <row r="20" spans="1:5">
      <c r="A20" s="4" t="s">
        <v>268</v>
      </c>
      <c r="B20" s="5" t="n">
        <v>-2</v>
      </c>
      <c r="C20" s="5" t="n">
        <v>3</v>
      </c>
      <c r="D20" s="5" t="n">
        <v>2</v>
      </c>
      <c r="E20" s="5" t="n">
        <v>9</v>
      </c>
    </row>
    <row r="21" spans="1:5">
      <c r="A21" s="4" t="s">
        <v>325</v>
      </c>
    </row>
    <row r="22" spans="1:5">
      <c r="A22" s="3" t="s">
        <v>317</v>
      </c>
    </row>
    <row r="23" spans="1:5">
      <c r="A23" s="4" t="s">
        <v>268</v>
      </c>
      <c r="B23" s="5" t="n">
        <v>-20</v>
      </c>
      <c r="C23" s="5" t="n">
        <v>-15</v>
      </c>
      <c r="D23" s="5" t="n">
        <v>-32</v>
      </c>
      <c r="E23" s="5" t="n">
        <v>-44</v>
      </c>
    </row>
    <row r="24" spans="1:5">
      <c r="A24" s="4" t="s">
        <v>326</v>
      </c>
    </row>
    <row r="25" spans="1:5">
      <c r="A25" s="3" t="s">
        <v>317</v>
      </c>
    </row>
    <row r="26" spans="1:5">
      <c r="A26" s="4" t="s">
        <v>268</v>
      </c>
      <c r="B26" s="7" t="n">
        <v>-2</v>
      </c>
      <c r="C26" s="7" t="n">
        <v>2</v>
      </c>
      <c r="D26" s="7" t="n">
        <v>1</v>
      </c>
      <c r="E26" s="7" t="n">
        <v>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31</v>
      </c>
      <c r="C2" s="2" t="s">
        <v>32</v>
      </c>
      <c r="D2" s="2" t="s">
        <v>84</v>
      </c>
    </row>
    <row r="3" spans="1:4">
      <c r="A3" s="3" t="s">
        <v>328</v>
      </c>
    </row>
    <row r="4" spans="1:4">
      <c r="A4" s="4" t="s">
        <v>329</v>
      </c>
      <c r="B4" s="7" t="n">
        <v>27</v>
      </c>
    </row>
    <row r="5" spans="1:4">
      <c r="A5" s="4" t="s">
        <v>330</v>
      </c>
      <c r="B5" s="5" t="n">
        <v>13</v>
      </c>
      <c r="D5" s="7" t="n">
        <v>5</v>
      </c>
    </row>
    <row r="6" spans="1:4">
      <c r="A6" s="4" t="s">
        <v>331</v>
      </c>
      <c r="B6" s="5" t="n">
        <v>177</v>
      </c>
      <c r="D6" s="7" t="n">
        <v>129</v>
      </c>
    </row>
    <row r="7" spans="1:4">
      <c r="A7" s="4" t="s">
        <v>332</v>
      </c>
    </row>
    <row r="8" spans="1:4">
      <c r="A8" s="3" t="s">
        <v>328</v>
      </c>
    </row>
    <row r="9" spans="1:4">
      <c r="A9" s="4" t="s">
        <v>333</v>
      </c>
      <c r="B9" s="5" t="n">
        <v>2</v>
      </c>
      <c r="C9" s="7" t="n">
        <v>17</v>
      </c>
    </row>
    <row r="10" spans="1:4">
      <c r="A10" s="4" t="s">
        <v>334</v>
      </c>
      <c r="B10" s="7" t="n">
        <v>1</v>
      </c>
      <c r="C10" s="7" t="n">
        <v>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31</v>
      </c>
      <c r="C1" s="2" t="s">
        <v>84</v>
      </c>
    </row>
    <row r="2" spans="1:3">
      <c r="A2" s="3" t="s">
        <v>328</v>
      </c>
    </row>
    <row r="3" spans="1:3">
      <c r="A3" s="4" t="s">
        <v>336</v>
      </c>
      <c r="B3" s="7" t="n">
        <v>1988</v>
      </c>
      <c r="C3" s="7" t="n">
        <v>2235</v>
      </c>
    </row>
    <row r="4" spans="1:3">
      <c r="A4" s="4" t="s">
        <v>337</v>
      </c>
      <c r="B4" s="5" t="n">
        <v>771</v>
      </c>
      <c r="C4" s="5" t="n">
        <v>881</v>
      </c>
    </row>
    <row r="5" spans="1:3">
      <c r="A5" s="4" t="s">
        <v>338</v>
      </c>
    </row>
    <row r="6" spans="1:3">
      <c r="A6" s="3" t="s">
        <v>328</v>
      </c>
    </row>
    <row r="7" spans="1:3">
      <c r="A7" s="4" t="s">
        <v>336</v>
      </c>
      <c r="B7" s="5" t="n">
        <v>442</v>
      </c>
      <c r="C7" s="5" t="n">
        <v>885</v>
      </c>
    </row>
    <row r="8" spans="1:3">
      <c r="A8" s="4" t="s">
        <v>339</v>
      </c>
      <c r="B8" s="5" t="n">
        <v>74</v>
      </c>
      <c r="C8" s="5" t="n">
        <v>96</v>
      </c>
    </row>
    <row r="9" spans="1:3">
      <c r="A9" s="4" t="s">
        <v>340</v>
      </c>
    </row>
    <row r="10" spans="1:3">
      <c r="A10" s="3" t="s">
        <v>328</v>
      </c>
    </row>
    <row r="11" spans="1:3">
      <c r="A11" s="4" t="s">
        <v>336</v>
      </c>
      <c r="B11" s="5" t="n">
        <v>1546</v>
      </c>
      <c r="C11" s="5" t="n">
        <v>1350</v>
      </c>
    </row>
    <row r="12" spans="1:3">
      <c r="A12" s="4" t="s">
        <v>339</v>
      </c>
      <c r="B12" s="5" t="n">
        <v>12</v>
      </c>
      <c r="C12" s="5" t="n">
        <v>71</v>
      </c>
    </row>
    <row r="13" spans="1:3">
      <c r="A13" s="4" t="s">
        <v>341</v>
      </c>
    </row>
    <row r="14" spans="1:3">
      <c r="A14" s="3" t="s">
        <v>328</v>
      </c>
    </row>
    <row r="15" spans="1:3">
      <c r="A15" s="4" t="s">
        <v>337</v>
      </c>
      <c r="B15" s="5" t="n">
        <v>257</v>
      </c>
      <c r="C15" s="5" t="n">
        <v>404</v>
      </c>
    </row>
    <row r="16" spans="1:3">
      <c r="A16" s="4" t="s">
        <v>342</v>
      </c>
    </row>
    <row r="17" spans="1:3">
      <c r="A17" s="3" t="s">
        <v>328</v>
      </c>
    </row>
    <row r="18" spans="1:3">
      <c r="A18" s="4" t="s">
        <v>337</v>
      </c>
      <c r="B18" s="5" t="n">
        <v>514</v>
      </c>
      <c r="C18" s="5" t="n">
        <v>477</v>
      </c>
    </row>
    <row r="19" spans="1:3">
      <c r="A19" s="4" t="s">
        <v>343</v>
      </c>
      <c r="B19" s="5" t="n">
        <v>33</v>
      </c>
    </row>
    <row r="20" spans="1:3">
      <c r="A20" s="4" t="s">
        <v>276</v>
      </c>
    </row>
    <row r="21" spans="1:3">
      <c r="A21" s="3" t="s">
        <v>328</v>
      </c>
    </row>
    <row r="22" spans="1:3">
      <c r="A22" s="4" t="s">
        <v>344</v>
      </c>
      <c r="B22" s="5" t="n">
        <v>4157</v>
      </c>
      <c r="C22" s="5" t="n">
        <v>4879</v>
      </c>
    </row>
    <row r="23" spans="1:3">
      <c r="A23" s="4" t="s">
        <v>345</v>
      </c>
      <c r="B23" s="5" t="n">
        <v>2887</v>
      </c>
      <c r="C23" s="5" t="n">
        <v>3358</v>
      </c>
    </row>
    <row r="24" spans="1:3">
      <c r="A24" s="4" t="s">
        <v>336</v>
      </c>
      <c r="B24" s="5" t="n">
        <v>1988</v>
      </c>
      <c r="C24" s="5" t="n">
        <v>2235</v>
      </c>
    </row>
    <row r="25" spans="1:3">
      <c r="A25" s="4" t="s">
        <v>337</v>
      </c>
      <c r="B25" s="5" t="n">
        <v>771</v>
      </c>
      <c r="C25" s="5" t="n">
        <v>881</v>
      </c>
    </row>
    <row r="26" spans="1:3">
      <c r="A26" s="4" t="s">
        <v>346</v>
      </c>
    </row>
    <row r="27" spans="1:3">
      <c r="A27" s="3" t="s">
        <v>328</v>
      </c>
    </row>
    <row r="28" spans="1:3">
      <c r="A28" s="4" t="s">
        <v>344</v>
      </c>
      <c r="B28" s="5" t="n">
        <v>4081</v>
      </c>
      <c r="C28" s="5" t="n">
        <v>4590</v>
      </c>
    </row>
    <row r="29" spans="1:3">
      <c r="A29" s="4" t="s">
        <v>345</v>
      </c>
      <c r="B29" s="5" t="n">
        <v>2546</v>
      </c>
      <c r="C29" s="5" t="n">
        <v>2968</v>
      </c>
    </row>
    <row r="30" spans="1:3">
      <c r="A30" s="4" t="s">
        <v>336</v>
      </c>
      <c r="B30" s="5" t="n">
        <v>1885</v>
      </c>
      <c r="C30" s="5" t="n">
        <v>1938</v>
      </c>
    </row>
    <row r="31" spans="1:3">
      <c r="A31" s="4" t="s">
        <v>337</v>
      </c>
      <c r="B31" s="5" t="n">
        <v>403</v>
      </c>
      <c r="C31" s="5" t="n">
        <v>483</v>
      </c>
    </row>
    <row r="32" spans="1:3">
      <c r="A32" s="4" t="s">
        <v>347</v>
      </c>
    </row>
    <row r="33" spans="1:3">
      <c r="A33" s="3" t="s">
        <v>328</v>
      </c>
    </row>
    <row r="34" spans="1:3">
      <c r="A34" s="4" t="s">
        <v>344</v>
      </c>
      <c r="B34" s="5" t="n">
        <v>76</v>
      </c>
      <c r="C34" s="5" t="n">
        <v>288</v>
      </c>
    </row>
    <row r="35" spans="1:3">
      <c r="A35" s="4" t="s">
        <v>345</v>
      </c>
      <c r="B35" s="5" t="n">
        <v>299</v>
      </c>
      <c r="C35" s="5" t="n">
        <v>284</v>
      </c>
    </row>
    <row r="36" spans="1:3">
      <c r="A36" s="4" t="s">
        <v>336</v>
      </c>
      <c r="B36" s="5" t="n">
        <v>92</v>
      </c>
      <c r="C36" s="5" t="n">
        <v>296</v>
      </c>
    </row>
    <row r="37" spans="1:3">
      <c r="A37" s="4" t="s">
        <v>337</v>
      </c>
      <c r="B37" s="5" t="n">
        <v>315</v>
      </c>
      <c r="C37" s="5" t="n">
        <v>292</v>
      </c>
    </row>
    <row r="38" spans="1:3">
      <c r="A38" s="4" t="s">
        <v>348</v>
      </c>
    </row>
    <row r="39" spans="1:3">
      <c r="A39" s="3" t="s">
        <v>328</v>
      </c>
    </row>
    <row r="40" spans="1:3">
      <c r="A40" s="4" t="s">
        <v>344</v>
      </c>
      <c r="B40" s="5" t="n">
        <v>0</v>
      </c>
      <c r="C40" s="5" t="n">
        <v>1</v>
      </c>
    </row>
    <row r="41" spans="1:3">
      <c r="A41" s="4" t="s">
        <v>345</v>
      </c>
      <c r="B41" s="5" t="n">
        <v>42</v>
      </c>
      <c r="C41" s="5" t="n">
        <v>106</v>
      </c>
    </row>
    <row r="42" spans="1:3">
      <c r="A42" s="4" t="s">
        <v>336</v>
      </c>
      <c r="B42" s="5" t="n">
        <v>11</v>
      </c>
      <c r="C42" s="5" t="n">
        <v>1</v>
      </c>
    </row>
    <row r="43" spans="1:3">
      <c r="A43" s="4" t="s">
        <v>337</v>
      </c>
      <c r="B43" s="5" t="n">
        <v>53</v>
      </c>
      <c r="C43" s="5" t="n">
        <v>106</v>
      </c>
    </row>
    <row r="44" spans="1:3">
      <c r="A44" s="4" t="s">
        <v>21</v>
      </c>
    </row>
    <row r="45" spans="1:3">
      <c r="A45" s="3" t="s">
        <v>328</v>
      </c>
    </row>
    <row r="46" spans="1:3">
      <c r="A46" s="4" t="s">
        <v>336</v>
      </c>
      <c r="B46" s="5" t="n">
        <v>7</v>
      </c>
      <c r="C46" s="5" t="n">
        <v>209</v>
      </c>
    </row>
    <row r="47" spans="1:3">
      <c r="A47" s="4" t="s">
        <v>337</v>
      </c>
      <c r="B47" s="5" t="n">
        <v>3</v>
      </c>
      <c r="C47" s="5" t="n">
        <v>1</v>
      </c>
    </row>
    <row r="48" spans="1:3">
      <c r="A48" s="4" t="s">
        <v>349</v>
      </c>
    </row>
    <row r="49" spans="1:3">
      <c r="A49" s="3" t="s">
        <v>328</v>
      </c>
    </row>
    <row r="50" spans="1:3">
      <c r="A50" s="4" t="s">
        <v>336</v>
      </c>
      <c r="B50" s="5" t="n">
        <v>7</v>
      </c>
      <c r="C50" s="5" t="n">
        <v>209</v>
      </c>
    </row>
    <row r="51" spans="1:3">
      <c r="A51" s="4" t="s">
        <v>350</v>
      </c>
    </row>
    <row r="52" spans="1:3">
      <c r="A52" s="3" t="s">
        <v>328</v>
      </c>
    </row>
    <row r="53" spans="1:3">
      <c r="A53" s="4" t="s">
        <v>337</v>
      </c>
      <c r="B53" s="5" t="n">
        <v>3</v>
      </c>
      <c r="C53" s="5" t="n">
        <v>1</v>
      </c>
    </row>
    <row r="54" spans="1:3">
      <c r="A54" s="4" t="s">
        <v>351</v>
      </c>
    </row>
    <row r="55" spans="1:3">
      <c r="A55" s="3" t="s">
        <v>328</v>
      </c>
    </row>
    <row r="56" spans="1:3">
      <c r="A56" s="4" t="s">
        <v>344</v>
      </c>
      <c r="B56" s="5" t="n">
        <v>11</v>
      </c>
      <c r="C56" s="5" t="n">
        <v>212</v>
      </c>
    </row>
    <row r="57" spans="1:3">
      <c r="A57" s="4" t="s">
        <v>345</v>
      </c>
      <c r="B57" s="5" t="n">
        <v>7</v>
      </c>
      <c r="C57" s="5" t="n">
        <v>4</v>
      </c>
    </row>
    <row r="58" spans="1:3">
      <c r="A58" s="4" t="s">
        <v>336</v>
      </c>
      <c r="B58" s="5" t="n">
        <v>7</v>
      </c>
      <c r="C58" s="5" t="n">
        <v>209</v>
      </c>
    </row>
    <row r="59" spans="1:3">
      <c r="A59" s="4" t="s">
        <v>337</v>
      </c>
      <c r="B59" s="7" t="n">
        <v>3</v>
      </c>
      <c r="C59" s="7"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30</v>
      </c>
      <c r="D1" s="2" t="s">
        <v>1</v>
      </c>
    </row>
    <row r="2" spans="1:5">
      <c r="B2" s="2" t="s">
        <v>31</v>
      </c>
      <c r="C2" s="2" t="s">
        <v>32</v>
      </c>
      <c r="D2" s="2" t="s">
        <v>31</v>
      </c>
      <c r="E2" s="2" t="s">
        <v>32</v>
      </c>
    </row>
    <row r="3" spans="1:5">
      <c r="A3" s="4" t="s">
        <v>276</v>
      </c>
    </row>
    <row r="4" spans="1:5">
      <c r="A4" s="3" t="s">
        <v>353</v>
      </c>
    </row>
    <row r="5" spans="1:5">
      <c r="A5" s="4" t="s">
        <v>354</v>
      </c>
      <c r="B5" s="7" t="n">
        <v>53</v>
      </c>
      <c r="C5" s="7" t="n">
        <v>202</v>
      </c>
      <c r="D5" s="7" t="n">
        <v>238</v>
      </c>
      <c r="E5" s="7" t="n">
        <v>0</v>
      </c>
    </row>
    <row r="6" spans="1:5">
      <c r="A6" s="4" t="s">
        <v>355</v>
      </c>
    </row>
    <row r="7" spans="1:5">
      <c r="A7" s="3" t="s">
        <v>353</v>
      </c>
    </row>
    <row r="8" spans="1:5">
      <c r="A8" s="4" t="s">
        <v>354</v>
      </c>
      <c r="B8" s="5" t="n">
        <v>114</v>
      </c>
      <c r="C8" s="5" t="n">
        <v>264</v>
      </c>
      <c r="D8" s="5" t="n">
        <v>538</v>
      </c>
      <c r="E8" s="5" t="n">
        <v>502</v>
      </c>
    </row>
    <row r="9" spans="1:5">
      <c r="A9" s="4" t="s">
        <v>356</v>
      </c>
    </row>
    <row r="10" spans="1:5">
      <c r="A10" s="3" t="s">
        <v>353</v>
      </c>
    </row>
    <row r="11" spans="1:5">
      <c r="A11" s="4" t="s">
        <v>354</v>
      </c>
      <c r="B11" s="5" t="n">
        <v>0</v>
      </c>
      <c r="C11" s="5" t="n">
        <v>1</v>
      </c>
      <c r="D11" s="5" t="n">
        <v>0</v>
      </c>
      <c r="E11" s="5" t="n">
        <v>-1</v>
      </c>
    </row>
    <row r="12" spans="1:5">
      <c r="A12" s="4" t="s">
        <v>357</v>
      </c>
    </row>
    <row r="13" spans="1:5">
      <c r="A13" s="3" t="s">
        <v>353</v>
      </c>
    </row>
    <row r="14" spans="1:5">
      <c r="A14" s="4" t="s">
        <v>354</v>
      </c>
      <c r="B14" s="5" t="n">
        <v>-41</v>
      </c>
      <c r="C14" s="5" t="n">
        <v>-58</v>
      </c>
      <c r="D14" s="5" t="n">
        <v>-232</v>
      </c>
      <c r="E14" s="5" t="n">
        <v>-515</v>
      </c>
    </row>
    <row r="15" spans="1:5">
      <c r="A15" s="4" t="s">
        <v>358</v>
      </c>
    </row>
    <row r="16" spans="1:5">
      <c r="A16" s="3" t="s">
        <v>353</v>
      </c>
    </row>
    <row r="17" spans="1:5">
      <c r="A17" s="4" t="s">
        <v>354</v>
      </c>
      <c r="B17" s="5" t="n">
        <v>-4</v>
      </c>
      <c r="C17" s="5" t="n">
        <v>15</v>
      </c>
      <c r="D17" s="5" t="n">
        <v>53</v>
      </c>
      <c r="E17" s="5" t="n">
        <v>96</v>
      </c>
    </row>
    <row r="18" spans="1:5">
      <c r="A18" s="4" t="s">
        <v>359</v>
      </c>
    </row>
    <row r="19" spans="1:5">
      <c r="A19" s="3" t="s">
        <v>353</v>
      </c>
    </row>
    <row r="20" spans="1:5">
      <c r="A20" s="4" t="s">
        <v>354</v>
      </c>
      <c r="B20" s="5" t="n">
        <v>-2</v>
      </c>
      <c r="C20" s="5" t="n">
        <v>1</v>
      </c>
      <c r="D20" s="5" t="n">
        <v>-5</v>
      </c>
      <c r="E20" s="5" t="n">
        <v>-2</v>
      </c>
    </row>
    <row r="21" spans="1:5">
      <c r="A21" s="4" t="s">
        <v>360</v>
      </c>
    </row>
    <row r="22" spans="1:5">
      <c r="A22" s="3" t="s">
        <v>353</v>
      </c>
    </row>
    <row r="23" spans="1:5">
      <c r="A23" s="4" t="s">
        <v>361</v>
      </c>
      <c r="B23" s="5" t="n">
        <v>-13</v>
      </c>
      <c r="C23" s="5" t="n">
        <v>-18</v>
      </c>
      <c r="D23" s="5" t="n">
        <v>-36</v>
      </c>
      <c r="E23" s="5" t="n">
        <v>-71</v>
      </c>
    </row>
    <row r="24" spans="1:5">
      <c r="A24" s="4" t="s">
        <v>362</v>
      </c>
    </row>
    <row r="25" spans="1:5">
      <c r="A25" s="3" t="s">
        <v>353</v>
      </c>
    </row>
    <row r="26" spans="1:5">
      <c r="A26" s="4" t="s">
        <v>361</v>
      </c>
      <c r="B26" s="5" t="n">
        <v>-1</v>
      </c>
      <c r="C26" s="5" t="n">
        <v>-3</v>
      </c>
      <c r="D26" s="5" t="n">
        <v>-80</v>
      </c>
      <c r="E26" s="5" t="n">
        <v>-9</v>
      </c>
    </row>
    <row r="27" spans="1:5">
      <c r="A27" s="4" t="s">
        <v>21</v>
      </c>
    </row>
    <row r="28" spans="1:5">
      <c r="A28" s="3" t="s">
        <v>353</v>
      </c>
    </row>
    <row r="29" spans="1:5">
      <c r="A29" s="4" t="s">
        <v>363</v>
      </c>
      <c r="B29" s="7" t="n">
        <v>-12</v>
      </c>
      <c r="C29" s="7" t="n">
        <v>-35</v>
      </c>
      <c r="D29" s="7" t="n">
        <v>-164</v>
      </c>
      <c r="E29" s="7" t="n">
        <v>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64</v>
      </c>
      <c r="B1" s="2" t="s">
        <v>1</v>
      </c>
      <c r="C1" s="2" t="s">
        <v>365</v>
      </c>
    </row>
    <row r="2" spans="1:3">
      <c r="B2" s="2" t="s">
        <v>366</v>
      </c>
      <c r="C2" s="2" t="s">
        <v>367</v>
      </c>
    </row>
    <row r="3" spans="1:3">
      <c r="A3" s="4" t="s">
        <v>368</v>
      </c>
    </row>
    <row r="4" spans="1:3">
      <c r="A4" s="3" t="s">
        <v>271</v>
      </c>
    </row>
    <row r="5" spans="1:3">
      <c r="A5" s="4" t="s">
        <v>369</v>
      </c>
      <c r="B5" s="7" t="n">
        <v>714</v>
      </c>
      <c r="C5" s="7" t="n">
        <v>705</v>
      </c>
    </row>
    <row r="6" spans="1:3">
      <c r="A6" s="4" t="s">
        <v>370</v>
      </c>
    </row>
    <row r="7" spans="1:3">
      <c r="A7" s="3" t="s">
        <v>271</v>
      </c>
    </row>
    <row r="8" spans="1:3">
      <c r="A8" s="4" t="s">
        <v>369</v>
      </c>
      <c r="B8" s="7" t="n">
        <v>13600</v>
      </c>
      <c r="C8" s="7" t="n">
        <v>15100</v>
      </c>
    </row>
    <row r="9" spans="1:3">
      <c r="A9" s="4" t="s">
        <v>371</v>
      </c>
    </row>
    <row r="10" spans="1:3">
      <c r="A10" s="3" t="s">
        <v>271</v>
      </c>
    </row>
    <row r="11" spans="1:3">
      <c r="A11" s="4" t="s">
        <v>372</v>
      </c>
      <c r="B11" s="5" t="n">
        <v>-107</v>
      </c>
      <c r="C11" s="5" t="n">
        <v>-84</v>
      </c>
    </row>
    <row r="12" spans="1:3">
      <c r="A12" s="4" t="s">
        <v>373</v>
      </c>
    </row>
    <row r="13" spans="1:3">
      <c r="A13" s="3" t="s">
        <v>271</v>
      </c>
    </row>
    <row r="14" spans="1:3">
      <c r="A14" s="4" t="s">
        <v>374</v>
      </c>
      <c r="B14" s="5" t="n">
        <v>-3</v>
      </c>
      <c r="C14" s="5" t="n">
        <v>-7</v>
      </c>
    </row>
    <row r="15" spans="1:3">
      <c r="A15" s="4" t="s">
        <v>375</v>
      </c>
    </row>
    <row r="16" spans="1:3">
      <c r="A16" s="3" t="s">
        <v>271</v>
      </c>
    </row>
    <row r="17" spans="1:3">
      <c r="A17" s="4" t="s">
        <v>376</v>
      </c>
      <c r="B17" s="5" t="n">
        <v>312</v>
      </c>
      <c r="C17" s="5" t="n">
        <v>1002</v>
      </c>
    </row>
    <row r="18" spans="1:3">
      <c r="A18" s="4" t="s">
        <v>377</v>
      </c>
    </row>
    <row r="19" spans="1:3">
      <c r="A19" s="3" t="s">
        <v>271</v>
      </c>
    </row>
    <row r="20" spans="1:3">
      <c r="A20" s="4" t="s">
        <v>372</v>
      </c>
      <c r="B20" s="5" t="n">
        <v>0</v>
      </c>
      <c r="C20" s="5" t="n">
        <v>0</v>
      </c>
    </row>
    <row r="21" spans="1:3">
      <c r="A21" s="4" t="s">
        <v>378</v>
      </c>
    </row>
    <row r="22" spans="1:3">
      <c r="A22" s="3" t="s">
        <v>271</v>
      </c>
    </row>
    <row r="23" spans="1:3">
      <c r="A23" s="4" t="s">
        <v>374</v>
      </c>
      <c r="B23" s="5" t="n">
        <v>0</v>
      </c>
      <c r="C23" s="5" t="n">
        <v>0</v>
      </c>
    </row>
    <row r="24" spans="1:3">
      <c r="A24" s="4" t="s">
        <v>379</v>
      </c>
    </row>
    <row r="25" spans="1:3">
      <c r="A25" s="3" t="s">
        <v>271</v>
      </c>
    </row>
    <row r="26" spans="1:3">
      <c r="A26" s="4" t="s">
        <v>376</v>
      </c>
      <c r="B26" s="5" t="n">
        <v>255</v>
      </c>
      <c r="C26" s="5" t="n">
        <v>6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31</v>
      </c>
      <c r="C1" s="2" t="s">
        <v>84</v>
      </c>
    </row>
    <row r="2" spans="1:3">
      <c r="A2" s="3" t="s">
        <v>271</v>
      </c>
    </row>
    <row r="3" spans="1:3">
      <c r="A3" s="4" t="s">
        <v>381</v>
      </c>
      <c r="B3" s="7" t="n">
        <v>1100</v>
      </c>
      <c r="C3" s="7" t="n">
        <v>1300</v>
      </c>
    </row>
    <row r="4" spans="1:3">
      <c r="A4" s="4" t="s">
        <v>382</v>
      </c>
      <c r="B4" s="5" t="n">
        <v>130</v>
      </c>
      <c r="C4" s="5" t="n">
        <v>110</v>
      </c>
    </row>
    <row r="5" spans="1:3">
      <c r="A5" s="4" t="s">
        <v>383</v>
      </c>
      <c r="B5" s="5" t="n">
        <v>1100</v>
      </c>
      <c r="C5" s="5" t="n">
        <v>990</v>
      </c>
    </row>
    <row r="6" spans="1:3">
      <c r="A6" s="4" t="s">
        <v>384</v>
      </c>
      <c r="B6" s="5" t="n">
        <v>220</v>
      </c>
      <c r="C6" s="5" t="n">
        <v>225</v>
      </c>
    </row>
    <row r="7" spans="1:3">
      <c r="A7" s="4" t="s">
        <v>385</v>
      </c>
      <c r="B7" s="5" t="n">
        <v>26</v>
      </c>
      <c r="C7" s="5" t="n">
        <v>30</v>
      </c>
    </row>
    <row r="8" spans="1:3">
      <c r="A8" s="4" t="s">
        <v>386</v>
      </c>
      <c r="B8" s="5" t="n">
        <v>2</v>
      </c>
      <c r="C8" s="5" t="n">
        <v>1</v>
      </c>
    </row>
    <row r="9" spans="1:3">
      <c r="A9" s="4" t="s">
        <v>21</v>
      </c>
    </row>
    <row r="10" spans="1:3">
      <c r="A10" s="3" t="s">
        <v>271</v>
      </c>
    </row>
    <row r="11" spans="1:3">
      <c r="A11" s="4" t="s">
        <v>381</v>
      </c>
      <c r="B11" s="5" t="n">
        <v>7</v>
      </c>
      <c r="C11" s="5" t="n">
        <v>5</v>
      </c>
    </row>
    <row r="12" spans="1:3">
      <c r="A12" s="4" t="s">
        <v>382</v>
      </c>
      <c r="B12" s="5" t="n">
        <v>0</v>
      </c>
      <c r="C12" s="5" t="n">
        <v>0</v>
      </c>
    </row>
    <row r="13" spans="1:3">
      <c r="A13" s="4" t="s">
        <v>383</v>
      </c>
      <c r="B13" s="5" t="n">
        <v>0</v>
      </c>
      <c r="C13" s="5" t="n">
        <v>0</v>
      </c>
    </row>
    <row r="14" spans="1:3">
      <c r="A14" s="4" t="s">
        <v>384</v>
      </c>
      <c r="B14" s="5" t="n">
        <v>140</v>
      </c>
      <c r="C14" s="5" t="n">
        <v>115</v>
      </c>
    </row>
    <row r="15" spans="1:3">
      <c r="A15" s="4" t="s">
        <v>385</v>
      </c>
      <c r="B15" s="5" t="n">
        <v>0</v>
      </c>
      <c r="C15" s="5" t="n">
        <v>0</v>
      </c>
    </row>
    <row r="16" spans="1:3">
      <c r="A16" s="4" t="s">
        <v>386</v>
      </c>
      <c r="B16" s="7" t="n">
        <v>0</v>
      </c>
      <c r="C1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s>
  <sheetData>
    <row r="1" spans="1:7">
      <c r="A1" s="1" t="s">
        <v>387</v>
      </c>
      <c r="B1" s="2" t="s">
        <v>30</v>
      </c>
      <c r="D1" s="2" t="s">
        <v>1</v>
      </c>
      <c r="F1" s="2" t="s">
        <v>365</v>
      </c>
    </row>
    <row r="2" spans="1:7">
      <c r="B2" s="2" t="s">
        <v>388</v>
      </c>
      <c r="C2" s="2" t="s">
        <v>389</v>
      </c>
      <c r="D2" s="2" t="s">
        <v>388</v>
      </c>
      <c r="E2" s="2" t="s">
        <v>389</v>
      </c>
      <c r="F2" s="2" t="s">
        <v>390</v>
      </c>
      <c r="G2" s="2" t="s">
        <v>391</v>
      </c>
    </row>
    <row r="3" spans="1:7">
      <c r="A3" s="3" t="s">
        <v>392</v>
      </c>
    </row>
    <row r="4" spans="1:7">
      <c r="A4" s="4" t="s">
        <v>393</v>
      </c>
      <c r="B4" s="7" t="n">
        <v>1988</v>
      </c>
      <c r="D4" s="7" t="n">
        <v>1988</v>
      </c>
      <c r="G4" s="7" t="n">
        <v>2235</v>
      </c>
    </row>
    <row r="5" spans="1:7">
      <c r="A5" s="3" t="s">
        <v>392</v>
      </c>
    </row>
    <row r="6" spans="1:7">
      <c r="A6" s="4" t="s">
        <v>394</v>
      </c>
      <c r="B6" s="5" t="n">
        <v>771</v>
      </c>
      <c r="D6" s="5" t="n">
        <v>771</v>
      </c>
      <c r="G6" s="5" t="n">
        <v>881</v>
      </c>
    </row>
    <row r="7" spans="1:7">
      <c r="A7" s="4" t="s">
        <v>395</v>
      </c>
      <c r="F7" s="5" t="n">
        <v>7</v>
      </c>
    </row>
    <row r="8" spans="1:7">
      <c r="A8" s="4" t="s">
        <v>396</v>
      </c>
      <c r="F8" s="5" t="n">
        <v>1</v>
      </c>
    </row>
    <row r="9" spans="1:7">
      <c r="A9" s="4" t="s">
        <v>50</v>
      </c>
      <c r="B9" s="5" t="n">
        <v>0</v>
      </c>
      <c r="C9" s="7" t="n">
        <v>-101</v>
      </c>
      <c r="D9" s="5" t="n">
        <v>0</v>
      </c>
      <c r="E9" s="7" t="n">
        <v>-118</v>
      </c>
    </row>
    <row r="10" spans="1:7">
      <c r="A10" s="4" t="s">
        <v>397</v>
      </c>
    </row>
    <row r="11" spans="1:7">
      <c r="A11" s="3" t="s">
        <v>398</v>
      </c>
    </row>
    <row r="12" spans="1:7">
      <c r="A12" s="4" t="s">
        <v>399</v>
      </c>
      <c r="B12" s="5" t="n">
        <v>999</v>
      </c>
      <c r="D12" s="5" t="n">
        <v>999</v>
      </c>
      <c r="G12" s="5" t="n">
        <v>982</v>
      </c>
    </row>
    <row r="13" spans="1:7">
      <c r="A13" s="3" t="s">
        <v>400</v>
      </c>
    </row>
    <row r="14" spans="1:7">
      <c r="A14" s="4" t="s">
        <v>399</v>
      </c>
      <c r="B14" s="5" t="n">
        <v>3285</v>
      </c>
      <c r="D14" s="5" t="n">
        <v>3285</v>
      </c>
      <c r="G14" s="5" t="n">
        <v>2913</v>
      </c>
    </row>
    <row r="15" spans="1:7">
      <c r="A15" s="4" t="s">
        <v>401</v>
      </c>
      <c r="B15" s="5" t="n">
        <v>542</v>
      </c>
      <c r="D15" s="5" t="n">
        <v>542</v>
      </c>
      <c r="G15" s="5" t="n">
        <v>466</v>
      </c>
    </row>
    <row r="16" spans="1:7">
      <c r="A16" s="4" t="s">
        <v>402</v>
      </c>
      <c r="B16" s="5" t="n">
        <v>773</v>
      </c>
      <c r="D16" s="5" t="n">
        <v>773</v>
      </c>
      <c r="G16" s="5" t="n">
        <v>764</v>
      </c>
    </row>
    <row r="17" spans="1:7">
      <c r="A17" s="4" t="s">
        <v>403</v>
      </c>
      <c r="B17" s="5" t="n">
        <v>452</v>
      </c>
      <c r="D17" s="5" t="n">
        <v>452</v>
      </c>
      <c r="G17" s="5" t="n">
        <v>498</v>
      </c>
    </row>
    <row r="18" spans="1:7">
      <c r="A18" s="4" t="s">
        <v>404</v>
      </c>
      <c r="B18" s="5" t="n">
        <v>126</v>
      </c>
      <c r="D18" s="5" t="n">
        <v>126</v>
      </c>
      <c r="G18" s="5" t="n">
        <v>81</v>
      </c>
    </row>
    <row r="19" spans="1:7">
      <c r="A19" s="3" t="s">
        <v>405</v>
      </c>
    </row>
    <row r="20" spans="1:7">
      <c r="A20" s="4" t="s">
        <v>406</v>
      </c>
      <c r="B20" s="5" t="n">
        <v>35</v>
      </c>
      <c r="D20" s="5" t="n">
        <v>35</v>
      </c>
      <c r="G20" s="5" t="n">
        <v>35</v>
      </c>
    </row>
    <row r="21" spans="1:7">
      <c r="A21" s="4" t="s">
        <v>407</v>
      </c>
      <c r="B21" s="5" t="n">
        <v>141</v>
      </c>
      <c r="D21" s="5" t="n">
        <v>141</v>
      </c>
      <c r="G21" s="5" t="n">
        <v>161</v>
      </c>
    </row>
    <row r="22" spans="1:7">
      <c r="A22" s="4" t="s">
        <v>408</v>
      </c>
    </row>
    <row r="23" spans="1:7">
      <c r="A23" s="3" t="s">
        <v>392</v>
      </c>
    </row>
    <row r="24" spans="1:7">
      <c r="A24" s="4" t="s">
        <v>409</v>
      </c>
      <c r="B24" s="5" t="n">
        <v>-2196</v>
      </c>
      <c r="D24" s="5" t="n">
        <v>-2196</v>
      </c>
      <c r="G24" s="5" t="n">
        <v>-2652</v>
      </c>
    </row>
    <row r="25" spans="1:7">
      <c r="A25" s="4" t="s">
        <v>393</v>
      </c>
      <c r="B25" s="5" t="n">
        <v>1885</v>
      </c>
      <c r="D25" s="5" t="n">
        <v>1885</v>
      </c>
      <c r="G25" s="5" t="n">
        <v>1938</v>
      </c>
    </row>
    <row r="26" spans="1:7">
      <c r="A26" s="3" t="s">
        <v>392</v>
      </c>
    </row>
    <row r="27" spans="1:7">
      <c r="A27" s="4" t="s">
        <v>410</v>
      </c>
      <c r="B27" s="5" t="n">
        <v>-2143</v>
      </c>
      <c r="D27" s="5" t="n">
        <v>-2143</v>
      </c>
      <c r="G27" s="5" t="n">
        <v>-2485</v>
      </c>
    </row>
    <row r="28" spans="1:7">
      <c r="A28" s="4" t="s">
        <v>394</v>
      </c>
      <c r="B28" s="5" t="n">
        <v>403</v>
      </c>
      <c r="D28" s="5" t="n">
        <v>403</v>
      </c>
      <c r="G28" s="5" t="n">
        <v>483</v>
      </c>
    </row>
    <row r="29" spans="1:7">
      <c r="A29" s="4" t="s">
        <v>411</v>
      </c>
    </row>
    <row r="30" spans="1:7">
      <c r="A30" s="3" t="s">
        <v>392</v>
      </c>
    </row>
    <row r="31" spans="1:7">
      <c r="A31" s="4" t="s">
        <v>409</v>
      </c>
      <c r="B31" s="5" t="n">
        <v>16</v>
      </c>
      <c r="D31" s="5" t="n">
        <v>16</v>
      </c>
      <c r="G31" s="5" t="n">
        <v>8</v>
      </c>
    </row>
    <row r="32" spans="1:7">
      <c r="A32" s="4" t="s">
        <v>393</v>
      </c>
      <c r="B32" s="5" t="n">
        <v>92</v>
      </c>
      <c r="D32" s="5" t="n">
        <v>92</v>
      </c>
      <c r="G32" s="5" t="n">
        <v>296</v>
      </c>
    </row>
    <row r="33" spans="1:7">
      <c r="A33" s="3" t="s">
        <v>392</v>
      </c>
    </row>
    <row r="34" spans="1:7">
      <c r="A34" s="4" t="s">
        <v>410</v>
      </c>
      <c r="B34" s="5" t="n">
        <v>16</v>
      </c>
      <c r="D34" s="5" t="n">
        <v>16</v>
      </c>
      <c r="G34" s="5" t="n">
        <v>8</v>
      </c>
    </row>
    <row r="35" spans="1:7">
      <c r="A35" s="4" t="s">
        <v>394</v>
      </c>
      <c r="B35" s="5" t="n">
        <v>315</v>
      </c>
      <c r="D35" s="5" t="n">
        <v>315</v>
      </c>
      <c r="G35" s="5" t="n">
        <v>292</v>
      </c>
    </row>
    <row r="36" spans="1:7">
      <c r="A36" s="4" t="s">
        <v>412</v>
      </c>
    </row>
    <row r="37" spans="1:7">
      <c r="A37" s="3" t="s">
        <v>392</v>
      </c>
    </row>
    <row r="38" spans="1:7">
      <c r="A38" s="4" t="s">
        <v>409</v>
      </c>
      <c r="B38" s="5" t="n">
        <v>11</v>
      </c>
      <c r="D38" s="5" t="n">
        <v>11</v>
      </c>
      <c r="G38" s="5" t="n">
        <v>0</v>
      </c>
    </row>
    <row r="39" spans="1:7">
      <c r="A39" s="4" t="s">
        <v>393</v>
      </c>
      <c r="B39" s="5" t="n">
        <v>11</v>
      </c>
      <c r="D39" s="5" t="n">
        <v>11</v>
      </c>
      <c r="G39" s="5" t="n">
        <v>1</v>
      </c>
    </row>
    <row r="40" spans="1:7">
      <c r="A40" s="3" t="s">
        <v>392</v>
      </c>
    </row>
    <row r="41" spans="1:7">
      <c r="A41" s="4" t="s">
        <v>410</v>
      </c>
      <c r="B41" s="5" t="n">
        <v>11</v>
      </c>
      <c r="D41" s="5" t="n">
        <v>11</v>
      </c>
      <c r="G41" s="5" t="n">
        <v>0</v>
      </c>
    </row>
    <row r="42" spans="1:7">
      <c r="A42" s="4" t="s">
        <v>394</v>
      </c>
      <c r="B42" s="5" t="n">
        <v>53</v>
      </c>
      <c r="D42" s="5" t="n">
        <v>53</v>
      </c>
      <c r="G42" s="5" t="n">
        <v>106</v>
      </c>
    </row>
    <row r="43" spans="1:7">
      <c r="A43" s="4" t="s">
        <v>413</v>
      </c>
    </row>
    <row r="44" spans="1:7">
      <c r="A44" s="3" t="s">
        <v>398</v>
      </c>
    </row>
    <row r="45" spans="1:7">
      <c r="A45" s="4" t="s">
        <v>399</v>
      </c>
      <c r="B45" s="5" t="n">
        <v>999</v>
      </c>
      <c r="D45" s="5" t="n">
        <v>999</v>
      </c>
      <c r="G45" s="5" t="n">
        <v>982</v>
      </c>
    </row>
    <row r="46" spans="1:7">
      <c r="A46" s="3" t="s">
        <v>400</v>
      </c>
    </row>
    <row r="47" spans="1:7">
      <c r="A47" s="4" t="s">
        <v>399</v>
      </c>
      <c r="B47" s="5" t="n">
        <v>1590</v>
      </c>
      <c r="D47" s="5" t="n">
        <v>1590</v>
      </c>
      <c r="G47" s="5" t="n">
        <v>1410</v>
      </c>
    </row>
    <row r="48" spans="1:7">
      <c r="A48" s="4" t="s">
        <v>401</v>
      </c>
      <c r="B48" s="5" t="n">
        <v>404</v>
      </c>
      <c r="D48" s="5" t="n">
        <v>404</v>
      </c>
      <c r="G48" s="5" t="n">
        <v>296</v>
      </c>
    </row>
    <row r="49" spans="1:7">
      <c r="A49" s="4" t="s">
        <v>402</v>
      </c>
      <c r="B49" s="5" t="n">
        <v>1</v>
      </c>
      <c r="D49" s="5" t="n">
        <v>1</v>
      </c>
      <c r="G49" s="5" t="n">
        <v>1</v>
      </c>
    </row>
    <row r="50" spans="1:7">
      <c r="A50" s="4" t="s">
        <v>403</v>
      </c>
      <c r="B50" s="5" t="n">
        <v>0</v>
      </c>
      <c r="D50" s="5" t="n">
        <v>0</v>
      </c>
      <c r="G50" s="5" t="n">
        <v>0</v>
      </c>
    </row>
    <row r="51" spans="1:7">
      <c r="A51" s="4" t="s">
        <v>404</v>
      </c>
      <c r="B51" s="5" t="n">
        <v>0</v>
      </c>
      <c r="D51" s="5" t="n">
        <v>0</v>
      </c>
      <c r="G51" s="5" t="n">
        <v>0</v>
      </c>
    </row>
    <row r="52" spans="1:7">
      <c r="A52" s="3" t="s">
        <v>405</v>
      </c>
    </row>
    <row r="53" spans="1:7">
      <c r="A53" s="4" t="s">
        <v>406</v>
      </c>
      <c r="B53" s="5" t="n">
        <v>25</v>
      </c>
      <c r="D53" s="5" t="n">
        <v>25</v>
      </c>
      <c r="G53" s="5" t="n">
        <v>26</v>
      </c>
    </row>
    <row r="54" spans="1:7">
      <c r="A54" s="4" t="s">
        <v>407</v>
      </c>
      <c r="B54" s="5" t="n">
        <v>32</v>
      </c>
      <c r="D54" s="5" t="n">
        <v>32</v>
      </c>
      <c r="G54" s="5" t="n">
        <v>8</v>
      </c>
    </row>
    <row r="55" spans="1:7">
      <c r="A55" s="4" t="s">
        <v>414</v>
      </c>
    </row>
    <row r="56" spans="1:7">
      <c r="A56" s="3" t="s">
        <v>392</v>
      </c>
    </row>
    <row r="57" spans="1:7">
      <c r="A57" s="4" t="s">
        <v>415</v>
      </c>
      <c r="B57" s="5" t="n">
        <v>1168</v>
      </c>
      <c r="D57" s="5" t="n">
        <v>1168</v>
      </c>
      <c r="G57" s="5" t="n">
        <v>1563</v>
      </c>
    </row>
    <row r="58" spans="1:7">
      <c r="A58" s="3" t="s">
        <v>392</v>
      </c>
    </row>
    <row r="59" spans="1:7">
      <c r="A59" s="4" t="s">
        <v>416</v>
      </c>
      <c r="B59" s="5" t="n">
        <v>1144</v>
      </c>
      <c r="D59" s="5" t="n">
        <v>1144</v>
      </c>
      <c r="G59" s="5" t="n">
        <v>1476</v>
      </c>
    </row>
    <row r="60" spans="1:7">
      <c r="A60" s="4" t="s">
        <v>417</v>
      </c>
    </row>
    <row r="61" spans="1:7">
      <c r="A61" s="3" t="s">
        <v>392</v>
      </c>
    </row>
    <row r="62" spans="1:7">
      <c r="A62" s="4" t="s">
        <v>415</v>
      </c>
      <c r="B62" s="5" t="n">
        <v>0</v>
      </c>
      <c r="D62" s="5" t="n">
        <v>0</v>
      </c>
      <c r="G62" s="5" t="n">
        <v>0</v>
      </c>
    </row>
    <row r="63" spans="1:7">
      <c r="A63" s="3" t="s">
        <v>392</v>
      </c>
    </row>
    <row r="64" spans="1:7">
      <c r="A64" s="4" t="s">
        <v>416</v>
      </c>
      <c r="B64" s="5" t="n">
        <v>0</v>
      </c>
      <c r="D64" s="5" t="n">
        <v>0</v>
      </c>
      <c r="G64" s="5" t="n">
        <v>0</v>
      </c>
    </row>
    <row r="65" spans="1:7">
      <c r="A65" s="4" t="s">
        <v>418</v>
      </c>
    </row>
    <row r="66" spans="1:7">
      <c r="A66" s="3" t="s">
        <v>392</v>
      </c>
    </row>
    <row r="67" spans="1:7">
      <c r="A67" s="4" t="s">
        <v>415</v>
      </c>
      <c r="B67" s="5" t="n">
        <v>0</v>
      </c>
      <c r="D67" s="5" t="n">
        <v>0</v>
      </c>
      <c r="G67" s="5" t="n">
        <v>0</v>
      </c>
    </row>
    <row r="68" spans="1:7">
      <c r="A68" s="3" t="s">
        <v>392</v>
      </c>
    </row>
    <row r="69" spans="1:7">
      <c r="A69" s="4" t="s">
        <v>416</v>
      </c>
      <c r="B69" s="5" t="n">
        <v>0</v>
      </c>
      <c r="D69" s="5" t="n">
        <v>0</v>
      </c>
      <c r="G69" s="5" t="n">
        <v>0</v>
      </c>
    </row>
    <row r="70" spans="1:7">
      <c r="A70" s="4" t="s">
        <v>419</v>
      </c>
    </row>
    <row r="71" spans="1:7">
      <c r="A71" s="3" t="s">
        <v>398</v>
      </c>
    </row>
    <row r="72" spans="1:7">
      <c r="A72" s="4" t="s">
        <v>399</v>
      </c>
      <c r="B72" s="5" t="n">
        <v>0</v>
      </c>
      <c r="D72" s="5" t="n">
        <v>0</v>
      </c>
      <c r="G72" s="5" t="n">
        <v>0</v>
      </c>
    </row>
    <row r="73" spans="1:7">
      <c r="A73" s="3" t="s">
        <v>400</v>
      </c>
    </row>
    <row r="74" spans="1:7">
      <c r="A74" s="4" t="s">
        <v>399</v>
      </c>
      <c r="B74" s="5" t="n">
        <v>1695</v>
      </c>
      <c r="D74" s="5" t="n">
        <v>1695</v>
      </c>
      <c r="G74" s="5" t="n">
        <v>1503</v>
      </c>
    </row>
    <row r="75" spans="1:7">
      <c r="A75" s="4" t="s">
        <v>401</v>
      </c>
      <c r="B75" s="5" t="n">
        <v>138</v>
      </c>
      <c r="D75" s="5" t="n">
        <v>138</v>
      </c>
      <c r="G75" s="5" t="n">
        <v>170</v>
      </c>
    </row>
    <row r="76" spans="1:7">
      <c r="A76" s="4" t="s">
        <v>402</v>
      </c>
      <c r="B76" s="5" t="n">
        <v>772</v>
      </c>
      <c r="D76" s="5" t="n">
        <v>772</v>
      </c>
      <c r="G76" s="5" t="n">
        <v>763</v>
      </c>
    </row>
    <row r="77" spans="1:7">
      <c r="A77" s="4" t="s">
        <v>403</v>
      </c>
      <c r="B77" s="5" t="n">
        <v>452</v>
      </c>
      <c r="D77" s="5" t="n">
        <v>452</v>
      </c>
      <c r="G77" s="5" t="n">
        <v>498</v>
      </c>
    </row>
    <row r="78" spans="1:7">
      <c r="A78" s="4" t="s">
        <v>404</v>
      </c>
      <c r="B78" s="5" t="n">
        <v>126</v>
      </c>
      <c r="D78" s="5" t="n">
        <v>126</v>
      </c>
      <c r="G78" s="5" t="n">
        <v>81</v>
      </c>
    </row>
    <row r="79" spans="1:7">
      <c r="A79" s="3" t="s">
        <v>405</v>
      </c>
    </row>
    <row r="80" spans="1:7">
      <c r="A80" s="4" t="s">
        <v>406</v>
      </c>
      <c r="B80" s="5" t="n">
        <v>10</v>
      </c>
      <c r="D80" s="5" t="n">
        <v>10</v>
      </c>
      <c r="G80" s="5" t="n">
        <v>9</v>
      </c>
    </row>
    <row r="81" spans="1:7">
      <c r="A81" s="4" t="s">
        <v>407</v>
      </c>
      <c r="B81" s="5" t="n">
        <v>109</v>
      </c>
      <c r="D81" s="5" t="n">
        <v>109</v>
      </c>
      <c r="G81" s="5" t="n">
        <v>153</v>
      </c>
    </row>
    <row r="82" spans="1:7">
      <c r="A82" s="4" t="s">
        <v>420</v>
      </c>
    </row>
    <row r="83" spans="1:7">
      <c r="A83" s="3" t="s">
        <v>392</v>
      </c>
    </row>
    <row r="84" spans="1:7">
      <c r="A84" s="4" t="s">
        <v>415</v>
      </c>
      <c r="B84" s="5" t="n">
        <v>1503</v>
      </c>
      <c r="D84" s="5" t="n">
        <v>1503</v>
      </c>
      <c r="G84" s="5" t="n">
        <v>1827</v>
      </c>
    </row>
    <row r="85" spans="1:7">
      <c r="A85" s="3" t="s">
        <v>392</v>
      </c>
    </row>
    <row r="86" spans="1:7">
      <c r="A86" s="4" t="s">
        <v>416</v>
      </c>
      <c r="B86" s="5" t="n">
        <v>900</v>
      </c>
      <c r="D86" s="5" t="n">
        <v>900</v>
      </c>
      <c r="G86" s="5" t="n">
        <v>980</v>
      </c>
    </row>
    <row r="87" spans="1:7">
      <c r="A87" s="4" t="s">
        <v>421</v>
      </c>
    </row>
    <row r="88" spans="1:7">
      <c r="A88" s="3" t="s">
        <v>392</v>
      </c>
    </row>
    <row r="89" spans="1:7">
      <c r="A89" s="4" t="s">
        <v>415</v>
      </c>
      <c r="B89" s="5" t="n">
        <v>76</v>
      </c>
      <c r="D89" s="5" t="n">
        <v>76</v>
      </c>
      <c r="G89" s="5" t="n">
        <v>285</v>
      </c>
    </row>
    <row r="90" spans="1:7">
      <c r="A90" s="3" t="s">
        <v>392</v>
      </c>
    </row>
    <row r="91" spans="1:7">
      <c r="A91" s="4" t="s">
        <v>416</v>
      </c>
      <c r="B91" s="5" t="n">
        <v>171</v>
      </c>
      <c r="D91" s="5" t="n">
        <v>171</v>
      </c>
      <c r="G91" s="5" t="n">
        <v>171</v>
      </c>
    </row>
    <row r="92" spans="1:7">
      <c r="A92" s="4" t="s">
        <v>422</v>
      </c>
    </row>
    <row r="93" spans="1:7">
      <c r="A93" s="3" t="s">
        <v>392</v>
      </c>
    </row>
    <row r="94" spans="1:7">
      <c r="A94" s="4" t="s">
        <v>415</v>
      </c>
      <c r="B94" s="5" t="n">
        <v>0</v>
      </c>
      <c r="D94" s="5" t="n">
        <v>0</v>
      </c>
      <c r="G94" s="5" t="n">
        <v>1</v>
      </c>
    </row>
    <row r="95" spans="1:7">
      <c r="A95" s="3" t="s">
        <v>392</v>
      </c>
    </row>
    <row r="96" spans="1:7">
      <c r="A96" s="4" t="s">
        <v>416</v>
      </c>
      <c r="B96" s="5" t="n">
        <v>42</v>
      </c>
      <c r="D96" s="5" t="n">
        <v>42</v>
      </c>
      <c r="G96" s="5" t="n">
        <v>106</v>
      </c>
    </row>
    <row r="97" spans="1:7">
      <c r="A97" s="4" t="s">
        <v>423</v>
      </c>
    </row>
    <row r="98" spans="1:7">
      <c r="A98" s="3" t="s">
        <v>398</v>
      </c>
    </row>
    <row r="99" spans="1:7">
      <c r="A99" s="4" t="s">
        <v>399</v>
      </c>
      <c r="B99" s="5" t="n">
        <v>0</v>
      </c>
      <c r="D99" s="5" t="n">
        <v>0</v>
      </c>
      <c r="G99" s="5" t="n">
        <v>0</v>
      </c>
    </row>
    <row r="100" spans="1:7">
      <c r="A100" s="3" t="s">
        <v>400</v>
      </c>
    </row>
    <row r="101" spans="1:7">
      <c r="A101" s="4" t="s">
        <v>399</v>
      </c>
      <c r="B101" s="5" t="n">
        <v>0</v>
      </c>
      <c r="D101" s="5" t="n">
        <v>0</v>
      </c>
      <c r="G101" s="5" t="n">
        <v>0</v>
      </c>
    </row>
    <row r="102" spans="1:7">
      <c r="A102" s="4" t="s">
        <v>401</v>
      </c>
      <c r="B102" s="5" t="n">
        <v>0</v>
      </c>
      <c r="D102" s="5" t="n">
        <v>0</v>
      </c>
      <c r="G102" s="5" t="n">
        <v>0</v>
      </c>
    </row>
    <row r="103" spans="1:7">
      <c r="A103" s="4" t="s">
        <v>402</v>
      </c>
      <c r="B103" s="5" t="n">
        <v>0</v>
      </c>
      <c r="D103" s="5" t="n">
        <v>0</v>
      </c>
      <c r="G103" s="5" t="n">
        <v>0</v>
      </c>
    </row>
    <row r="104" spans="1:7">
      <c r="A104" s="4" t="s">
        <v>403</v>
      </c>
      <c r="B104" s="5" t="n">
        <v>0</v>
      </c>
      <c r="D104" s="5" t="n">
        <v>0</v>
      </c>
      <c r="G104" s="5" t="n">
        <v>0</v>
      </c>
    </row>
    <row r="105" spans="1:7">
      <c r="A105" s="4" t="s">
        <v>404</v>
      </c>
      <c r="B105" s="5" t="n">
        <v>0</v>
      </c>
      <c r="D105" s="5" t="n">
        <v>0</v>
      </c>
      <c r="G105" s="5" t="n">
        <v>0</v>
      </c>
    </row>
    <row r="106" spans="1:7">
      <c r="A106" s="3" t="s">
        <v>405</v>
      </c>
    </row>
    <row r="107" spans="1:7">
      <c r="A107" s="4" t="s">
        <v>406</v>
      </c>
      <c r="B107" s="5" t="n">
        <v>0</v>
      </c>
      <c r="D107" s="5" t="n">
        <v>0</v>
      </c>
      <c r="G107" s="5" t="n">
        <v>0</v>
      </c>
    </row>
    <row r="108" spans="1:7">
      <c r="A108" s="4" t="s">
        <v>407</v>
      </c>
      <c r="B108" s="5" t="n">
        <v>0</v>
      </c>
      <c r="D108" s="5" t="n">
        <v>0</v>
      </c>
      <c r="G108" s="5" t="n">
        <v>0</v>
      </c>
    </row>
    <row r="109" spans="1:7">
      <c r="A109" s="4" t="s">
        <v>424</v>
      </c>
    </row>
    <row r="110" spans="1:7">
      <c r="A110" s="3" t="s">
        <v>392</v>
      </c>
    </row>
    <row r="111" spans="1:7">
      <c r="A111" s="4" t="s">
        <v>415</v>
      </c>
      <c r="B111" s="5" t="n">
        <v>1410</v>
      </c>
      <c r="D111" s="5" t="n">
        <v>1410</v>
      </c>
      <c r="G111" s="5" t="n">
        <v>1200</v>
      </c>
    </row>
    <row r="112" spans="1:7">
      <c r="A112" s="3" t="s">
        <v>392</v>
      </c>
    </row>
    <row r="113" spans="1:7">
      <c r="A113" s="4" t="s">
        <v>416</v>
      </c>
      <c r="B113" s="5" t="n">
        <v>502</v>
      </c>
      <c r="D113" s="5" t="n">
        <v>502</v>
      </c>
      <c r="G113" s="5" t="n">
        <v>512</v>
      </c>
    </row>
    <row r="114" spans="1:7">
      <c r="A114" s="4" t="s">
        <v>425</v>
      </c>
    </row>
    <row r="115" spans="1:7">
      <c r="A115" s="3" t="s">
        <v>392</v>
      </c>
    </row>
    <row r="116" spans="1:7">
      <c r="A116" s="4" t="s">
        <v>415</v>
      </c>
      <c r="B116" s="5" t="n">
        <v>0</v>
      </c>
      <c r="D116" s="5" t="n">
        <v>0</v>
      </c>
      <c r="G116" s="5" t="n">
        <v>3</v>
      </c>
    </row>
    <row r="117" spans="1:7">
      <c r="A117" s="3" t="s">
        <v>392</v>
      </c>
    </row>
    <row r="118" spans="1:7">
      <c r="A118" s="4" t="s">
        <v>416</v>
      </c>
      <c r="B118" s="5" t="n">
        <v>128</v>
      </c>
      <c r="D118" s="5" t="n">
        <v>128</v>
      </c>
      <c r="G118" s="5" t="n">
        <v>113</v>
      </c>
    </row>
    <row r="119" spans="1:7">
      <c r="A119" s="4" t="s">
        <v>426</v>
      </c>
    </row>
    <row r="120" spans="1:7">
      <c r="A120" s="3" t="s">
        <v>392</v>
      </c>
    </row>
    <row r="121" spans="1:7">
      <c r="A121" s="4" t="s">
        <v>415</v>
      </c>
      <c r="B121" s="5" t="n">
        <v>0</v>
      </c>
      <c r="D121" s="5" t="n">
        <v>0</v>
      </c>
      <c r="G121" s="5" t="n">
        <v>0</v>
      </c>
    </row>
    <row r="122" spans="1:7">
      <c r="A122" s="3" t="s">
        <v>392</v>
      </c>
    </row>
    <row r="123" spans="1:7">
      <c r="A123" s="4" t="s">
        <v>416</v>
      </c>
      <c r="B123" s="5" t="n">
        <v>0</v>
      </c>
      <c r="D123" s="5" t="n">
        <v>0</v>
      </c>
      <c r="G123" s="5" t="n">
        <v>0</v>
      </c>
    </row>
    <row r="124" spans="1:7">
      <c r="A124" s="4" t="s">
        <v>427</v>
      </c>
    </row>
    <row r="125" spans="1:7">
      <c r="A125" s="3" t="s">
        <v>392</v>
      </c>
    </row>
    <row r="126" spans="1:7">
      <c r="A126" s="4" t="s">
        <v>428</v>
      </c>
      <c r="B126" s="5" t="n">
        <v>137</v>
      </c>
      <c r="D126" s="5" t="n">
        <v>137</v>
      </c>
      <c r="G126" s="5" t="n">
        <v>164</v>
      </c>
    </row>
    <row r="127" spans="1:7">
      <c r="A127" s="4" t="s">
        <v>21</v>
      </c>
    </row>
    <row r="128" spans="1:7">
      <c r="A128" s="3" t="s">
        <v>392</v>
      </c>
    </row>
    <row r="129" spans="1:7">
      <c r="A129" s="4" t="s">
        <v>393</v>
      </c>
      <c r="B129" s="5" t="n">
        <v>7</v>
      </c>
      <c r="D129" s="5" t="n">
        <v>7</v>
      </c>
      <c r="G129" s="5" t="n">
        <v>209</v>
      </c>
    </row>
    <row r="130" spans="1:7">
      <c r="A130" s="3" t="s">
        <v>392</v>
      </c>
    </row>
    <row r="131" spans="1:7">
      <c r="A131" s="4" t="s">
        <v>394</v>
      </c>
      <c r="B131" s="5" t="n">
        <v>3</v>
      </c>
      <c r="D131" s="5" t="n">
        <v>3</v>
      </c>
      <c r="G131" s="5" t="n">
        <v>1</v>
      </c>
    </row>
    <row r="132" spans="1:7">
      <c r="A132" s="4" t="s">
        <v>429</v>
      </c>
    </row>
    <row r="133" spans="1:7">
      <c r="A133" s="3" t="s">
        <v>398</v>
      </c>
    </row>
    <row r="134" spans="1:7">
      <c r="A134" s="4" t="s">
        <v>399</v>
      </c>
      <c r="B134" s="5" t="n">
        <v>112</v>
      </c>
      <c r="D134" s="5" t="n">
        <v>112</v>
      </c>
      <c r="G134" s="5" t="n">
        <v>120</v>
      </c>
    </row>
    <row r="135" spans="1:7">
      <c r="A135" s="3" t="s">
        <v>400</v>
      </c>
    </row>
    <row r="136" spans="1:7">
      <c r="A136" s="4" t="s">
        <v>399</v>
      </c>
      <c r="B136" s="5" t="n">
        <v>1987</v>
      </c>
      <c r="D136" s="5" t="n">
        <v>1987</v>
      </c>
      <c r="G136" s="5" t="n">
        <v>1745</v>
      </c>
    </row>
    <row r="137" spans="1:7">
      <c r="A137" s="4" t="s">
        <v>401</v>
      </c>
      <c r="B137" s="5" t="n">
        <v>416</v>
      </c>
      <c r="D137" s="5" t="n">
        <v>416</v>
      </c>
      <c r="G137" s="5" t="n">
        <v>362</v>
      </c>
    </row>
    <row r="138" spans="1:7">
      <c r="A138" s="4" t="s">
        <v>402</v>
      </c>
      <c r="B138" s="5" t="n">
        <v>542</v>
      </c>
      <c r="D138" s="5" t="n">
        <v>542</v>
      </c>
      <c r="G138" s="5" t="n">
        <v>547</v>
      </c>
    </row>
    <row r="139" spans="1:7">
      <c r="A139" s="4" t="s">
        <v>403</v>
      </c>
      <c r="B139" s="5" t="n">
        <v>343</v>
      </c>
      <c r="D139" s="5" t="n">
        <v>343</v>
      </c>
      <c r="G139" s="5" t="n">
        <v>384</v>
      </c>
    </row>
    <row r="140" spans="1:7">
      <c r="A140" s="4" t="s">
        <v>404</v>
      </c>
      <c r="B140" s="5" t="n">
        <v>114</v>
      </c>
      <c r="D140" s="5" t="n">
        <v>114</v>
      </c>
      <c r="G140" s="5" t="n">
        <v>70</v>
      </c>
    </row>
    <row r="141" spans="1:7">
      <c r="A141" s="4" t="s">
        <v>430</v>
      </c>
    </row>
    <row r="142" spans="1:7">
      <c r="A142" s="3" t="s">
        <v>392</v>
      </c>
    </row>
    <row r="143" spans="1:7">
      <c r="A143" s="4" t="s">
        <v>409</v>
      </c>
      <c r="B143" s="5" t="n">
        <v>-4</v>
      </c>
      <c r="D143" s="5" t="n">
        <v>-4</v>
      </c>
      <c r="G143" s="5" t="n">
        <v>-3</v>
      </c>
    </row>
    <row r="144" spans="1:7">
      <c r="A144" s="4" t="s">
        <v>393</v>
      </c>
      <c r="B144" s="5" t="n">
        <v>7</v>
      </c>
      <c r="D144" s="5" t="n">
        <v>7</v>
      </c>
      <c r="G144" s="5" t="n">
        <v>209</v>
      </c>
    </row>
    <row r="145" spans="1:7">
      <c r="A145" s="3" t="s">
        <v>392</v>
      </c>
    </row>
    <row r="146" spans="1:7">
      <c r="A146" s="4" t="s">
        <v>410</v>
      </c>
      <c r="B146" s="5" t="n">
        <v>-4</v>
      </c>
      <c r="D146" s="5" t="n">
        <v>-4</v>
      </c>
      <c r="G146" s="5" t="n">
        <v>-3</v>
      </c>
    </row>
    <row r="147" spans="1:7">
      <c r="A147" s="4" t="s">
        <v>394</v>
      </c>
      <c r="B147" s="5" t="n">
        <v>3</v>
      </c>
      <c r="D147" s="5" t="n">
        <v>3</v>
      </c>
      <c r="G147" s="5" t="n">
        <v>1</v>
      </c>
    </row>
    <row r="148" spans="1:7">
      <c r="A148" s="4" t="s">
        <v>431</v>
      </c>
    </row>
    <row r="149" spans="1:7">
      <c r="A149" s="3" t="s">
        <v>398</v>
      </c>
    </row>
    <row r="150" spans="1:7">
      <c r="A150" s="4" t="s">
        <v>399</v>
      </c>
      <c r="B150" s="5" t="n">
        <v>112</v>
      </c>
      <c r="D150" s="5" t="n">
        <v>112</v>
      </c>
      <c r="G150" s="5" t="n">
        <v>120</v>
      </c>
    </row>
    <row r="151" spans="1:7">
      <c r="A151" s="3" t="s">
        <v>400</v>
      </c>
    </row>
    <row r="152" spans="1:7">
      <c r="A152" s="4" t="s">
        <v>399</v>
      </c>
      <c r="B152" s="5" t="n">
        <v>442</v>
      </c>
      <c r="D152" s="5" t="n">
        <v>442</v>
      </c>
      <c r="G152" s="5" t="n">
        <v>373</v>
      </c>
    </row>
    <row r="153" spans="1:7">
      <c r="A153" s="4" t="s">
        <v>401</v>
      </c>
      <c r="B153" s="5" t="n">
        <v>301</v>
      </c>
      <c r="D153" s="5" t="n">
        <v>301</v>
      </c>
      <c r="G153" s="5" t="n">
        <v>221</v>
      </c>
    </row>
    <row r="154" spans="1:7">
      <c r="A154" s="4" t="s">
        <v>402</v>
      </c>
      <c r="B154" s="5" t="n">
        <v>0</v>
      </c>
      <c r="D154" s="5" t="n">
        <v>0</v>
      </c>
      <c r="G154" s="5" t="n">
        <v>0</v>
      </c>
    </row>
    <row r="155" spans="1:7">
      <c r="A155" s="4" t="s">
        <v>403</v>
      </c>
      <c r="B155" s="5" t="n">
        <v>0</v>
      </c>
      <c r="D155" s="5" t="n">
        <v>0</v>
      </c>
      <c r="G155" s="5" t="n">
        <v>0</v>
      </c>
    </row>
    <row r="156" spans="1:7">
      <c r="A156" s="4" t="s">
        <v>404</v>
      </c>
      <c r="B156" s="5" t="n">
        <v>0</v>
      </c>
      <c r="D156" s="5" t="n">
        <v>0</v>
      </c>
      <c r="G156" s="5" t="n">
        <v>0</v>
      </c>
    </row>
    <row r="157" spans="1:7">
      <c r="A157" s="4" t="s">
        <v>432</v>
      </c>
    </row>
    <row r="158" spans="1:7">
      <c r="A158" s="3" t="s">
        <v>392</v>
      </c>
    </row>
    <row r="159" spans="1:7">
      <c r="A159" s="4" t="s">
        <v>415</v>
      </c>
      <c r="B159" s="5" t="n">
        <v>0</v>
      </c>
      <c r="D159" s="5" t="n">
        <v>0</v>
      </c>
      <c r="G159" s="5" t="n">
        <v>0</v>
      </c>
    </row>
    <row r="160" spans="1:7">
      <c r="A160" s="3" t="s">
        <v>392</v>
      </c>
    </row>
    <row r="161" spans="1:7">
      <c r="A161" s="4" t="s">
        <v>416</v>
      </c>
      <c r="B161" s="5" t="n">
        <v>0</v>
      </c>
      <c r="D161" s="5" t="n">
        <v>0</v>
      </c>
      <c r="G161" s="5" t="n">
        <v>0</v>
      </c>
    </row>
    <row r="162" spans="1:7">
      <c r="A162" s="4" t="s">
        <v>433</v>
      </c>
    </row>
    <row r="163" spans="1:7">
      <c r="A163" s="3" t="s">
        <v>398</v>
      </c>
    </row>
    <row r="164" spans="1:7">
      <c r="A164" s="4" t="s">
        <v>399</v>
      </c>
      <c r="B164" s="5" t="n">
        <v>0</v>
      </c>
      <c r="D164" s="5" t="n">
        <v>0</v>
      </c>
      <c r="G164" s="5" t="n">
        <v>0</v>
      </c>
    </row>
    <row r="165" spans="1:7">
      <c r="A165" s="3" t="s">
        <v>400</v>
      </c>
    </row>
    <row r="166" spans="1:7">
      <c r="A166" s="4" t="s">
        <v>399</v>
      </c>
      <c r="B166" s="5" t="n">
        <v>1545</v>
      </c>
      <c r="D166" s="5" t="n">
        <v>1545</v>
      </c>
      <c r="G166" s="5" t="n">
        <v>1372</v>
      </c>
    </row>
    <row r="167" spans="1:7">
      <c r="A167" s="4" t="s">
        <v>401</v>
      </c>
      <c r="B167" s="5" t="n">
        <v>115</v>
      </c>
      <c r="D167" s="5" t="n">
        <v>115</v>
      </c>
      <c r="G167" s="5" t="n">
        <v>141</v>
      </c>
    </row>
    <row r="168" spans="1:7">
      <c r="A168" s="4" t="s">
        <v>402</v>
      </c>
      <c r="B168" s="5" t="n">
        <v>542</v>
      </c>
      <c r="D168" s="5" t="n">
        <v>542</v>
      </c>
      <c r="G168" s="5" t="n">
        <v>547</v>
      </c>
    </row>
    <row r="169" spans="1:7">
      <c r="A169" s="4" t="s">
        <v>403</v>
      </c>
      <c r="B169" s="5" t="n">
        <v>343</v>
      </c>
      <c r="D169" s="5" t="n">
        <v>343</v>
      </c>
      <c r="G169" s="5" t="n">
        <v>384</v>
      </c>
    </row>
    <row r="170" spans="1:7">
      <c r="A170" s="4" t="s">
        <v>404</v>
      </c>
      <c r="B170" s="5" t="n">
        <v>114</v>
      </c>
      <c r="D170" s="5" t="n">
        <v>114</v>
      </c>
      <c r="G170" s="5" t="n">
        <v>70</v>
      </c>
    </row>
    <row r="171" spans="1:7">
      <c r="A171" s="4" t="s">
        <v>434</v>
      </c>
    </row>
    <row r="172" spans="1:7">
      <c r="A172" s="3" t="s">
        <v>392</v>
      </c>
    </row>
    <row r="173" spans="1:7">
      <c r="A173" s="4" t="s">
        <v>415</v>
      </c>
      <c r="B173" s="5" t="n">
        <v>10</v>
      </c>
      <c r="D173" s="5" t="n">
        <v>10</v>
      </c>
      <c r="G173" s="5" t="n">
        <v>208</v>
      </c>
    </row>
    <row r="174" spans="1:7">
      <c r="A174" s="3" t="s">
        <v>392</v>
      </c>
    </row>
    <row r="175" spans="1:7">
      <c r="A175" s="4" t="s">
        <v>416</v>
      </c>
      <c r="B175" s="5" t="n">
        <v>5</v>
      </c>
      <c r="D175" s="5" t="n">
        <v>5</v>
      </c>
      <c r="G175" s="5" t="n">
        <v>1</v>
      </c>
    </row>
    <row r="176" spans="1:7">
      <c r="A176" s="4" t="s">
        <v>435</v>
      </c>
    </row>
    <row r="177" spans="1:7">
      <c r="A177" s="3" t="s">
        <v>398</v>
      </c>
    </row>
    <row r="178" spans="1:7">
      <c r="A178" s="4" t="s">
        <v>399</v>
      </c>
      <c r="B178" s="5" t="n">
        <v>0</v>
      </c>
      <c r="D178" s="5" t="n">
        <v>0</v>
      </c>
      <c r="G178" s="5" t="n">
        <v>0</v>
      </c>
    </row>
    <row r="179" spans="1:7">
      <c r="A179" s="3" t="s">
        <v>400</v>
      </c>
    </row>
    <row r="180" spans="1:7">
      <c r="A180" s="4" t="s">
        <v>399</v>
      </c>
      <c r="B180" s="5" t="n">
        <v>0</v>
      </c>
      <c r="D180" s="5" t="n">
        <v>0</v>
      </c>
      <c r="G180" s="5" t="n">
        <v>0</v>
      </c>
    </row>
    <row r="181" spans="1:7">
      <c r="A181" s="4" t="s">
        <v>401</v>
      </c>
      <c r="B181" s="5" t="n">
        <v>0</v>
      </c>
      <c r="D181" s="5" t="n">
        <v>0</v>
      </c>
      <c r="G181" s="5" t="n">
        <v>0</v>
      </c>
    </row>
    <row r="182" spans="1:7">
      <c r="A182" s="4" t="s">
        <v>402</v>
      </c>
      <c r="B182" s="5" t="n">
        <v>0</v>
      </c>
      <c r="D182" s="5" t="n">
        <v>0</v>
      </c>
      <c r="G182" s="5" t="n">
        <v>0</v>
      </c>
    </row>
    <row r="183" spans="1:7">
      <c r="A183" s="4" t="s">
        <v>403</v>
      </c>
      <c r="B183" s="5" t="n">
        <v>0</v>
      </c>
      <c r="D183" s="5" t="n">
        <v>0</v>
      </c>
      <c r="G183" s="5" t="n">
        <v>0</v>
      </c>
    </row>
    <row r="184" spans="1:7">
      <c r="A184" s="4" t="s">
        <v>404</v>
      </c>
      <c r="B184" s="5" t="n">
        <v>0</v>
      </c>
      <c r="D184" s="5" t="n">
        <v>0</v>
      </c>
      <c r="G184" s="5" t="n">
        <v>0</v>
      </c>
    </row>
    <row r="185" spans="1:7">
      <c r="A185" s="4" t="s">
        <v>436</v>
      </c>
    </row>
    <row r="186" spans="1:7">
      <c r="A186" s="3" t="s">
        <v>392</v>
      </c>
    </row>
    <row r="187" spans="1:7">
      <c r="A187" s="4" t="s">
        <v>415</v>
      </c>
      <c r="B187" s="5" t="n">
        <v>1</v>
      </c>
      <c r="D187" s="5" t="n">
        <v>1</v>
      </c>
      <c r="G187" s="5" t="n">
        <v>4</v>
      </c>
    </row>
    <row r="188" spans="1:7">
      <c r="A188" s="3" t="s">
        <v>392</v>
      </c>
    </row>
    <row r="189" spans="1:7">
      <c r="A189" s="4" t="s">
        <v>416</v>
      </c>
      <c r="B189" s="5" t="n">
        <v>2</v>
      </c>
      <c r="D189" s="5" t="n">
        <v>2</v>
      </c>
      <c r="G189" s="5" t="n">
        <v>3</v>
      </c>
    </row>
    <row r="190" spans="1:7">
      <c r="A190" s="4" t="s">
        <v>437</v>
      </c>
    </row>
    <row r="191" spans="1:7">
      <c r="A191" s="3" t="s">
        <v>392</v>
      </c>
    </row>
    <row r="192" spans="1:7">
      <c r="A192" s="4" t="s">
        <v>428</v>
      </c>
      <c r="B192" s="7" t="n">
        <v>99</v>
      </c>
      <c r="D192" s="7" t="n">
        <v>99</v>
      </c>
      <c r="G192" s="7" t="n">
        <v>1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37"/>
  </cols>
  <sheetData>
    <row r="1" spans="1:2">
      <c r="A1" s="1" t="s">
        <v>438</v>
      </c>
      <c r="B1" s="2" t="s">
        <v>1</v>
      </c>
    </row>
    <row r="2" spans="1:2">
      <c r="B2" s="2" t="s">
        <v>439</v>
      </c>
    </row>
    <row r="3" spans="1:2">
      <c r="A3" s="4" t="s">
        <v>440</v>
      </c>
    </row>
    <row r="4" spans="1:2">
      <c r="A4" s="3" t="s">
        <v>441</v>
      </c>
    </row>
    <row r="5" spans="1:2">
      <c r="A5" s="4" t="s">
        <v>442</v>
      </c>
      <c r="B5" s="5" t="n">
        <v>0</v>
      </c>
    </row>
    <row r="6" spans="1:2">
      <c r="A6" s="4" t="s">
        <v>443</v>
      </c>
    </row>
    <row r="7" spans="1:2">
      <c r="A7" s="3" t="s">
        <v>441</v>
      </c>
    </row>
    <row r="8" spans="1:2">
      <c r="A8" s="4" t="s">
        <v>442</v>
      </c>
      <c r="B8" s="5" t="n">
        <v>87</v>
      </c>
    </row>
    <row r="9" spans="1:2">
      <c r="A9" s="4" t="s">
        <v>444</v>
      </c>
    </row>
    <row r="10" spans="1:2">
      <c r="A10" s="3" t="s">
        <v>441</v>
      </c>
    </row>
    <row r="11" spans="1:2">
      <c r="A11" s="4" t="s">
        <v>445</v>
      </c>
      <c r="B11" s="5" t="n">
        <v>1</v>
      </c>
    </row>
    <row r="12" spans="1:2">
      <c r="A12" s="4" t="s">
        <v>446</v>
      </c>
    </row>
    <row r="13" spans="1:2">
      <c r="A13" s="3" t="s">
        <v>441</v>
      </c>
    </row>
    <row r="14" spans="1:2">
      <c r="A14" s="4" t="s">
        <v>445</v>
      </c>
      <c r="B14" s="5" t="n">
        <v>6</v>
      </c>
    </row>
    <row r="15" spans="1:2">
      <c r="A15" s="4" t="s">
        <v>447</v>
      </c>
    </row>
    <row r="16" spans="1:2">
      <c r="A16" s="3" t="s">
        <v>441</v>
      </c>
    </row>
    <row r="17" spans="1:2">
      <c r="A17" s="4" t="s">
        <v>448</v>
      </c>
      <c r="B17" s="4" t="s">
        <v>449</v>
      </c>
    </row>
    <row r="18" spans="1:2">
      <c r="A18" s="4" t="s">
        <v>450</v>
      </c>
      <c r="B18" s="4" t="s">
        <v>451</v>
      </c>
    </row>
    <row r="19" spans="1:2">
      <c r="A19" s="4" t="s">
        <v>452</v>
      </c>
    </row>
    <row r="20" spans="1:2">
      <c r="A20" s="3" t="s">
        <v>441</v>
      </c>
    </row>
    <row r="21" spans="1:2">
      <c r="A21" s="4" t="s">
        <v>448</v>
      </c>
      <c r="B21" s="4" t="s">
        <v>453</v>
      </c>
    </row>
    <row r="22" spans="1:2">
      <c r="A22" s="4" t="s">
        <v>450</v>
      </c>
      <c r="B22" s="4" t="s">
        <v>454</v>
      </c>
    </row>
    <row r="23" spans="1:2">
      <c r="A23" s="4" t="s">
        <v>455</v>
      </c>
    </row>
    <row r="24" spans="1:2">
      <c r="A24" s="3" t="s">
        <v>441</v>
      </c>
    </row>
    <row r="25" spans="1:2">
      <c r="A25" s="4" t="s">
        <v>448</v>
      </c>
      <c r="B25" s="4" t="s">
        <v>451</v>
      </c>
    </row>
    <row r="26" spans="1:2">
      <c r="A26" s="4" t="s">
        <v>450</v>
      </c>
      <c r="B26" s="4" t="s">
        <v>451</v>
      </c>
    </row>
    <row r="27" spans="1:2">
      <c r="A27" s="4" t="s">
        <v>456</v>
      </c>
    </row>
    <row r="28" spans="1:2">
      <c r="A28" s="3" t="s">
        <v>441</v>
      </c>
    </row>
    <row r="29" spans="1:2">
      <c r="A29" s="4" t="s">
        <v>448</v>
      </c>
      <c r="B29" s="4" t="s">
        <v>457</v>
      </c>
    </row>
    <row r="30" spans="1:2">
      <c r="A30" s="4" t="s">
        <v>450</v>
      </c>
      <c r="B30" s="4" t="s">
        <v>454</v>
      </c>
    </row>
    <row r="31" spans="1:2">
      <c r="A31" s="4" t="s">
        <v>458</v>
      </c>
    </row>
    <row r="32" spans="1:2">
      <c r="A32" s="3" t="s">
        <v>441</v>
      </c>
    </row>
    <row r="33" spans="1:2">
      <c r="A33" s="4" t="s">
        <v>442</v>
      </c>
      <c r="B33" s="9" t="n">
        <v>-18.53</v>
      </c>
    </row>
    <row r="34" spans="1:2">
      <c r="A34" s="4" t="s">
        <v>459</v>
      </c>
      <c r="B34" s="4" t="s">
        <v>460</v>
      </c>
    </row>
    <row r="35" spans="1:2">
      <c r="A35" s="4" t="s">
        <v>461</v>
      </c>
    </row>
    <row r="36" spans="1:2">
      <c r="A36" s="3" t="s">
        <v>441</v>
      </c>
    </row>
    <row r="37" spans="1:2">
      <c r="A37" s="4" t="s">
        <v>442</v>
      </c>
      <c r="B37" s="9" t="n">
        <v>205.63</v>
      </c>
    </row>
    <row r="38" spans="1:2">
      <c r="A38" s="4" t="s">
        <v>459</v>
      </c>
      <c r="B38" s="4" t="s">
        <v>462</v>
      </c>
    </row>
    <row r="39" spans="1:2">
      <c r="A39" s="4" t="s">
        <v>463</v>
      </c>
    </row>
    <row r="40" spans="1:2">
      <c r="A40" s="3" t="s">
        <v>441</v>
      </c>
    </row>
    <row r="41" spans="1:2">
      <c r="A41" s="4" t="s">
        <v>464</v>
      </c>
      <c r="B41" s="7" t="n">
        <v>128</v>
      </c>
    </row>
    <row r="42" spans="1:2">
      <c r="A42" s="4" t="s">
        <v>465</v>
      </c>
    </row>
    <row r="43" spans="1:2">
      <c r="A43" s="3" t="s">
        <v>441</v>
      </c>
    </row>
    <row r="44" spans="1:2">
      <c r="A44" s="4" t="s">
        <v>464</v>
      </c>
      <c r="B44" s="5" t="n">
        <v>502</v>
      </c>
    </row>
    <row r="45" spans="1:2">
      <c r="A45" s="4" t="s">
        <v>466</v>
      </c>
    </row>
    <row r="46" spans="1:2">
      <c r="A46" s="3" t="s">
        <v>441</v>
      </c>
    </row>
    <row r="47" spans="1:2">
      <c r="A47" s="4" t="s">
        <v>464</v>
      </c>
      <c r="B47" s="5" t="n">
        <v>263</v>
      </c>
    </row>
    <row r="48" spans="1:2">
      <c r="A48" s="4" t="s">
        <v>467</v>
      </c>
    </row>
    <row r="49" spans="1:2">
      <c r="A49" s="3" t="s">
        <v>441</v>
      </c>
    </row>
    <row r="50" spans="1:2">
      <c r="A50" s="4" t="s">
        <v>464</v>
      </c>
      <c r="B50" s="5" t="n">
        <v>14</v>
      </c>
    </row>
    <row r="51" spans="1:2">
      <c r="A51" s="4" t="s">
        <v>468</v>
      </c>
    </row>
    <row r="52" spans="1:2">
      <c r="A52" s="3" t="s">
        <v>441</v>
      </c>
    </row>
    <row r="53" spans="1:2">
      <c r="A53" s="4" t="s">
        <v>464</v>
      </c>
      <c r="B53" s="5" t="n">
        <v>19</v>
      </c>
    </row>
    <row r="54" spans="1:2">
      <c r="A54" s="4" t="s">
        <v>469</v>
      </c>
    </row>
    <row r="55" spans="1:2">
      <c r="A55" s="3" t="s">
        <v>441</v>
      </c>
    </row>
    <row r="56" spans="1:2">
      <c r="A56" s="4" t="s">
        <v>464</v>
      </c>
      <c r="B56" s="5" t="n">
        <v>195</v>
      </c>
    </row>
    <row r="57" spans="1:2">
      <c r="A57" s="4" t="s">
        <v>470</v>
      </c>
    </row>
    <row r="58" spans="1:2">
      <c r="A58" s="3" t="s">
        <v>441</v>
      </c>
    </row>
    <row r="59" spans="1:2">
      <c r="A59" s="4" t="s">
        <v>464</v>
      </c>
      <c r="B59" s="5" t="n">
        <v>11</v>
      </c>
    </row>
    <row r="60" spans="1:2">
      <c r="A60" s="4" t="s">
        <v>471</v>
      </c>
    </row>
    <row r="61" spans="1:2">
      <c r="A61" s="3" t="s">
        <v>441</v>
      </c>
    </row>
    <row r="62" spans="1:2">
      <c r="A62" s="4" t="s">
        <v>472</v>
      </c>
      <c r="B62" s="5" t="n">
        <v>1410</v>
      </c>
    </row>
    <row r="63" spans="1:2">
      <c r="A63" s="4" t="s">
        <v>473</v>
      </c>
    </row>
    <row r="64" spans="1:2">
      <c r="A64" s="3" t="s">
        <v>441</v>
      </c>
    </row>
    <row r="65" spans="1:2">
      <c r="A65" s="4" t="s">
        <v>472</v>
      </c>
      <c r="B65" s="5" t="n">
        <v>860</v>
      </c>
    </row>
    <row r="66" spans="1:2">
      <c r="A66" s="4" t="s">
        <v>474</v>
      </c>
    </row>
    <row r="67" spans="1:2">
      <c r="A67" s="3" t="s">
        <v>441</v>
      </c>
    </row>
    <row r="68" spans="1:2">
      <c r="A68" s="4" t="s">
        <v>472</v>
      </c>
      <c r="B68" s="5" t="n">
        <v>28</v>
      </c>
    </row>
    <row r="69" spans="1:2">
      <c r="A69" s="4" t="s">
        <v>475</v>
      </c>
    </row>
    <row r="70" spans="1:2">
      <c r="A70" s="3" t="s">
        <v>441</v>
      </c>
    </row>
    <row r="71" spans="1:2">
      <c r="A71" s="4" t="s">
        <v>472</v>
      </c>
      <c r="B71" s="5" t="n">
        <v>48</v>
      </c>
    </row>
    <row r="72" spans="1:2">
      <c r="A72" s="4" t="s">
        <v>476</v>
      </c>
    </row>
    <row r="73" spans="1:2">
      <c r="A73" s="3" t="s">
        <v>441</v>
      </c>
    </row>
    <row r="74" spans="1:2">
      <c r="A74" s="4" t="s">
        <v>472</v>
      </c>
      <c r="B74" s="5" t="n">
        <v>149</v>
      </c>
    </row>
    <row r="75" spans="1:2">
      <c r="A75" s="4" t="s">
        <v>477</v>
      </c>
    </row>
    <row r="76" spans="1:2">
      <c r="A76" s="3" t="s">
        <v>441</v>
      </c>
    </row>
    <row r="77" spans="1:2">
      <c r="A77" s="4" t="s">
        <v>472</v>
      </c>
      <c r="B77" s="7" t="n">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30</v>
      </c>
      <c r="D1" s="2" t="s">
        <v>1</v>
      </c>
    </row>
    <row r="2" spans="1:5">
      <c r="B2" s="2" t="s">
        <v>31</v>
      </c>
      <c r="C2" s="2" t="s">
        <v>32</v>
      </c>
      <c r="D2" s="2" t="s">
        <v>31</v>
      </c>
      <c r="E2" s="2" t="s">
        <v>32</v>
      </c>
    </row>
    <row r="3" spans="1:5">
      <c r="A3" s="3" t="s">
        <v>479</v>
      </c>
    </row>
    <row r="4" spans="1:5">
      <c r="A4" s="4" t="s">
        <v>480</v>
      </c>
      <c r="B4" s="7" t="n">
        <v>724</v>
      </c>
      <c r="C4" s="7" t="n">
        <v>532</v>
      </c>
      <c r="D4" s="7" t="n">
        <v>578</v>
      </c>
      <c r="E4" s="7" t="n">
        <v>538</v>
      </c>
    </row>
    <row r="5" spans="1:5">
      <c r="A5" s="3" t="s">
        <v>481</v>
      </c>
    </row>
    <row r="6" spans="1:5">
      <c r="A6" s="4" t="s">
        <v>482</v>
      </c>
      <c r="B6" s="5" t="n">
        <v>158</v>
      </c>
      <c r="C6" s="5" t="n">
        <v>153</v>
      </c>
      <c r="D6" s="5" t="n">
        <v>518</v>
      </c>
      <c r="E6" s="5" t="n">
        <v>373</v>
      </c>
    </row>
    <row r="7" spans="1:5">
      <c r="A7" s="4" t="s">
        <v>483</v>
      </c>
      <c r="B7" s="5" t="n">
        <v>-5</v>
      </c>
      <c r="C7" s="5" t="n">
        <v>0</v>
      </c>
      <c r="D7" s="5" t="n">
        <v>-16</v>
      </c>
      <c r="E7" s="5" t="n">
        <v>-3</v>
      </c>
    </row>
    <row r="8" spans="1:5">
      <c r="A8" s="4" t="s">
        <v>484</v>
      </c>
      <c r="D8" s="5" t="n">
        <v>-2</v>
      </c>
      <c r="E8" s="5" t="n">
        <v>0</v>
      </c>
    </row>
    <row r="9" spans="1:5">
      <c r="A9" s="4" t="s">
        <v>485</v>
      </c>
      <c r="B9" s="5" t="n">
        <v>38</v>
      </c>
      <c r="C9" s="5" t="n">
        <v>28</v>
      </c>
      <c r="D9" s="5" t="n">
        <v>83</v>
      </c>
      <c r="E9" s="5" t="n">
        <v>203</v>
      </c>
    </row>
    <row r="10" spans="1:5">
      <c r="A10" s="4" t="s">
        <v>486</v>
      </c>
      <c r="B10" s="5" t="n">
        <v>-77</v>
      </c>
      <c r="C10" s="5" t="n">
        <v>-72</v>
      </c>
      <c r="D10" s="5" t="n">
        <v>-234</v>
      </c>
      <c r="E10" s="5" t="n">
        <v>-300</v>
      </c>
    </row>
    <row r="11" spans="1:5">
      <c r="A11" s="4" t="s">
        <v>487</v>
      </c>
      <c r="B11" s="5" t="n">
        <v>-59</v>
      </c>
      <c r="C11" s="5" t="n">
        <v>-16</v>
      </c>
      <c r="D11" s="5" t="n">
        <v>-162</v>
      </c>
      <c r="E11" s="5" t="n">
        <v>-159</v>
      </c>
    </row>
    <row r="12" spans="1:5">
      <c r="A12" s="4" t="s">
        <v>488</v>
      </c>
      <c r="B12" s="5" t="n">
        <v>0</v>
      </c>
      <c r="C12" s="5" t="n">
        <v>1</v>
      </c>
      <c r="D12" s="5" t="n">
        <v>14</v>
      </c>
      <c r="E12" s="5" t="n">
        <v>4</v>
      </c>
    </row>
    <row r="13" spans="1:5">
      <c r="A13" s="4" t="s">
        <v>489</v>
      </c>
      <c r="B13" s="5" t="n">
        <v>1</v>
      </c>
      <c r="C13" s="5" t="n">
        <v>36</v>
      </c>
      <c r="D13" s="5" t="n">
        <v>1</v>
      </c>
      <c r="E13" s="5" t="n">
        <v>6</v>
      </c>
    </row>
    <row r="14" spans="1:5">
      <c r="A14" s="4" t="s">
        <v>490</v>
      </c>
      <c r="B14" s="5" t="n">
        <v>780</v>
      </c>
      <c r="C14" s="5" t="n">
        <v>662</v>
      </c>
      <c r="D14" s="5" t="n">
        <v>780</v>
      </c>
      <c r="E14" s="5" t="n">
        <v>662</v>
      </c>
    </row>
    <row r="15" spans="1:5">
      <c r="A15" s="4" t="s">
        <v>491</v>
      </c>
      <c r="B15" s="5" t="n">
        <v>213</v>
      </c>
      <c r="C15" s="5" t="n">
        <v>150</v>
      </c>
      <c r="D15" s="5" t="n">
        <v>461</v>
      </c>
      <c r="E15" s="5" t="n">
        <v>231</v>
      </c>
    </row>
    <row r="16" spans="1:5">
      <c r="A16" s="4" t="s">
        <v>492</v>
      </c>
      <c r="B16" s="5" t="n">
        <v>164</v>
      </c>
      <c r="C16" s="5" t="n">
        <v>198</v>
      </c>
      <c r="D16" s="5" t="n">
        <v>519</v>
      </c>
      <c r="E16" s="5" t="n">
        <v>443</v>
      </c>
    </row>
    <row r="17" spans="1:5">
      <c r="A17" s="4" t="s">
        <v>493</v>
      </c>
      <c r="B17" s="5" t="n">
        <v>219</v>
      </c>
      <c r="C17" s="5" t="n">
        <v>194</v>
      </c>
      <c r="D17" s="5" t="n">
        <v>462</v>
      </c>
      <c r="E17" s="5" t="n">
        <v>302</v>
      </c>
    </row>
    <row r="18" spans="1:5">
      <c r="A18" s="4" t="s">
        <v>21</v>
      </c>
    </row>
    <row r="19" spans="1:5">
      <c r="A19" s="3" t="s">
        <v>479</v>
      </c>
    </row>
    <row r="20" spans="1:5">
      <c r="A20" s="4" t="s">
        <v>480</v>
      </c>
      <c r="B20" s="5" t="n">
        <v>-2</v>
      </c>
      <c r="C20" s="5" t="n">
        <v>-1</v>
      </c>
      <c r="D20" s="5" t="n">
        <v>1</v>
      </c>
      <c r="E20" s="5" t="n">
        <v>0</v>
      </c>
    </row>
    <row r="21" spans="1:5">
      <c r="A21" s="3" t="s">
        <v>481</v>
      </c>
    </row>
    <row r="22" spans="1:5">
      <c r="A22" s="4" t="s">
        <v>482</v>
      </c>
      <c r="B22" s="5" t="n">
        <v>0</v>
      </c>
      <c r="C22" s="5" t="n">
        <v>0</v>
      </c>
      <c r="D22" s="5" t="n">
        <v>0</v>
      </c>
      <c r="E22" s="5" t="n">
        <v>0</v>
      </c>
    </row>
    <row r="23" spans="1:5">
      <c r="A23" s="4" t="s">
        <v>483</v>
      </c>
      <c r="B23" s="5" t="n">
        <v>0</v>
      </c>
      <c r="C23" s="5" t="n">
        <v>0</v>
      </c>
      <c r="D23" s="5" t="n">
        <v>0</v>
      </c>
      <c r="E23" s="5" t="n">
        <v>0</v>
      </c>
    </row>
    <row r="24" spans="1:5">
      <c r="A24" s="4" t="s">
        <v>484</v>
      </c>
      <c r="D24" s="5" t="n">
        <v>-2</v>
      </c>
      <c r="E24" s="5" t="n">
        <v>0</v>
      </c>
    </row>
    <row r="25" spans="1:5">
      <c r="A25" s="4" t="s">
        <v>485</v>
      </c>
      <c r="B25" s="5" t="n">
        <v>0</v>
      </c>
      <c r="C25" s="5" t="n">
        <v>0</v>
      </c>
      <c r="D25" s="5" t="n">
        <v>0</v>
      </c>
      <c r="E25" s="5" t="n">
        <v>0</v>
      </c>
    </row>
    <row r="26" spans="1:5">
      <c r="A26" s="4" t="s">
        <v>486</v>
      </c>
      <c r="B26" s="5" t="n">
        <v>1</v>
      </c>
      <c r="C26" s="5" t="n">
        <v>1</v>
      </c>
      <c r="D26" s="5" t="n">
        <v>0</v>
      </c>
      <c r="E26" s="5" t="n">
        <v>0</v>
      </c>
    </row>
    <row r="27" spans="1:5">
      <c r="A27" s="4" t="s">
        <v>487</v>
      </c>
      <c r="B27" s="5" t="n">
        <v>0</v>
      </c>
      <c r="C27" s="5" t="n">
        <v>0</v>
      </c>
      <c r="D27" s="5" t="n">
        <v>0</v>
      </c>
      <c r="E27" s="5" t="n">
        <v>0</v>
      </c>
    </row>
    <row r="28" spans="1:5">
      <c r="A28" s="4" t="s">
        <v>488</v>
      </c>
      <c r="B28" s="5" t="n">
        <v>0</v>
      </c>
      <c r="C28" s="5" t="n">
        <v>0</v>
      </c>
      <c r="D28" s="5" t="n">
        <v>0</v>
      </c>
      <c r="E28" s="5" t="n">
        <v>0</v>
      </c>
    </row>
    <row r="29" spans="1:5">
      <c r="A29" s="4" t="s">
        <v>489</v>
      </c>
      <c r="B29" s="5" t="n">
        <v>0</v>
      </c>
      <c r="C29" s="5" t="n">
        <v>0</v>
      </c>
      <c r="D29" s="5" t="n">
        <v>0</v>
      </c>
      <c r="E29" s="5" t="n">
        <v>0</v>
      </c>
    </row>
    <row r="30" spans="1:5">
      <c r="A30" s="4" t="s">
        <v>490</v>
      </c>
      <c r="B30" s="5" t="n">
        <v>-1</v>
      </c>
      <c r="C30" s="5" t="n">
        <v>0</v>
      </c>
      <c r="D30" s="5" t="n">
        <v>-1</v>
      </c>
      <c r="E30" s="5" t="n">
        <v>0</v>
      </c>
    </row>
    <row r="31" spans="1:5">
      <c r="A31" s="4" t="s">
        <v>491</v>
      </c>
      <c r="B31" s="7" t="n">
        <v>0</v>
      </c>
      <c r="C31" s="7" t="n">
        <v>0</v>
      </c>
      <c r="D31" s="7" t="n">
        <v>0</v>
      </c>
      <c r="E31"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31</v>
      </c>
      <c r="C2" s="2" t="s">
        <v>84</v>
      </c>
    </row>
    <row r="3" spans="1:3">
      <c r="A3" s="3" t="s">
        <v>495</v>
      </c>
    </row>
    <row r="4" spans="1:3">
      <c r="A4" s="4" t="s">
        <v>496</v>
      </c>
      <c r="B4" s="7" t="n">
        <v>5894</v>
      </c>
      <c r="C4" s="7" t="n">
        <v>5434</v>
      </c>
    </row>
    <row r="5" spans="1:3">
      <c r="A5" s="4" t="s">
        <v>497</v>
      </c>
      <c r="B5" s="5" t="n">
        <v>1863</v>
      </c>
      <c r="C5" s="5" t="n">
        <v>1820</v>
      </c>
    </row>
    <row r="6" spans="1:3">
      <c r="A6" s="4" t="s">
        <v>498</v>
      </c>
      <c r="B6" s="7" t="n">
        <v>1604</v>
      </c>
      <c r="C6" s="5" t="n">
        <v>1543</v>
      </c>
    </row>
    <row r="7" spans="1:3">
      <c r="A7" s="4" t="s">
        <v>499</v>
      </c>
      <c r="B7" s="4" t="s">
        <v>500</v>
      </c>
    </row>
    <row r="8" spans="1:3">
      <c r="A8" s="4" t="s">
        <v>501</v>
      </c>
    </row>
    <row r="9" spans="1:3">
      <c r="A9" s="3" t="s">
        <v>495</v>
      </c>
    </row>
    <row r="10" spans="1:3">
      <c r="A10" s="4" t="s">
        <v>502</v>
      </c>
      <c r="C10" s="5" t="n">
        <v>373</v>
      </c>
    </row>
    <row r="11" spans="1:3">
      <c r="A11" s="4" t="s">
        <v>503</v>
      </c>
    </row>
    <row r="12" spans="1:3">
      <c r="A12" s="3" t="s">
        <v>495</v>
      </c>
    </row>
    <row r="13" spans="1:3">
      <c r="A13" s="4" t="s">
        <v>504</v>
      </c>
      <c r="B13" s="7" t="n">
        <v>716</v>
      </c>
      <c r="C13" s="5" t="n">
        <v>712</v>
      </c>
    </row>
    <row r="14" spans="1:3">
      <c r="A14" s="4" t="s">
        <v>505</v>
      </c>
      <c r="B14" s="5" t="n">
        <v>695</v>
      </c>
      <c r="C14" s="5" t="n">
        <v>668</v>
      </c>
    </row>
    <row r="15" spans="1:3">
      <c r="A15" s="4" t="s">
        <v>506</v>
      </c>
      <c r="B15" s="5" t="n">
        <v>34846</v>
      </c>
      <c r="C15" s="5" t="n">
        <v>31623</v>
      </c>
    </row>
    <row r="16" spans="1:3">
      <c r="A16" s="4" t="s">
        <v>507</v>
      </c>
    </row>
    <row r="17" spans="1:3">
      <c r="A17" s="3" t="s">
        <v>495</v>
      </c>
    </row>
    <row r="18" spans="1:3">
      <c r="A18" s="4" t="s">
        <v>506</v>
      </c>
      <c r="B18" s="5" t="n">
        <v>33106</v>
      </c>
      <c r="C18" s="5" t="n">
        <v>29804</v>
      </c>
    </row>
    <row r="19" spans="1:3">
      <c r="A19" s="4" t="s">
        <v>508</v>
      </c>
    </row>
    <row r="20" spans="1:3">
      <c r="A20" s="3" t="s">
        <v>495</v>
      </c>
    </row>
    <row r="21" spans="1:3">
      <c r="A21" s="4" t="s">
        <v>504</v>
      </c>
      <c r="B21" s="5" t="n">
        <v>716</v>
      </c>
      <c r="C21" s="5" t="n">
        <v>712</v>
      </c>
    </row>
    <row r="22" spans="1:3">
      <c r="A22" s="4" t="s">
        <v>505</v>
      </c>
      <c r="B22" s="5" t="n">
        <v>512</v>
      </c>
      <c r="C22" s="5" t="n">
        <v>526</v>
      </c>
    </row>
    <row r="23" spans="1:3">
      <c r="A23" s="4" t="s">
        <v>506</v>
      </c>
      <c r="B23" s="5" t="n">
        <v>32625</v>
      </c>
      <c r="C23" s="5" t="n">
        <v>30418</v>
      </c>
    </row>
    <row r="24" spans="1:3">
      <c r="A24" s="4" t="s">
        <v>21</v>
      </c>
    </row>
    <row r="25" spans="1:3">
      <c r="A25" s="3" t="s">
        <v>495</v>
      </c>
    </row>
    <row r="26" spans="1:3">
      <c r="A26" s="4" t="s">
        <v>496</v>
      </c>
      <c r="B26" s="5" t="n">
        <v>3963</v>
      </c>
      <c r="C26" s="5" t="n">
        <v>3665</v>
      </c>
    </row>
    <row r="27" spans="1:3">
      <c r="A27" s="4" t="s">
        <v>497</v>
      </c>
      <c r="B27" s="5" t="n">
        <v>1392</v>
      </c>
      <c r="C27" s="5" t="n">
        <v>1373</v>
      </c>
    </row>
    <row r="28" spans="1:3">
      <c r="A28" s="4" t="s">
        <v>498</v>
      </c>
      <c r="B28" s="7" t="n">
        <v>808</v>
      </c>
      <c r="C28" s="5" t="n">
        <v>764</v>
      </c>
    </row>
    <row r="29" spans="1:3">
      <c r="A29" s="4" t="s">
        <v>499</v>
      </c>
      <c r="B29" s="4" t="s">
        <v>500</v>
      </c>
    </row>
    <row r="30" spans="1:3">
      <c r="A30" s="4" t="s">
        <v>509</v>
      </c>
    </row>
    <row r="31" spans="1:3">
      <c r="A31" s="3" t="s">
        <v>495</v>
      </c>
    </row>
    <row r="32" spans="1:3">
      <c r="A32" s="4" t="s">
        <v>504</v>
      </c>
      <c r="B32" s="7" t="n">
        <v>561</v>
      </c>
      <c r="C32" s="5" t="n">
        <v>557</v>
      </c>
    </row>
    <row r="33" spans="1:3">
      <c r="A33" s="4" t="s">
        <v>506</v>
      </c>
      <c r="B33" s="5" t="n">
        <v>11941</v>
      </c>
      <c r="C33" s="5" t="n">
        <v>11211</v>
      </c>
    </row>
    <row r="34" spans="1:3">
      <c r="A34" s="4" t="s">
        <v>510</v>
      </c>
    </row>
    <row r="35" spans="1:3">
      <c r="A35" s="3" t="s">
        <v>495</v>
      </c>
    </row>
    <row r="36" spans="1:3">
      <c r="A36" s="4" t="s">
        <v>504</v>
      </c>
      <c r="B36" s="5" t="n">
        <v>561</v>
      </c>
      <c r="C36" s="5" t="n">
        <v>557</v>
      </c>
    </row>
    <row r="37" spans="1:3">
      <c r="A37" s="4" t="s">
        <v>506</v>
      </c>
      <c r="B37" s="7" t="n">
        <v>10518</v>
      </c>
      <c r="C37" s="7" t="n">
        <v>100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30</v>
      </c>
      <c r="D1" s="2" t="s">
        <v>1</v>
      </c>
    </row>
    <row r="2" spans="1:5">
      <c r="B2" s="2" t="s">
        <v>31</v>
      </c>
      <c r="C2" s="2" t="s">
        <v>32</v>
      </c>
      <c r="D2" s="2" t="s">
        <v>31</v>
      </c>
      <c r="E2" s="2" t="s">
        <v>32</v>
      </c>
    </row>
    <row r="3" spans="1:5">
      <c r="A3" s="4" t="s">
        <v>71</v>
      </c>
      <c r="B3" s="7" t="n">
        <v>4</v>
      </c>
      <c r="C3" s="7" t="n">
        <v>3</v>
      </c>
      <c r="D3" s="7" t="n">
        <v>9</v>
      </c>
      <c r="E3" s="7" t="n">
        <v>26</v>
      </c>
    </row>
    <row r="4" spans="1:5">
      <c r="A4" s="4" t="s">
        <v>73</v>
      </c>
      <c r="B4" s="5" t="n">
        <v>23</v>
      </c>
      <c r="C4" s="5" t="n">
        <v>23</v>
      </c>
      <c r="D4" s="5" t="n">
        <v>68</v>
      </c>
      <c r="E4" s="5" t="n">
        <v>42</v>
      </c>
    </row>
    <row r="5" spans="1:5">
      <c r="A5" s="4" t="s">
        <v>74</v>
      </c>
      <c r="B5" s="5" t="n">
        <v>-4</v>
      </c>
      <c r="C5" s="5" t="n">
        <v>-2</v>
      </c>
      <c r="D5" s="5" t="n">
        <v>-15</v>
      </c>
      <c r="E5" s="5" t="n">
        <v>-6</v>
      </c>
    </row>
    <row r="6" spans="1:5">
      <c r="A6" s="4" t="s">
        <v>75</v>
      </c>
      <c r="B6" s="5" t="n">
        <v>-1</v>
      </c>
      <c r="C6" s="5" t="n">
        <v>0</v>
      </c>
      <c r="D6" s="5" t="n">
        <v>4</v>
      </c>
      <c r="E6" s="5" t="n">
        <v>-4</v>
      </c>
    </row>
    <row r="7" spans="1:5">
      <c r="A7" s="4" t="s">
        <v>76</v>
      </c>
      <c r="B7" s="5" t="n">
        <v>1</v>
      </c>
      <c r="C7" s="5" t="n">
        <v>1</v>
      </c>
      <c r="D7" s="5" t="n">
        <v>1</v>
      </c>
      <c r="E7" s="5" t="n">
        <v>-2</v>
      </c>
    </row>
    <row r="8" spans="1:5">
      <c r="A8" s="4" t="s">
        <v>77</v>
      </c>
      <c r="B8" s="7" t="n">
        <v>1</v>
      </c>
      <c r="C8" s="7" t="n">
        <v>0</v>
      </c>
      <c r="D8" s="7" t="n">
        <v>1</v>
      </c>
      <c r="E8" s="7"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1</v>
      </c>
      <c r="B1" s="2" t="s">
        <v>30</v>
      </c>
      <c r="D1" s="2" t="s">
        <v>1</v>
      </c>
      <c r="F1" s="2" t="s">
        <v>365</v>
      </c>
    </row>
    <row r="2" spans="1:6">
      <c r="B2" s="2" t="s">
        <v>31</v>
      </c>
      <c r="C2" s="2" t="s">
        <v>32</v>
      </c>
      <c r="D2" s="2" t="s">
        <v>31</v>
      </c>
      <c r="E2" s="2" t="s">
        <v>32</v>
      </c>
      <c r="F2" s="2" t="s">
        <v>84</v>
      </c>
    </row>
    <row r="3" spans="1:6">
      <c r="A3" s="3" t="s">
        <v>512</v>
      </c>
    </row>
    <row r="4" spans="1:6">
      <c r="A4" s="4" t="s">
        <v>513</v>
      </c>
      <c r="B4" s="7" t="n">
        <v>29</v>
      </c>
      <c r="C4" s="7" t="n">
        <v>28</v>
      </c>
      <c r="D4" s="7" t="n">
        <v>106</v>
      </c>
      <c r="E4" s="7" t="n">
        <v>83</v>
      </c>
    </row>
    <row r="5" spans="1:6">
      <c r="A5" s="4" t="s">
        <v>514</v>
      </c>
      <c r="B5" s="5" t="n">
        <v>15</v>
      </c>
      <c r="C5" s="5" t="n">
        <v>15</v>
      </c>
      <c r="D5" s="5" t="n">
        <v>58</v>
      </c>
      <c r="E5" s="5" t="n">
        <v>53</v>
      </c>
    </row>
    <row r="6" spans="1:6">
      <c r="A6" s="4" t="s">
        <v>515</v>
      </c>
      <c r="B6" s="5" t="n">
        <v>518</v>
      </c>
      <c r="C6" s="5" t="n">
        <v>902</v>
      </c>
      <c r="D6" s="5" t="n">
        <v>1772</v>
      </c>
      <c r="E6" s="5" t="n">
        <v>2330</v>
      </c>
    </row>
    <row r="7" spans="1:6">
      <c r="A7" s="4" t="s">
        <v>516</v>
      </c>
      <c r="D7" s="5" t="n">
        <v>11</v>
      </c>
      <c r="F7" s="7" t="n">
        <v>34</v>
      </c>
    </row>
    <row r="8" spans="1:6">
      <c r="A8" s="4" t="s">
        <v>517</v>
      </c>
      <c r="B8" s="5" t="n">
        <v>737</v>
      </c>
      <c r="D8" s="5" t="n">
        <v>737</v>
      </c>
      <c r="F8" s="5" t="n">
        <v>959</v>
      </c>
    </row>
    <row r="9" spans="1:6">
      <c r="A9" s="4" t="s">
        <v>518</v>
      </c>
    </row>
    <row r="10" spans="1:6">
      <c r="A10" s="3" t="s">
        <v>512</v>
      </c>
    </row>
    <row r="11" spans="1:6">
      <c r="A11" s="4" t="s">
        <v>519</v>
      </c>
      <c r="D11" s="5" t="n">
        <v>1690</v>
      </c>
      <c r="F11" s="5" t="n">
        <v>1396</v>
      </c>
    </row>
    <row r="12" spans="1:6">
      <c r="A12" s="4" t="s">
        <v>520</v>
      </c>
    </row>
    <row r="13" spans="1:6">
      <c r="A13" s="3" t="s">
        <v>512</v>
      </c>
    </row>
    <row r="14" spans="1:6">
      <c r="A14" s="4" t="s">
        <v>519</v>
      </c>
      <c r="D14" s="5" t="n">
        <v>40</v>
      </c>
      <c r="F14" s="5" t="n">
        <v>22</v>
      </c>
    </row>
    <row r="15" spans="1:6">
      <c r="A15" s="4" t="s">
        <v>21</v>
      </c>
    </row>
    <row r="16" spans="1:6">
      <c r="A16" s="3" t="s">
        <v>512</v>
      </c>
    </row>
    <row r="17" spans="1:6">
      <c r="A17" s="4" t="s">
        <v>513</v>
      </c>
      <c r="B17" s="5" t="n">
        <v>9</v>
      </c>
      <c r="C17" s="5" t="n">
        <v>15</v>
      </c>
      <c r="D17" s="5" t="n">
        <v>35</v>
      </c>
      <c r="E17" s="5" t="n">
        <v>42</v>
      </c>
    </row>
    <row r="18" spans="1:6">
      <c r="A18" s="4" t="s">
        <v>514</v>
      </c>
      <c r="B18" s="5" t="n">
        <v>8</v>
      </c>
      <c r="C18" s="5" t="n">
        <v>8</v>
      </c>
      <c r="D18" s="5" t="n">
        <v>34</v>
      </c>
      <c r="E18" s="5" t="n">
        <v>30</v>
      </c>
    </row>
    <row r="19" spans="1:6">
      <c r="A19" s="4" t="s">
        <v>515</v>
      </c>
      <c r="B19" s="5" t="n">
        <v>329</v>
      </c>
      <c r="C19" s="7" t="n">
        <v>661</v>
      </c>
      <c r="D19" s="5" t="n">
        <v>1166</v>
      </c>
      <c r="E19" s="7" t="n">
        <v>1741</v>
      </c>
    </row>
    <row r="20" spans="1:6">
      <c r="A20" s="4" t="s">
        <v>516</v>
      </c>
      <c r="D20" s="5" t="n">
        <v>9</v>
      </c>
      <c r="F20" s="5" t="n">
        <v>28</v>
      </c>
    </row>
    <row r="21" spans="1:6">
      <c r="A21" s="4" t="s">
        <v>517</v>
      </c>
      <c r="B21" s="7" t="n">
        <v>546</v>
      </c>
      <c r="D21" s="5" t="n">
        <v>546</v>
      </c>
      <c r="F21" s="5" t="n">
        <v>722</v>
      </c>
    </row>
    <row r="22" spans="1:6">
      <c r="A22" s="4" t="s">
        <v>521</v>
      </c>
    </row>
    <row r="23" spans="1:6">
      <c r="A23" s="3" t="s">
        <v>512</v>
      </c>
    </row>
    <row r="24" spans="1:6">
      <c r="A24" s="4" t="s">
        <v>519</v>
      </c>
      <c r="D24" s="5" t="n">
        <v>1188</v>
      </c>
      <c r="F24" s="5" t="n">
        <v>1007</v>
      </c>
    </row>
    <row r="25" spans="1:6">
      <c r="A25" s="4" t="s">
        <v>522</v>
      </c>
    </row>
    <row r="26" spans="1:6">
      <c r="A26" s="3" t="s">
        <v>512</v>
      </c>
    </row>
    <row r="27" spans="1:6">
      <c r="A27" s="4" t="s">
        <v>519</v>
      </c>
      <c r="D27" s="7" t="n">
        <v>31</v>
      </c>
      <c r="F27" s="7" t="n">
        <v>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s>
  <sheetData>
    <row r="1" spans="1:5">
      <c r="A1" s="1" t="s">
        <v>523</v>
      </c>
      <c r="B1" s="2" t="s">
        <v>30</v>
      </c>
      <c r="D1" s="2" t="s">
        <v>1</v>
      </c>
    </row>
    <row r="2" spans="1:5">
      <c r="B2" s="2" t="s">
        <v>388</v>
      </c>
      <c r="C2" s="2" t="s">
        <v>524</v>
      </c>
      <c r="D2" s="2" t="s">
        <v>388</v>
      </c>
      <c r="E2" s="2" t="s">
        <v>524</v>
      </c>
    </row>
    <row r="3" spans="1:5">
      <c r="A3" s="3" t="s">
        <v>525</v>
      </c>
    </row>
    <row r="4" spans="1:5">
      <c r="A4" s="4" t="s">
        <v>526</v>
      </c>
      <c r="B4" s="4" t="s">
        <v>527</v>
      </c>
      <c r="C4" s="4" t="s">
        <v>528</v>
      </c>
      <c r="D4" s="4" t="s">
        <v>529</v>
      </c>
      <c r="E4" s="4" t="s">
        <v>530</v>
      </c>
    </row>
    <row r="5" spans="1:5">
      <c r="A5" s="4" t="s">
        <v>531</v>
      </c>
      <c r="B5" s="7" t="n">
        <v>27</v>
      </c>
      <c r="C5" s="7" t="n">
        <v>19</v>
      </c>
      <c r="D5" s="7" t="n">
        <v>85</v>
      </c>
      <c r="E5" s="7" t="n">
        <v>92</v>
      </c>
    </row>
    <row r="6" spans="1:5">
      <c r="A6" s="4" t="s">
        <v>532</v>
      </c>
      <c r="B6" s="7" t="n">
        <v>51</v>
      </c>
      <c r="C6" s="5" t="n">
        <v>34</v>
      </c>
      <c r="D6" s="7" t="n">
        <v>220</v>
      </c>
      <c r="E6" s="7" t="n">
        <v>115</v>
      </c>
    </row>
    <row r="7" spans="1:5">
      <c r="A7" s="4" t="s">
        <v>533</v>
      </c>
      <c r="D7" s="4" t="s">
        <v>534</v>
      </c>
    </row>
    <row r="8" spans="1:5">
      <c r="A8" s="4" t="s">
        <v>535</v>
      </c>
      <c r="C8" s="5" t="n">
        <v>30</v>
      </c>
    </row>
    <row r="9" spans="1:5">
      <c r="A9" s="4" t="s">
        <v>536</v>
      </c>
    </row>
    <row r="10" spans="1:5">
      <c r="A10" s="3" t="s">
        <v>525</v>
      </c>
    </row>
    <row r="11" spans="1:5">
      <c r="A11" s="4" t="s">
        <v>537</v>
      </c>
      <c r="C11" s="7" t="n">
        <v>58</v>
      </c>
    </row>
    <row r="12" spans="1:5">
      <c r="A12" s="4" t="s">
        <v>538</v>
      </c>
      <c r="C12" s="5" t="n">
        <v>2884</v>
      </c>
      <c r="E12" s="5" t="n">
        <v>28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31</v>
      </c>
      <c r="C1" s="2" t="s">
        <v>540</v>
      </c>
      <c r="D1" s="2" t="s">
        <v>541</v>
      </c>
    </row>
    <row r="2" spans="1:4">
      <c r="A2" s="4" t="s">
        <v>542</v>
      </c>
    </row>
    <row r="3" spans="1:4">
      <c r="A3" s="3" t="s">
        <v>543</v>
      </c>
    </row>
    <row r="4" spans="1:4">
      <c r="A4" s="4" t="s">
        <v>544</v>
      </c>
      <c r="D4" s="4" t="s">
        <v>454</v>
      </c>
    </row>
    <row r="5" spans="1:4">
      <c r="A5" s="4" t="s">
        <v>545</v>
      </c>
    </row>
    <row r="6" spans="1:4">
      <c r="A6" s="3" t="s">
        <v>543</v>
      </c>
    </row>
    <row r="7" spans="1:4">
      <c r="A7" s="4" t="s">
        <v>544</v>
      </c>
      <c r="C7" s="4" t="s">
        <v>454</v>
      </c>
    </row>
    <row r="8" spans="1:4">
      <c r="A8" s="4" t="s">
        <v>542</v>
      </c>
    </row>
    <row r="9" spans="1:4">
      <c r="A9" s="3" t="s">
        <v>543</v>
      </c>
    </row>
    <row r="10" spans="1:4">
      <c r="A10" s="4" t="s">
        <v>546</v>
      </c>
      <c r="D10" s="7" t="n">
        <v>275</v>
      </c>
    </row>
    <row r="11" spans="1:4">
      <c r="A11" s="4" t="s">
        <v>547</v>
      </c>
    </row>
    <row r="12" spans="1:4">
      <c r="A12" s="3" t="s">
        <v>543</v>
      </c>
    </row>
    <row r="13" spans="1:4">
      <c r="A13" s="4" t="s">
        <v>544</v>
      </c>
      <c r="D13" s="4" t="s">
        <v>548</v>
      </c>
    </row>
    <row r="14" spans="1:4">
      <c r="A14" s="4" t="s">
        <v>549</v>
      </c>
    </row>
    <row r="15" spans="1:4">
      <c r="A15" s="3" t="s">
        <v>543</v>
      </c>
    </row>
    <row r="16" spans="1:4">
      <c r="A16" s="4" t="s">
        <v>550</v>
      </c>
      <c r="B16" s="12" t="n">
        <v>7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55"/>
    <col customWidth="1" max="3" min="3" width="45"/>
    <col customWidth="1" max="4" min="4" width="21"/>
  </cols>
  <sheetData>
    <row r="1" spans="1:4">
      <c r="A1" s="1" t="s">
        <v>551</v>
      </c>
      <c r="B1" s="2" t="s">
        <v>1</v>
      </c>
      <c r="C1" s="2" t="s">
        <v>365</v>
      </c>
    </row>
    <row r="2" spans="1:4">
      <c r="B2" s="2" t="s">
        <v>552</v>
      </c>
      <c r="C2" s="2" t="s">
        <v>553</v>
      </c>
      <c r="D2" s="2" t="s">
        <v>554</v>
      </c>
    </row>
    <row r="3" spans="1:4">
      <c r="A3" s="3" t="s">
        <v>555</v>
      </c>
    </row>
    <row r="4" spans="1:4">
      <c r="A4" s="4" t="s">
        <v>556</v>
      </c>
      <c r="B4" s="5" t="n">
        <v>33</v>
      </c>
    </row>
    <row r="5" spans="1:4">
      <c r="A5" s="4" t="s">
        <v>557</v>
      </c>
      <c r="B5" s="7" t="n">
        <v>0</v>
      </c>
      <c r="C5" s="7" t="n">
        <v>0</v>
      </c>
    </row>
    <row r="6" spans="1:4">
      <c r="A6" s="4" t="s">
        <v>558</v>
      </c>
    </row>
    <row r="7" spans="1:4">
      <c r="A7" s="3" t="s">
        <v>555</v>
      </c>
    </row>
    <row r="8" spans="1:4">
      <c r="A8" s="4" t="s">
        <v>556</v>
      </c>
      <c r="B8" s="5" t="n">
        <v>1</v>
      </c>
    </row>
    <row r="9" spans="1:4">
      <c r="A9" s="4" t="s">
        <v>559</v>
      </c>
      <c r="B9" s="7" t="n">
        <v>7800</v>
      </c>
      <c r="C9" s="5" t="n">
        <v>7200</v>
      </c>
    </row>
    <row r="10" spans="1:4">
      <c r="A10" s="4" t="s">
        <v>560</v>
      </c>
      <c r="B10" s="5" t="n">
        <v>5700</v>
      </c>
      <c r="C10" s="5" t="n">
        <v>5000</v>
      </c>
    </row>
    <row r="11" spans="1:4">
      <c r="A11" s="4" t="s">
        <v>561</v>
      </c>
    </row>
    <row r="12" spans="1:4">
      <c r="A12" s="3" t="s">
        <v>555</v>
      </c>
    </row>
    <row r="13" spans="1:4">
      <c r="A13" s="4" t="s">
        <v>562</v>
      </c>
      <c r="B13" s="5" t="n">
        <v>2601</v>
      </c>
      <c r="C13" s="5" t="n">
        <v>2505</v>
      </c>
    </row>
    <row r="14" spans="1:4">
      <c r="A14" s="4" t="s">
        <v>563</v>
      </c>
    </row>
    <row r="15" spans="1:4">
      <c r="A15" s="3" t="s">
        <v>555</v>
      </c>
    </row>
    <row r="16" spans="1:4">
      <c r="A16" s="4" t="s">
        <v>559</v>
      </c>
      <c r="B16" s="5" t="n">
        <v>143</v>
      </c>
      <c r="C16" s="5" t="n">
        <v>216</v>
      </c>
    </row>
    <row r="17" spans="1:4">
      <c r="A17" s="4" t="s">
        <v>560</v>
      </c>
      <c r="B17" s="5" t="n">
        <v>145</v>
      </c>
      <c r="C17" s="5" t="n">
        <v>214</v>
      </c>
    </row>
    <row r="18" spans="1:4">
      <c r="A18" s="4" t="s">
        <v>564</v>
      </c>
    </row>
    <row r="19" spans="1:4">
      <c r="A19" s="3" t="s">
        <v>555</v>
      </c>
    </row>
    <row r="20" spans="1:4">
      <c r="A20" s="4" t="s">
        <v>562</v>
      </c>
      <c r="B20" s="7" t="n">
        <v>2133</v>
      </c>
      <c r="C20" s="5" t="n">
        <v>2049</v>
      </c>
    </row>
    <row r="21" spans="1:4">
      <c r="A21" s="4" t="s">
        <v>565</v>
      </c>
    </row>
    <row r="22" spans="1:4">
      <c r="A22" s="3" t="s">
        <v>555</v>
      </c>
    </row>
    <row r="23" spans="1:4">
      <c r="A23" s="4" t="s">
        <v>556</v>
      </c>
      <c r="B23" s="5" t="n">
        <v>32</v>
      </c>
    </row>
    <row r="24" spans="1:4">
      <c r="A24" s="4" t="s">
        <v>566</v>
      </c>
    </row>
    <row r="25" spans="1:4">
      <c r="A25" s="3" t="s">
        <v>555</v>
      </c>
    </row>
    <row r="26" spans="1:4">
      <c r="A26" s="4" t="s">
        <v>556</v>
      </c>
      <c r="B26" s="5" t="n">
        <v>1</v>
      </c>
    </row>
    <row r="27" spans="1:4">
      <c r="A27" s="4" t="s">
        <v>559</v>
      </c>
      <c r="B27" s="7" t="n">
        <v>83</v>
      </c>
      <c r="C27" s="5" t="n">
        <v>95</v>
      </c>
    </row>
    <row r="28" spans="1:4">
      <c r="A28" s="4" t="s">
        <v>560</v>
      </c>
      <c r="B28" s="7" t="n">
        <v>28</v>
      </c>
      <c r="C28" s="5" t="n">
        <v>42</v>
      </c>
    </row>
    <row r="29" spans="1:4">
      <c r="A29" s="4" t="s">
        <v>567</v>
      </c>
      <c r="B29" s="5" t="n">
        <v>110</v>
      </c>
    </row>
    <row r="30" spans="1:4">
      <c r="A30" s="4" t="s">
        <v>568</v>
      </c>
    </row>
    <row r="31" spans="1:4">
      <c r="A31" s="3" t="s">
        <v>555</v>
      </c>
    </row>
    <row r="32" spans="1:4">
      <c r="A32" s="4" t="s">
        <v>556</v>
      </c>
      <c r="B32" s="5" t="n">
        <v>2</v>
      </c>
    </row>
    <row r="33" spans="1:4">
      <c r="A33" s="4" t="s">
        <v>559</v>
      </c>
      <c r="C33" s="5" t="n">
        <v>571</v>
      </c>
    </row>
    <row r="34" spans="1:4">
      <c r="A34" s="4" t="s">
        <v>560</v>
      </c>
      <c r="C34" s="5" t="n">
        <v>487</v>
      </c>
    </row>
    <row r="35" spans="1:4">
      <c r="A35" s="4" t="s">
        <v>569</v>
      </c>
      <c r="B35" s="4" t="s">
        <v>570</v>
      </c>
    </row>
    <row r="36" spans="1:4">
      <c r="A36" s="4" t="s">
        <v>571</v>
      </c>
      <c r="B36" s="5" t="n">
        <v>3</v>
      </c>
    </row>
    <row r="37" spans="1:4">
      <c r="A37" s="4" t="s">
        <v>572</v>
      </c>
      <c r="B37" s="5" t="n">
        <v>277</v>
      </c>
    </row>
    <row r="38" spans="1:4">
      <c r="A38" s="4" t="s">
        <v>573</v>
      </c>
      <c r="B38" s="5" t="n">
        <v>374</v>
      </c>
    </row>
    <row r="39" spans="1:4">
      <c r="A39" s="4" t="s">
        <v>574</v>
      </c>
    </row>
    <row r="40" spans="1:4">
      <c r="A40" s="3" t="s">
        <v>555</v>
      </c>
    </row>
    <row r="41" spans="1:4">
      <c r="A41" s="4" t="s">
        <v>556</v>
      </c>
      <c r="B41" s="5" t="n">
        <v>27</v>
      </c>
    </row>
    <row r="42" spans="1:4">
      <c r="A42" s="4" t="s">
        <v>559</v>
      </c>
      <c r="B42" s="7" t="n">
        <v>10500</v>
      </c>
      <c r="C42" s="5" t="n">
        <v>10900</v>
      </c>
    </row>
    <row r="43" spans="1:4">
      <c r="A43" s="4" t="s">
        <v>560</v>
      </c>
      <c r="B43" s="7" t="n">
        <v>5900</v>
      </c>
      <c r="C43" s="5" t="n">
        <v>6900</v>
      </c>
    </row>
    <row r="44" spans="1:4">
      <c r="A44" s="4" t="s">
        <v>573</v>
      </c>
      <c r="B44" s="5" t="n">
        <v>6649</v>
      </c>
    </row>
    <row r="45" spans="1:4">
      <c r="A45" s="4" t="s">
        <v>575</v>
      </c>
    </row>
    <row r="46" spans="1:4">
      <c r="A46" s="3" t="s">
        <v>555</v>
      </c>
    </row>
    <row r="47" spans="1:4">
      <c r="A47" s="4" t="s">
        <v>559</v>
      </c>
      <c r="B47" s="7" t="n">
        <v>574</v>
      </c>
    </row>
    <row r="48" spans="1:4">
      <c r="A48" s="4" t="s">
        <v>560</v>
      </c>
      <c r="B48" s="5" t="n">
        <v>481</v>
      </c>
    </row>
    <row r="49" spans="1:4">
      <c r="A49" s="4" t="s">
        <v>576</v>
      </c>
    </row>
    <row r="50" spans="1:4">
      <c r="A50" s="3" t="s">
        <v>555</v>
      </c>
    </row>
    <row r="51" spans="1:4">
      <c r="A51" s="4" t="s">
        <v>559</v>
      </c>
      <c r="B51" s="5" t="n">
        <v>505</v>
      </c>
      <c r="C51" s="5" t="n">
        <v>502</v>
      </c>
    </row>
    <row r="52" spans="1:4">
      <c r="A52" s="4" t="s">
        <v>560</v>
      </c>
      <c r="B52" s="5" t="n">
        <v>493</v>
      </c>
      <c r="C52" s="5" t="n">
        <v>511</v>
      </c>
    </row>
    <row r="53" spans="1:4">
      <c r="A53" s="4" t="s">
        <v>577</v>
      </c>
    </row>
    <row r="54" spans="1:4">
      <c r="A54" s="3" t="s">
        <v>555</v>
      </c>
    </row>
    <row r="55" spans="1:4">
      <c r="A55" s="4" t="s">
        <v>578</v>
      </c>
      <c r="B55" s="7" t="n">
        <v>90</v>
      </c>
      <c r="C55" s="7" t="n">
        <v>30</v>
      </c>
    </row>
    <row r="56" spans="1:4">
      <c r="A56" s="4" t="s">
        <v>579</v>
      </c>
      <c r="B56" s="5" t="n">
        <v>3</v>
      </c>
      <c r="C56" s="5" t="n">
        <v>2</v>
      </c>
    </row>
    <row r="57" spans="1:4">
      <c r="A57" s="4" t="s">
        <v>580</v>
      </c>
    </row>
    <row r="58" spans="1:4">
      <c r="A58" s="3" t="s">
        <v>555</v>
      </c>
    </row>
    <row r="59" spans="1:4">
      <c r="A59" s="4" t="s">
        <v>557</v>
      </c>
      <c r="B59" s="7" t="n">
        <v>268</v>
      </c>
      <c r="C59" s="7" t="n">
        <v>234</v>
      </c>
    </row>
    <row r="60" spans="1:4">
      <c r="A60" s="4" t="s">
        <v>581</v>
      </c>
    </row>
    <row r="61" spans="1:4">
      <c r="A61" s="3" t="s">
        <v>555</v>
      </c>
    </row>
    <row r="62" spans="1:4">
      <c r="A62" s="4" t="s">
        <v>582</v>
      </c>
      <c r="D62" s="7" t="n">
        <v>652</v>
      </c>
    </row>
    <row r="63" spans="1:4">
      <c r="A63" s="4" t="s">
        <v>583</v>
      </c>
      <c r="D63" s="7" t="n">
        <v>644</v>
      </c>
    </row>
    <row r="64" spans="1:4">
      <c r="A64" s="4" t="s">
        <v>558</v>
      </c>
    </row>
    <row r="65" spans="1:4">
      <c r="A65" s="3" t="s">
        <v>555</v>
      </c>
    </row>
    <row r="66" spans="1:4">
      <c r="A66" s="4" t="s">
        <v>569</v>
      </c>
      <c r="B66" s="4" t="s">
        <v>58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30</v>
      </c>
      <c r="D1" s="2" t="s">
        <v>1</v>
      </c>
    </row>
    <row r="2" spans="1:5">
      <c r="B2" s="2" t="s">
        <v>31</v>
      </c>
      <c r="C2" s="2" t="s">
        <v>32</v>
      </c>
      <c r="D2" s="2" t="s">
        <v>31</v>
      </c>
      <c r="E2" s="2" t="s">
        <v>32</v>
      </c>
    </row>
    <row r="3" spans="1:5">
      <c r="A3" s="3" t="s">
        <v>586</v>
      </c>
    </row>
    <row r="4" spans="1:5">
      <c r="A4" s="4" t="s">
        <v>57</v>
      </c>
      <c r="B4" s="7" t="n">
        <v>847</v>
      </c>
      <c r="C4" s="7" t="n">
        <v>753</v>
      </c>
      <c r="D4" s="7" t="n">
        <v>3223</v>
      </c>
      <c r="E4" s="7" t="n">
        <v>1946</v>
      </c>
    </row>
    <row r="5" spans="1:5">
      <c r="A5" s="3" t="s">
        <v>587</v>
      </c>
    </row>
    <row r="6" spans="1:5">
      <c r="A6" s="4" t="s">
        <v>588</v>
      </c>
      <c r="B6" s="11" t="n">
        <v>469.4</v>
      </c>
      <c r="C6" s="11" t="n">
        <v>463.3</v>
      </c>
      <c r="D6" s="11" t="n">
        <v>468.3</v>
      </c>
      <c r="E6" s="11" t="n">
        <v>461.7</v>
      </c>
    </row>
    <row r="7" spans="1:5">
      <c r="A7" s="4" t="s">
        <v>589</v>
      </c>
      <c r="B7" s="11" t="n">
        <v>4.1</v>
      </c>
      <c r="C7" s="11" t="n">
        <v>2.7</v>
      </c>
      <c r="D7" s="11" t="n">
        <v>3.7</v>
      </c>
      <c r="E7" s="5" t="n">
        <v>3</v>
      </c>
    </row>
    <row r="8" spans="1:5">
      <c r="A8" s="4" t="s">
        <v>590</v>
      </c>
      <c r="B8" s="11" t="n">
        <v>473.5</v>
      </c>
      <c r="C8" s="5" t="n">
        <v>466</v>
      </c>
      <c r="D8" s="5" t="n">
        <v>472</v>
      </c>
      <c r="E8" s="11" t="n">
        <v>464.7</v>
      </c>
    </row>
    <row r="9" spans="1:5">
      <c r="A9" s="3" t="s">
        <v>591</v>
      </c>
    </row>
    <row r="10" spans="1:5">
      <c r="A10" s="4" t="s">
        <v>59</v>
      </c>
      <c r="B10" s="8" t="n">
        <v>1.8</v>
      </c>
      <c r="C10" s="8" t="n">
        <v>1.63</v>
      </c>
      <c r="D10" s="8" t="n">
        <v>6.88</v>
      </c>
      <c r="E10" s="8" t="n">
        <v>4.21</v>
      </c>
    </row>
    <row r="11" spans="1:5">
      <c r="A11" s="4" t="s">
        <v>60</v>
      </c>
      <c r="B11" s="8" t="n">
        <v>1.79</v>
      </c>
      <c r="C11" s="8" t="n">
        <v>1.62</v>
      </c>
      <c r="D11" s="8" t="n">
        <v>6.83</v>
      </c>
      <c r="E11" s="8" t="n">
        <v>4.19</v>
      </c>
    </row>
    <row r="12" spans="1:5">
      <c r="A12" s="4" t="s">
        <v>592</v>
      </c>
      <c r="B12" s="5" t="n">
        <v>1</v>
      </c>
      <c r="C12" s="11" t="n">
        <v>11.2</v>
      </c>
      <c r="D12" s="11" t="n">
        <v>4.1</v>
      </c>
      <c r="E12" s="11" t="n">
        <v>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30</v>
      </c>
      <c r="D1" s="2" t="s">
        <v>1</v>
      </c>
    </row>
    <row r="2" spans="1:5">
      <c r="B2" s="2" t="s">
        <v>31</v>
      </c>
      <c r="C2" s="2" t="s">
        <v>32</v>
      </c>
      <c r="D2" s="2" t="s">
        <v>31</v>
      </c>
      <c r="E2" s="2" t="s">
        <v>32</v>
      </c>
    </row>
    <row r="3" spans="1:5">
      <c r="A3" s="3" t="s">
        <v>594</v>
      </c>
    </row>
    <row r="4" spans="1:5">
      <c r="A4" s="4" t="s">
        <v>595</v>
      </c>
      <c r="B4" s="7" t="n">
        <v>3</v>
      </c>
      <c r="C4" s="7" t="n">
        <v>-82</v>
      </c>
      <c r="D4" s="7" t="n">
        <v>-70</v>
      </c>
      <c r="E4" s="7" t="n">
        <v>-167</v>
      </c>
    </row>
    <row r="5" spans="1:5">
      <c r="A5" s="4" t="s">
        <v>596</v>
      </c>
      <c r="B5" s="5" t="n">
        <v>42</v>
      </c>
      <c r="C5" s="5" t="n">
        <v>25</v>
      </c>
      <c r="D5" s="5" t="n">
        <v>129</v>
      </c>
      <c r="E5" s="5" t="n">
        <v>67</v>
      </c>
    </row>
    <row r="6" spans="1:5">
      <c r="A6" s="4" t="s">
        <v>597</v>
      </c>
      <c r="B6" s="5" t="n">
        <v>3</v>
      </c>
      <c r="C6" s="5" t="n">
        <v>15</v>
      </c>
      <c r="D6" s="5" t="n">
        <v>0</v>
      </c>
      <c r="E6" s="5" t="n">
        <v>45</v>
      </c>
    </row>
    <row r="7" spans="1:5">
      <c r="A7" s="4" t="s">
        <v>78</v>
      </c>
      <c r="B7" s="5" t="n">
        <v>45</v>
      </c>
      <c r="C7" s="5" t="n">
        <v>40</v>
      </c>
      <c r="D7" s="5" t="n">
        <v>129</v>
      </c>
      <c r="E7" s="5" t="n">
        <v>112</v>
      </c>
    </row>
    <row r="8" spans="1:5">
      <c r="A8" s="4" t="s">
        <v>598</v>
      </c>
      <c r="B8" s="5" t="n">
        <v>0</v>
      </c>
      <c r="C8" s="5" t="n">
        <v>-6</v>
      </c>
      <c r="D8" s="5" t="n">
        <v>11</v>
      </c>
      <c r="E8" s="5" t="n">
        <v>-19</v>
      </c>
    </row>
    <row r="9" spans="1:5">
      <c r="A9" s="4" t="s">
        <v>599</v>
      </c>
      <c r="B9" s="5" t="n">
        <v>48</v>
      </c>
      <c r="C9" s="5" t="n">
        <v>-36</v>
      </c>
      <c r="D9" s="5" t="n">
        <v>48</v>
      </c>
      <c r="E9" s="5" t="n">
        <v>-36</v>
      </c>
    </row>
    <row r="10" spans="1:5">
      <c r="A10" s="4" t="s">
        <v>600</v>
      </c>
    </row>
    <row r="11" spans="1:5">
      <c r="A11" s="3" t="s">
        <v>594</v>
      </c>
    </row>
    <row r="12" spans="1:5">
      <c r="A12" s="4" t="s">
        <v>595</v>
      </c>
      <c r="B12" s="5" t="n">
        <v>-96</v>
      </c>
      <c r="C12" s="5" t="n">
        <v>-134</v>
      </c>
      <c r="D12" s="5" t="n">
        <v>-100</v>
      </c>
      <c r="E12" s="5" t="n">
        <v>-170</v>
      </c>
    </row>
    <row r="13" spans="1:5">
      <c r="A13" s="4" t="s">
        <v>596</v>
      </c>
      <c r="B13" s="5" t="n">
        <v>0</v>
      </c>
      <c r="C13" s="5" t="n">
        <v>0</v>
      </c>
      <c r="D13" s="5" t="n">
        <v>0</v>
      </c>
      <c r="E13" s="5" t="n">
        <v>0</v>
      </c>
    </row>
    <row r="14" spans="1:5">
      <c r="A14" s="4" t="s">
        <v>597</v>
      </c>
      <c r="B14" s="5" t="n">
        <v>10</v>
      </c>
      <c r="C14" s="5" t="n">
        <v>17</v>
      </c>
      <c r="D14" s="5" t="n">
        <v>24</v>
      </c>
      <c r="E14" s="5" t="n">
        <v>53</v>
      </c>
    </row>
    <row r="15" spans="1:5">
      <c r="A15" s="4" t="s">
        <v>78</v>
      </c>
      <c r="B15" s="5" t="n">
        <v>10</v>
      </c>
      <c r="C15" s="5" t="n">
        <v>17</v>
      </c>
      <c r="D15" s="5" t="n">
        <v>24</v>
      </c>
      <c r="E15" s="5" t="n">
        <v>53</v>
      </c>
    </row>
    <row r="16" spans="1:5">
      <c r="A16" s="4" t="s">
        <v>598</v>
      </c>
      <c r="B16" s="5" t="n">
        <v>-1</v>
      </c>
      <c r="C16" s="5" t="n">
        <v>0</v>
      </c>
      <c r="D16" s="5" t="n">
        <v>9</v>
      </c>
      <c r="E16" s="5" t="n">
        <v>0</v>
      </c>
    </row>
    <row r="17" spans="1:5">
      <c r="A17" s="4" t="s">
        <v>599</v>
      </c>
      <c r="B17" s="5" t="n">
        <v>-85</v>
      </c>
      <c r="C17" s="5" t="n">
        <v>-117</v>
      </c>
      <c r="D17" s="5" t="n">
        <v>-85</v>
      </c>
      <c r="E17" s="5" t="n">
        <v>-117</v>
      </c>
    </row>
    <row r="18" spans="1:5">
      <c r="A18" s="4" t="s">
        <v>601</v>
      </c>
    </row>
    <row r="19" spans="1:5">
      <c r="A19" s="3" t="s">
        <v>594</v>
      </c>
    </row>
    <row r="20" spans="1:5">
      <c r="A20" s="4" t="s">
        <v>595</v>
      </c>
      <c r="B20" s="5" t="n">
        <v>268</v>
      </c>
      <c r="C20" s="5" t="n">
        <v>193</v>
      </c>
      <c r="D20" s="5" t="n">
        <v>225</v>
      </c>
      <c r="E20" s="5" t="n">
        <v>174</v>
      </c>
    </row>
    <row r="21" spans="1:5">
      <c r="A21" s="4" t="s">
        <v>596</v>
      </c>
      <c r="B21" s="5" t="n">
        <v>31</v>
      </c>
      <c r="C21" s="5" t="n">
        <v>31</v>
      </c>
      <c r="D21" s="5" t="n">
        <v>91</v>
      </c>
      <c r="E21" s="5" t="n">
        <v>56</v>
      </c>
    </row>
    <row r="22" spans="1:5">
      <c r="A22" s="4" t="s">
        <v>597</v>
      </c>
      <c r="B22" s="5" t="n">
        <v>-6</v>
      </c>
      <c r="C22" s="5" t="n">
        <v>-2</v>
      </c>
      <c r="D22" s="5" t="n">
        <v>-23</v>
      </c>
      <c r="E22" s="5" t="n">
        <v>-8</v>
      </c>
    </row>
    <row r="23" spans="1:5">
      <c r="A23" s="4" t="s">
        <v>78</v>
      </c>
      <c r="B23" s="5" t="n">
        <v>25</v>
      </c>
      <c r="C23" s="5" t="n">
        <v>29</v>
      </c>
      <c r="D23" s="5" t="n">
        <v>68</v>
      </c>
      <c r="E23" s="5" t="n">
        <v>48</v>
      </c>
    </row>
    <row r="24" spans="1:5">
      <c r="A24" s="4" t="s">
        <v>598</v>
      </c>
      <c r="B24" s="5" t="n">
        <v>0</v>
      </c>
      <c r="C24" s="5" t="n">
        <v>0</v>
      </c>
      <c r="D24" s="5" t="n">
        <v>0</v>
      </c>
      <c r="E24" s="5" t="n">
        <v>0</v>
      </c>
    </row>
    <row r="25" spans="1:5">
      <c r="A25" s="4" t="s">
        <v>599</v>
      </c>
      <c r="B25" s="5" t="n">
        <v>293</v>
      </c>
      <c r="C25" s="5" t="n">
        <v>222</v>
      </c>
      <c r="D25" s="5" t="n">
        <v>293</v>
      </c>
      <c r="E25" s="5" t="n">
        <v>222</v>
      </c>
    </row>
    <row r="26" spans="1:5">
      <c r="A26" s="4" t="s">
        <v>602</v>
      </c>
    </row>
    <row r="27" spans="1:5">
      <c r="A27" s="3" t="s">
        <v>594</v>
      </c>
    </row>
    <row r="28" spans="1:5">
      <c r="A28" s="4" t="s">
        <v>595</v>
      </c>
      <c r="B28" s="5" t="n">
        <v>-76</v>
      </c>
      <c r="C28" s="5" t="n">
        <v>-69</v>
      </c>
      <c r="D28" s="5" t="n">
        <v>-83</v>
      </c>
      <c r="E28" s="5" t="n">
        <v>-62</v>
      </c>
    </row>
    <row r="29" spans="1:5">
      <c r="A29" s="4" t="s">
        <v>596</v>
      </c>
      <c r="B29" s="5" t="n">
        <v>0</v>
      </c>
      <c r="C29" s="5" t="n">
        <v>0</v>
      </c>
      <c r="D29" s="5" t="n">
        <v>7</v>
      </c>
      <c r="E29" s="5" t="n">
        <v>-7</v>
      </c>
    </row>
    <row r="30" spans="1:5">
      <c r="A30" s="4" t="s">
        <v>597</v>
      </c>
      <c r="B30" s="5" t="n">
        <v>-1</v>
      </c>
      <c r="C30" s="5" t="n">
        <v>0</v>
      </c>
      <c r="D30" s="5" t="n">
        <v>-1</v>
      </c>
      <c r="E30" s="5" t="n">
        <v>0</v>
      </c>
    </row>
    <row r="31" spans="1:5">
      <c r="A31" s="4" t="s">
        <v>78</v>
      </c>
      <c r="B31" s="5" t="n">
        <v>-1</v>
      </c>
      <c r="C31" s="5" t="n">
        <v>0</v>
      </c>
      <c r="D31" s="5" t="n">
        <v>6</v>
      </c>
      <c r="E31" s="5" t="n">
        <v>-7</v>
      </c>
    </row>
    <row r="32" spans="1:5">
      <c r="A32" s="4" t="s">
        <v>598</v>
      </c>
      <c r="B32" s="5" t="n">
        <v>0</v>
      </c>
      <c r="C32" s="5" t="n">
        <v>0</v>
      </c>
      <c r="D32" s="5" t="n">
        <v>0</v>
      </c>
      <c r="E32" s="5" t="n">
        <v>0</v>
      </c>
    </row>
    <row r="33" spans="1:5">
      <c r="A33" s="4" t="s">
        <v>599</v>
      </c>
      <c r="B33" s="5" t="n">
        <v>-77</v>
      </c>
      <c r="C33" s="5" t="n">
        <v>-69</v>
      </c>
      <c r="D33" s="5" t="n">
        <v>-77</v>
      </c>
      <c r="E33" s="5" t="n">
        <v>-69</v>
      </c>
    </row>
    <row r="34" spans="1:5">
      <c r="A34" s="4" t="s">
        <v>603</v>
      </c>
    </row>
    <row r="35" spans="1:5">
      <c r="A35" s="3" t="s">
        <v>594</v>
      </c>
    </row>
    <row r="36" spans="1:5">
      <c r="A36" s="4" t="s">
        <v>595</v>
      </c>
      <c r="B36" s="5" t="n">
        <v>-71</v>
      </c>
      <c r="C36" s="5" t="n">
        <v>-44</v>
      </c>
      <c r="D36" s="5" t="n">
        <v>-90</v>
      </c>
      <c r="E36" s="5" t="n">
        <v>-85</v>
      </c>
    </row>
    <row r="37" spans="1:5">
      <c r="A37" s="4" t="s">
        <v>596</v>
      </c>
      <c r="B37" s="5" t="n">
        <v>10</v>
      </c>
      <c r="C37" s="5" t="n">
        <v>-9</v>
      </c>
      <c r="D37" s="5" t="n">
        <v>30</v>
      </c>
      <c r="E37" s="5" t="n">
        <v>19</v>
      </c>
    </row>
    <row r="38" spans="1:5">
      <c r="A38" s="4" t="s">
        <v>597</v>
      </c>
      <c r="B38" s="5" t="n">
        <v>0</v>
      </c>
      <c r="C38" s="5" t="n">
        <v>0</v>
      </c>
      <c r="D38" s="5" t="n">
        <v>0</v>
      </c>
      <c r="E38" s="5" t="n">
        <v>0</v>
      </c>
    </row>
    <row r="39" spans="1:5">
      <c r="A39" s="4" t="s">
        <v>78</v>
      </c>
      <c r="B39" s="5" t="n">
        <v>10</v>
      </c>
      <c r="C39" s="5" t="n">
        <v>-9</v>
      </c>
      <c r="D39" s="5" t="n">
        <v>30</v>
      </c>
      <c r="E39" s="5" t="n">
        <v>19</v>
      </c>
    </row>
    <row r="40" spans="1:5">
      <c r="A40" s="4" t="s">
        <v>598</v>
      </c>
      <c r="B40" s="5" t="n">
        <v>1</v>
      </c>
      <c r="C40" s="5" t="n">
        <v>-6</v>
      </c>
      <c r="D40" s="5" t="n">
        <v>2</v>
      </c>
      <c r="E40" s="5" t="n">
        <v>-19</v>
      </c>
    </row>
    <row r="41" spans="1:5">
      <c r="A41" s="4" t="s">
        <v>599</v>
      </c>
      <c r="B41" s="5" t="n">
        <v>-62</v>
      </c>
      <c r="C41" s="5" t="n">
        <v>-47</v>
      </c>
      <c r="D41" s="5" t="n">
        <v>-62</v>
      </c>
      <c r="E41" s="5" t="n">
        <v>-47</v>
      </c>
    </row>
    <row r="42" spans="1:5">
      <c r="A42" s="4" t="s">
        <v>604</v>
      </c>
    </row>
    <row r="43" spans="1:5">
      <c r="A43" s="3" t="s">
        <v>594</v>
      </c>
    </row>
    <row r="44" spans="1:5">
      <c r="A44" s="4" t="s">
        <v>595</v>
      </c>
      <c r="B44" s="5" t="n">
        <v>-22</v>
      </c>
      <c r="C44" s="5" t="n">
        <v>-28</v>
      </c>
      <c r="D44" s="5" t="n">
        <v>-22</v>
      </c>
      <c r="E44" s="5" t="n">
        <v>-24</v>
      </c>
    </row>
    <row r="45" spans="1:5">
      <c r="A45" s="4" t="s">
        <v>596</v>
      </c>
      <c r="B45" s="5" t="n">
        <v>1</v>
      </c>
      <c r="C45" s="5" t="n">
        <v>3</v>
      </c>
      <c r="D45" s="5" t="n">
        <v>1</v>
      </c>
      <c r="E45" s="5" t="n">
        <v>-1</v>
      </c>
    </row>
    <row r="46" spans="1:5">
      <c r="A46" s="4" t="s">
        <v>597</v>
      </c>
      <c r="B46" s="5" t="n">
        <v>0</v>
      </c>
      <c r="C46" s="5" t="n">
        <v>0</v>
      </c>
      <c r="D46" s="5" t="n">
        <v>0</v>
      </c>
      <c r="E46" s="5" t="n">
        <v>0</v>
      </c>
    </row>
    <row r="47" spans="1:5">
      <c r="A47" s="4" t="s">
        <v>78</v>
      </c>
      <c r="B47" s="5" t="n">
        <v>1</v>
      </c>
      <c r="C47" s="5" t="n">
        <v>3</v>
      </c>
      <c r="D47" s="5" t="n">
        <v>1</v>
      </c>
      <c r="E47" s="5" t="n">
        <v>-1</v>
      </c>
    </row>
    <row r="48" spans="1:5">
      <c r="A48" s="4" t="s">
        <v>598</v>
      </c>
      <c r="B48" s="5" t="n">
        <v>0</v>
      </c>
      <c r="C48" s="5" t="n">
        <v>0</v>
      </c>
      <c r="D48" s="5" t="n">
        <v>0</v>
      </c>
      <c r="E48" s="5" t="n">
        <v>0</v>
      </c>
    </row>
    <row r="49" spans="1:5">
      <c r="A49" s="4" t="s">
        <v>599</v>
      </c>
      <c r="B49" s="7" t="n">
        <v>-21</v>
      </c>
      <c r="C49" s="7" t="n">
        <v>-25</v>
      </c>
      <c r="D49" s="7" t="n">
        <v>-21</v>
      </c>
      <c r="E49" s="7" t="n">
        <v>-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605</v>
      </c>
      <c r="B1" s="2" t="s">
        <v>606</v>
      </c>
      <c r="C1" s="2" t="s">
        <v>1</v>
      </c>
    </row>
    <row r="2" spans="1:4">
      <c r="B2" s="2" t="s">
        <v>607</v>
      </c>
      <c r="C2" s="2" t="s">
        <v>31</v>
      </c>
      <c r="D2" s="2" t="s">
        <v>32</v>
      </c>
    </row>
    <row r="3" spans="1:4">
      <c r="A3" s="3" t="s">
        <v>608</v>
      </c>
    </row>
    <row r="4" spans="1:4">
      <c r="A4" s="4" t="s">
        <v>609</v>
      </c>
      <c r="B4" s="5" t="n">
        <v>12000000</v>
      </c>
    </row>
    <row r="5" spans="1:4">
      <c r="A5" s="4" t="s">
        <v>610</v>
      </c>
      <c r="B5" s="7" t="n">
        <v>124</v>
      </c>
    </row>
    <row r="6" spans="1:4">
      <c r="A6" s="4" t="s">
        <v>198</v>
      </c>
    </row>
    <row r="7" spans="1:4">
      <c r="A7" s="3" t="s">
        <v>608</v>
      </c>
    </row>
    <row r="8" spans="1:4">
      <c r="A8" s="4" t="s">
        <v>611</v>
      </c>
      <c r="C8" s="5" t="n">
        <v>2000000</v>
      </c>
      <c r="D8" s="5" t="n">
        <v>5000000</v>
      </c>
    </row>
    <row r="9" spans="1:4">
      <c r="A9" s="4" t="s">
        <v>612</v>
      </c>
    </row>
    <row r="10" spans="1:4">
      <c r="A10" s="3" t="s">
        <v>608</v>
      </c>
    </row>
    <row r="11" spans="1:4">
      <c r="A11" s="4" t="s">
        <v>611</v>
      </c>
      <c r="C11" s="5" t="n">
        <v>1711345</v>
      </c>
    </row>
    <row r="12" spans="1:4">
      <c r="A12" s="4" t="s">
        <v>613</v>
      </c>
    </row>
    <row r="13" spans="1:4">
      <c r="A13" s="3" t="s">
        <v>608</v>
      </c>
    </row>
    <row r="14" spans="1:4">
      <c r="A14" s="4" t="s">
        <v>614</v>
      </c>
      <c r="C14" s="7" t="n">
        <v>5500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388</v>
      </c>
    </row>
    <row r="3" spans="1:2">
      <c r="A3" s="4" t="s">
        <v>616</v>
      </c>
    </row>
    <row r="4" spans="1:2">
      <c r="A4" s="3" t="s">
        <v>617</v>
      </c>
    </row>
    <row r="5" spans="1:2">
      <c r="A5" s="4" t="s">
        <v>618</v>
      </c>
      <c r="B5" s="7" t="n">
        <v>200000000</v>
      </c>
    </row>
    <row r="6" spans="1:2">
      <c r="A6" s="4" t="s">
        <v>619</v>
      </c>
      <c r="B6" s="4" t="s">
        <v>620</v>
      </c>
    </row>
    <row r="7" spans="1:2">
      <c r="A7" s="4" t="s">
        <v>621</v>
      </c>
    </row>
    <row r="8" spans="1:2">
      <c r="A8" s="3" t="s">
        <v>617</v>
      </c>
    </row>
    <row r="9" spans="1:2">
      <c r="A9" s="4" t="s">
        <v>618</v>
      </c>
      <c r="B9" s="7" t="n">
        <v>1250000000</v>
      </c>
    </row>
    <row r="10" spans="1:2">
      <c r="A10" s="4" t="s">
        <v>622</v>
      </c>
      <c r="B10" s="4" t="s">
        <v>623</v>
      </c>
    </row>
    <row r="11" spans="1:2">
      <c r="A11" s="4" t="s">
        <v>624</v>
      </c>
    </row>
    <row r="12" spans="1:2">
      <c r="A12" s="3" t="s">
        <v>617</v>
      </c>
    </row>
    <row r="13" spans="1:2">
      <c r="A13" s="4" t="s">
        <v>618</v>
      </c>
      <c r="B13" s="7" t="n">
        <v>535000000</v>
      </c>
    </row>
    <row r="14" spans="1:2">
      <c r="A14" s="4" t="s">
        <v>619</v>
      </c>
      <c r="B14" s="4" t="s">
        <v>620</v>
      </c>
    </row>
    <row r="15" spans="1:2">
      <c r="A15" s="4" t="s">
        <v>625</v>
      </c>
    </row>
    <row r="16" spans="1:2">
      <c r="A16" s="3" t="s">
        <v>617</v>
      </c>
    </row>
    <row r="17" spans="1:2">
      <c r="A17" s="4" t="s">
        <v>618</v>
      </c>
      <c r="B17" s="7" t="n">
        <v>755000000</v>
      </c>
    </row>
    <row r="18" spans="1:2">
      <c r="A18" s="4" t="s">
        <v>622</v>
      </c>
      <c r="B18" s="4" t="s">
        <v>626</v>
      </c>
    </row>
    <row r="19" spans="1:2">
      <c r="A19" s="4" t="s">
        <v>627</v>
      </c>
    </row>
    <row r="20" spans="1:2">
      <c r="A20" s="3" t="s">
        <v>617</v>
      </c>
    </row>
    <row r="21" spans="1:2">
      <c r="A21" s="4" t="s">
        <v>618</v>
      </c>
      <c r="B21" s="7" t="n">
        <v>480000000</v>
      </c>
    </row>
    <row r="22" spans="1:2">
      <c r="A22" s="4" t="s">
        <v>619</v>
      </c>
      <c r="B22" s="4" t="s">
        <v>620</v>
      </c>
    </row>
    <row r="23" spans="1:2">
      <c r="A23" s="4" t="s">
        <v>628</v>
      </c>
    </row>
    <row r="24" spans="1:2">
      <c r="A24" s="3" t="s">
        <v>617</v>
      </c>
    </row>
    <row r="25" spans="1:2">
      <c r="A25" s="4" t="s">
        <v>618</v>
      </c>
      <c r="B25" s="7" t="n">
        <v>308000000</v>
      </c>
    </row>
    <row r="26" spans="1:2">
      <c r="A26" s="4" t="s">
        <v>619</v>
      </c>
      <c r="B26" s="4" t="s">
        <v>620</v>
      </c>
    </row>
    <row r="27" spans="1:2">
      <c r="A27" s="4" t="s">
        <v>629</v>
      </c>
    </row>
    <row r="28" spans="1:2">
      <c r="A28" s="3" t="s">
        <v>617</v>
      </c>
    </row>
    <row r="29" spans="1:2">
      <c r="A29" s="4" t="s">
        <v>618</v>
      </c>
      <c r="B29" s="7" t="n">
        <v>300000000</v>
      </c>
    </row>
    <row r="30" spans="1:2">
      <c r="A30" s="4" t="s">
        <v>622</v>
      </c>
      <c r="B30" s="4" t="s">
        <v>630</v>
      </c>
    </row>
    <row r="31" spans="1:2">
      <c r="A31" s="4" t="s">
        <v>631</v>
      </c>
      <c r="B31" s="13" t="n">
        <v>18.917</v>
      </c>
    </row>
    <row r="32" spans="1:2">
      <c r="A32" s="4" t="s">
        <v>632</v>
      </c>
    </row>
    <row r="33" spans="1:2">
      <c r="A33" s="3" t="s">
        <v>617</v>
      </c>
    </row>
    <row r="34" spans="1:2">
      <c r="A34" s="4" t="s">
        <v>618</v>
      </c>
      <c r="B34" s="7" t="n">
        <v>1100000000</v>
      </c>
    </row>
    <row r="35" spans="1:2">
      <c r="A35" s="4" t="s">
        <v>633</v>
      </c>
    </row>
    <row r="36" spans="1:2">
      <c r="A36" s="3" t="s">
        <v>617</v>
      </c>
    </row>
    <row r="37" spans="1:2">
      <c r="A37" s="4" t="s">
        <v>618</v>
      </c>
      <c r="B37" s="7" t="n">
        <v>200000000</v>
      </c>
    </row>
    <row r="38" spans="1:2">
      <c r="A38" s="4" t="s">
        <v>622</v>
      </c>
      <c r="B38" s="4" t="s">
        <v>634</v>
      </c>
    </row>
    <row r="39" spans="1:2">
      <c r="A39" s="4" t="s">
        <v>635</v>
      </c>
    </row>
    <row r="40" spans="1:2">
      <c r="A40" s="3" t="s">
        <v>617</v>
      </c>
    </row>
    <row r="41" spans="1:2">
      <c r="A41" s="4" t="s">
        <v>622</v>
      </c>
      <c r="B41" s="4" t="s">
        <v>636</v>
      </c>
    </row>
    <row r="42" spans="1:2">
      <c r="A42" s="4" t="s">
        <v>637</v>
      </c>
    </row>
    <row r="43" spans="1:2">
      <c r="A43" s="3" t="s">
        <v>617</v>
      </c>
    </row>
    <row r="44" spans="1:2">
      <c r="A44" s="4" t="s">
        <v>622</v>
      </c>
      <c r="B44" s="4" t="s">
        <v>6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31"/>
    <col customWidth="1" max="5" min="5" width="21"/>
    <col customWidth="1" max="6" min="6" width="31"/>
    <col customWidth="1" max="7" min="7" width="21"/>
    <col customWidth="1" max="8" min="8" width="21"/>
    <col customWidth="1" max="9" min="9" width="21"/>
  </cols>
  <sheetData>
    <row r="1" spans="1:9">
      <c r="A1" s="1" t="s">
        <v>639</v>
      </c>
      <c r="C1" s="2" t="s">
        <v>30</v>
      </c>
      <c r="F1" s="2" t="s">
        <v>1</v>
      </c>
      <c r="H1" s="2" t="s">
        <v>365</v>
      </c>
    </row>
    <row r="2" spans="1:9">
      <c r="C2" s="2" t="s">
        <v>640</v>
      </c>
      <c r="D2" s="2" t="s">
        <v>641</v>
      </c>
      <c r="E2" s="2" t="s">
        <v>389</v>
      </c>
      <c r="F2" s="2" t="s">
        <v>641</v>
      </c>
      <c r="G2" s="2" t="s">
        <v>389</v>
      </c>
      <c r="H2" s="2" t="s">
        <v>642</v>
      </c>
      <c r="I2" s="2" t="s">
        <v>643</v>
      </c>
    </row>
    <row r="3" spans="1:9">
      <c r="A3" s="3" t="s">
        <v>644</v>
      </c>
    </row>
    <row r="4" spans="1:9">
      <c r="A4" s="4" t="s">
        <v>57</v>
      </c>
      <c r="D4" s="7" t="n">
        <v>847</v>
      </c>
      <c r="E4" s="7" t="n">
        <v>753</v>
      </c>
      <c r="F4" s="7" t="n">
        <v>3223</v>
      </c>
      <c r="G4" s="7" t="n">
        <v>1946</v>
      </c>
    </row>
    <row r="5" spans="1:9">
      <c r="A5" s="4" t="s">
        <v>21</v>
      </c>
    </row>
    <row r="6" spans="1:9">
      <c r="A6" s="3" t="s">
        <v>644</v>
      </c>
    </row>
    <row r="7" spans="1:9">
      <c r="A7" s="4" t="s">
        <v>57</v>
      </c>
      <c r="B7" s="4" t="s">
        <v>65</v>
      </c>
      <c r="D7" s="5" t="n">
        <v>566</v>
      </c>
      <c r="E7" s="7" t="n">
        <v>515</v>
      </c>
      <c r="F7" s="5" t="n">
        <v>1537</v>
      </c>
      <c r="G7" s="5" t="n">
        <v>1356</v>
      </c>
    </row>
    <row r="8" spans="1:9">
      <c r="A8" s="4" t="s">
        <v>645</v>
      </c>
      <c r="D8" s="5" t="n">
        <v>1300</v>
      </c>
      <c r="F8" s="5" t="n">
        <v>1300</v>
      </c>
    </row>
    <row r="9" spans="1:9">
      <c r="A9" s="4" t="s">
        <v>646</v>
      </c>
    </row>
    <row r="10" spans="1:9">
      <c r="A10" s="3" t="s">
        <v>644</v>
      </c>
    </row>
    <row r="11" spans="1:9">
      <c r="A11" s="4" t="s">
        <v>647</v>
      </c>
      <c r="G11" s="5" t="n">
        <v>456</v>
      </c>
    </row>
    <row r="12" spans="1:9">
      <c r="A12" s="4" t="s">
        <v>648</v>
      </c>
      <c r="G12" s="5" t="n">
        <v>254</v>
      </c>
    </row>
    <row r="13" spans="1:9">
      <c r="A13" s="4" t="s">
        <v>649</v>
      </c>
      <c r="G13" s="7" t="n">
        <v>106</v>
      </c>
    </row>
    <row r="14" spans="1:9">
      <c r="A14" s="4" t="s">
        <v>650</v>
      </c>
    </row>
    <row r="15" spans="1:9">
      <c r="A15" s="3" t="s">
        <v>644</v>
      </c>
    </row>
    <row r="16" spans="1:9">
      <c r="A16" s="4" t="s">
        <v>647</v>
      </c>
      <c r="F16" s="5" t="n">
        <v>1100</v>
      </c>
    </row>
    <row r="17" spans="1:9">
      <c r="A17" s="4" t="s">
        <v>651</v>
      </c>
      <c r="F17" s="5" t="n">
        <v>370</v>
      </c>
    </row>
    <row r="18" spans="1:9">
      <c r="A18" s="4" t="s">
        <v>648</v>
      </c>
      <c r="F18" s="5" t="n">
        <v>1100</v>
      </c>
    </row>
    <row r="19" spans="1:9">
      <c r="A19" s="4" t="s">
        <v>649</v>
      </c>
      <c r="F19" s="7" t="n">
        <v>685</v>
      </c>
    </row>
    <row r="20" spans="1:9">
      <c r="A20" s="4" t="s">
        <v>652</v>
      </c>
    </row>
    <row r="21" spans="1:9">
      <c r="A21" s="3" t="s">
        <v>644</v>
      </c>
    </row>
    <row r="22" spans="1:9">
      <c r="A22" s="4" t="s">
        <v>653</v>
      </c>
      <c r="F22" s="4" t="s">
        <v>654</v>
      </c>
    </row>
    <row r="23" spans="1:9">
      <c r="A23" s="4" t="s">
        <v>655</v>
      </c>
    </row>
    <row r="24" spans="1:9">
      <c r="A24" s="3" t="s">
        <v>644</v>
      </c>
    </row>
    <row r="25" spans="1:9">
      <c r="A25" s="4" t="s">
        <v>653</v>
      </c>
      <c r="F25" s="4" t="s">
        <v>656</v>
      </c>
    </row>
    <row r="26" spans="1:9">
      <c r="A26" s="4" t="s">
        <v>657</v>
      </c>
    </row>
    <row r="27" spans="1:9">
      <c r="A27" s="3" t="s">
        <v>644</v>
      </c>
    </row>
    <row r="28" spans="1:9">
      <c r="A28" s="4" t="s">
        <v>57</v>
      </c>
      <c r="D28" s="7" t="n">
        <v>15</v>
      </c>
      <c r="F28" s="7" t="n">
        <v>45</v>
      </c>
    </row>
    <row r="29" spans="1:9">
      <c r="A29" s="4" t="s">
        <v>658</v>
      </c>
      <c r="D29" s="8" t="n">
        <v>0.03</v>
      </c>
      <c r="F29" s="8" t="n">
        <v>0.09</v>
      </c>
    </row>
    <row r="30" spans="1:9">
      <c r="A30" s="4" t="s">
        <v>659</v>
      </c>
    </row>
    <row r="31" spans="1:9">
      <c r="A31" s="3" t="s">
        <v>644</v>
      </c>
    </row>
    <row r="32" spans="1:9">
      <c r="A32" s="4" t="s">
        <v>57</v>
      </c>
      <c r="H32" s="7" t="n">
        <v>60</v>
      </c>
    </row>
    <row r="33" spans="1:9">
      <c r="A33" s="4" t="s">
        <v>660</v>
      </c>
    </row>
    <row r="34" spans="1:9">
      <c r="A34" s="3" t="s">
        <v>644</v>
      </c>
    </row>
    <row r="35" spans="1:9">
      <c r="A35" s="4" t="s">
        <v>661</v>
      </c>
      <c r="D35" s="7" t="n">
        <v>1200</v>
      </c>
      <c r="F35" s="7" t="n">
        <v>1200</v>
      </c>
    </row>
    <row r="36" spans="1:9">
      <c r="A36" s="4" t="s">
        <v>662</v>
      </c>
    </row>
    <row r="37" spans="1:9">
      <c r="A37" s="3" t="s">
        <v>644</v>
      </c>
    </row>
    <row r="38" spans="1:9">
      <c r="A38" s="4" t="s">
        <v>663</v>
      </c>
      <c r="D38" s="7" t="n">
        <v>1100</v>
      </c>
      <c r="F38" s="7" t="n">
        <v>1100</v>
      </c>
    </row>
    <row r="39" spans="1:9">
      <c r="A39" s="4" t="s">
        <v>664</v>
      </c>
    </row>
    <row r="40" spans="1:9">
      <c r="A40" s="3" t="s">
        <v>644</v>
      </c>
    </row>
    <row r="41" spans="1:9">
      <c r="A41" s="4" t="s">
        <v>665</v>
      </c>
      <c r="C41" s="5" t="n">
        <v>4</v>
      </c>
    </row>
    <row r="42" spans="1:9">
      <c r="A42" s="4" t="s">
        <v>666</v>
      </c>
      <c r="I42" s="7" t="n">
        <v>112</v>
      </c>
    </row>
    <row r="43" spans="1:9"/>
    <row r="44" spans="1:9">
      <c r="A44" s="4" t="s">
        <v>65</v>
      </c>
      <c r="B44" s="4" t="s">
        <v>66</v>
      </c>
    </row>
  </sheetData>
  <mergeCells count="5">
    <mergeCell ref="A1:B2"/>
    <mergeCell ref="C1:E1"/>
    <mergeCell ref="F1:G1"/>
    <mergeCell ref="A43:H43"/>
    <mergeCell ref="B44:H4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outlineLevelCol="0"/>
  <cols>
    <col customWidth="1" max="1" min="1" width="80"/>
    <col customWidth="1" max="2" min="2" width="23"/>
  </cols>
  <sheetData>
    <row r="1" spans="1:2">
      <c r="A1" s="1" t="s">
        <v>667</v>
      </c>
      <c r="B1" s="2" t="s">
        <v>1</v>
      </c>
    </row>
    <row r="2" spans="1:2">
      <c r="B2" s="2" t="s">
        <v>668</v>
      </c>
    </row>
    <row r="3" spans="1:2">
      <c r="A3" s="4" t="s">
        <v>21</v>
      </c>
    </row>
    <row r="4" spans="1:2">
      <c r="A4" s="3" t="s">
        <v>669</v>
      </c>
    </row>
    <row r="5" spans="1:2">
      <c r="A5" s="4" t="s">
        <v>670</v>
      </c>
      <c r="B5" s="7" t="n">
        <v>1530</v>
      </c>
    </row>
    <row r="6" spans="1:2">
      <c r="A6" s="5" t="n">
        <v>2018</v>
      </c>
      <c r="B6" s="5" t="n">
        <v>4645</v>
      </c>
    </row>
    <row r="7" spans="1:2">
      <c r="A7" s="5" t="n">
        <v>2019</v>
      </c>
      <c r="B7" s="5" t="n">
        <v>4155</v>
      </c>
    </row>
    <row r="8" spans="1:2">
      <c r="A8" s="5" t="n">
        <v>2020</v>
      </c>
      <c r="B8" s="5" t="n">
        <v>4745</v>
      </c>
    </row>
    <row r="9" spans="1:2">
      <c r="A9" s="5" t="n">
        <v>2021</v>
      </c>
      <c r="B9" s="5" t="n">
        <v>4500</v>
      </c>
    </row>
    <row r="10" spans="1:2">
      <c r="A10" s="4" t="s">
        <v>197</v>
      </c>
      <c r="B10" s="5" t="n">
        <v>19575</v>
      </c>
    </row>
    <row r="11" spans="1:2">
      <c r="A11" s="4" t="s">
        <v>565</v>
      </c>
    </row>
    <row r="12" spans="1:2">
      <c r="A12" s="3" t="s">
        <v>669</v>
      </c>
    </row>
    <row r="13" spans="1:2">
      <c r="A13" s="4" t="s">
        <v>670</v>
      </c>
      <c r="B13" s="5" t="n">
        <v>705</v>
      </c>
    </row>
    <row r="14" spans="1:2">
      <c r="A14" s="5" t="n">
        <v>2018</v>
      </c>
      <c r="B14" s="5" t="n">
        <v>3205</v>
      </c>
    </row>
    <row r="15" spans="1:2">
      <c r="A15" s="5" t="n">
        <v>2019</v>
      </c>
      <c r="B15" s="5" t="n">
        <v>1515</v>
      </c>
    </row>
    <row r="16" spans="1:2">
      <c r="A16" s="5" t="n">
        <v>2020</v>
      </c>
      <c r="B16" s="5" t="n">
        <v>330</v>
      </c>
    </row>
    <row r="17" spans="1:2">
      <c r="A17" s="5" t="n">
        <v>2021</v>
      </c>
      <c r="B17" s="5" t="n">
        <v>280</v>
      </c>
    </row>
    <row r="18" spans="1:2">
      <c r="A18" s="4" t="s">
        <v>197</v>
      </c>
      <c r="B18" s="5" t="n">
        <v>6035</v>
      </c>
    </row>
    <row r="19" spans="1:2">
      <c r="A19" s="4" t="s">
        <v>671</v>
      </c>
    </row>
    <row r="20" spans="1:2">
      <c r="A20" s="3" t="s">
        <v>669</v>
      </c>
    </row>
    <row r="21" spans="1:2">
      <c r="A21" s="4" t="s">
        <v>670</v>
      </c>
      <c r="B21" s="5" t="n">
        <v>350</v>
      </c>
    </row>
    <row r="22" spans="1:2">
      <c r="A22" s="5" t="n">
        <v>2018</v>
      </c>
      <c r="B22" s="5" t="n">
        <v>625</v>
      </c>
    </row>
    <row r="23" spans="1:2">
      <c r="A23" s="5" t="n">
        <v>2019</v>
      </c>
      <c r="B23" s="5" t="n">
        <v>550</v>
      </c>
    </row>
    <row r="24" spans="1:2">
      <c r="A24" s="5" t="n">
        <v>2020</v>
      </c>
      <c r="B24" s="5" t="n">
        <v>1310</v>
      </c>
    </row>
    <row r="25" spans="1:2">
      <c r="A25" s="5" t="n">
        <v>2021</v>
      </c>
      <c r="B25" s="5" t="n">
        <v>950</v>
      </c>
    </row>
    <row r="26" spans="1:2">
      <c r="A26" s="4" t="s">
        <v>197</v>
      </c>
      <c r="B26" s="5" t="n">
        <v>3785</v>
      </c>
    </row>
    <row r="27" spans="1:2">
      <c r="A27" s="4" t="s">
        <v>672</v>
      </c>
      <c r="B27" s="5" t="n">
        <v>30</v>
      </c>
    </row>
    <row r="28" spans="1:2">
      <c r="A28" s="4" t="s">
        <v>673</v>
      </c>
      <c r="B28" s="5" t="n">
        <v>85</v>
      </c>
    </row>
    <row r="29" spans="1:2">
      <c r="A29" s="4" t="s">
        <v>674</v>
      </c>
      <c r="B29" s="5" t="n">
        <v>49</v>
      </c>
    </row>
    <row r="30" spans="1:2">
      <c r="A30" s="4" t="s">
        <v>675</v>
      </c>
      <c r="B30" s="5" t="n">
        <v>56</v>
      </c>
    </row>
    <row r="31" spans="1:2">
      <c r="A31" s="4" t="s">
        <v>676</v>
      </c>
      <c r="B31" s="5" t="n">
        <v>35</v>
      </c>
    </row>
    <row r="32" spans="1:2">
      <c r="A32" s="4" t="s">
        <v>677</v>
      </c>
    </row>
    <row r="33" spans="1:2">
      <c r="A33" s="3" t="s">
        <v>669</v>
      </c>
    </row>
    <row r="34" spans="1:2">
      <c r="A34" s="4" t="s">
        <v>670</v>
      </c>
      <c r="B34" s="5" t="n">
        <v>380</v>
      </c>
    </row>
    <row r="35" spans="1:2">
      <c r="A35" s="5" t="n">
        <v>2018</v>
      </c>
      <c r="B35" s="5" t="n">
        <v>845</v>
      </c>
    </row>
    <row r="36" spans="1:2">
      <c r="A36" s="5" t="n">
        <v>2019</v>
      </c>
      <c r="B36" s="5" t="n">
        <v>675</v>
      </c>
    </row>
    <row r="37" spans="1:2">
      <c r="A37" s="5" t="n">
        <v>2020</v>
      </c>
      <c r="B37" s="5" t="n">
        <v>615</v>
      </c>
    </row>
    <row r="38" spans="1:2">
      <c r="A38" s="5" t="n">
        <v>2021</v>
      </c>
      <c r="B38" s="5" t="n">
        <v>475</v>
      </c>
    </row>
    <row r="39" spans="1:2">
      <c r="A39" s="4" t="s">
        <v>197</v>
      </c>
      <c r="B39" s="5" t="n">
        <v>2990</v>
      </c>
    </row>
    <row r="40" spans="1:2">
      <c r="A40" s="4" t="s">
        <v>678</v>
      </c>
    </row>
    <row r="41" spans="1:2">
      <c r="A41" s="3" t="s">
        <v>669</v>
      </c>
    </row>
    <row r="42" spans="1:2">
      <c r="A42" s="4" t="s">
        <v>670</v>
      </c>
      <c r="B42" s="5" t="n">
        <v>590</v>
      </c>
    </row>
    <row r="43" spans="1:2">
      <c r="A43" s="5" t="n">
        <v>2018</v>
      </c>
      <c r="B43" s="5" t="n">
        <v>2725</v>
      </c>
    </row>
    <row r="44" spans="1:2">
      <c r="A44" s="5" t="n">
        <v>2019</v>
      </c>
      <c r="B44" s="5" t="n">
        <v>2530</v>
      </c>
    </row>
    <row r="45" spans="1:2">
      <c r="A45" s="5" t="n">
        <v>2020</v>
      </c>
      <c r="B45" s="5" t="n">
        <v>2465</v>
      </c>
    </row>
    <row r="46" spans="1:2">
      <c r="A46" s="5" t="n">
        <v>2021</v>
      </c>
      <c r="B46" s="5" t="n">
        <v>2680</v>
      </c>
    </row>
    <row r="47" spans="1:2">
      <c r="A47" s="4" t="s">
        <v>197</v>
      </c>
      <c r="B47" s="5" t="n">
        <v>10990</v>
      </c>
    </row>
    <row r="48" spans="1:2">
      <c r="A48" s="4" t="s">
        <v>679</v>
      </c>
    </row>
    <row r="49" spans="1:2">
      <c r="A49" s="3" t="s">
        <v>669</v>
      </c>
    </row>
    <row r="50" spans="1:2">
      <c r="A50" s="4" t="s">
        <v>670</v>
      </c>
      <c r="B50" s="5" t="n">
        <v>20</v>
      </c>
    </row>
    <row r="51" spans="1:2">
      <c r="A51" s="5" t="n">
        <v>2018</v>
      </c>
      <c r="B51" s="5" t="n">
        <v>170</v>
      </c>
    </row>
    <row r="52" spans="1:2">
      <c r="A52" s="5" t="n">
        <v>2019</v>
      </c>
      <c r="B52" s="5" t="n">
        <v>150</v>
      </c>
    </row>
    <row r="53" spans="1:2">
      <c r="A53" s="5" t="n">
        <v>2020</v>
      </c>
      <c r="B53" s="5" t="n">
        <v>135</v>
      </c>
    </row>
    <row r="54" spans="1:2">
      <c r="A54" s="5" t="n">
        <v>2021</v>
      </c>
      <c r="B54" s="5" t="n">
        <v>145</v>
      </c>
    </row>
    <row r="55" spans="1:2">
      <c r="A55" s="4" t="s">
        <v>197</v>
      </c>
      <c r="B55" s="5" t="n">
        <v>620</v>
      </c>
    </row>
    <row r="56" spans="1:2">
      <c r="A56" s="4" t="s">
        <v>680</v>
      </c>
    </row>
    <row r="57" spans="1:2">
      <c r="A57" s="3" t="s">
        <v>669</v>
      </c>
    </row>
    <row r="58" spans="1:2">
      <c r="A58" s="4" t="s">
        <v>670</v>
      </c>
      <c r="B58" s="5" t="n">
        <v>190</v>
      </c>
    </row>
    <row r="59" spans="1:2">
      <c r="A59" s="5" t="n">
        <v>2018</v>
      </c>
      <c r="B59" s="5" t="n">
        <v>280</v>
      </c>
    </row>
    <row r="60" spans="1:2">
      <c r="A60" s="5" t="n">
        <v>2019</v>
      </c>
      <c r="B60" s="5" t="n">
        <v>250</v>
      </c>
    </row>
    <row r="61" spans="1:2">
      <c r="A61" s="5" t="n">
        <v>2020</v>
      </c>
      <c r="B61" s="5" t="n">
        <v>220</v>
      </c>
    </row>
    <row r="62" spans="1:2">
      <c r="A62" s="5" t="n">
        <v>2021</v>
      </c>
      <c r="B62" s="5" t="n">
        <v>250</v>
      </c>
    </row>
    <row r="63" spans="1:2">
      <c r="A63" s="4" t="s">
        <v>197</v>
      </c>
      <c r="B63" s="5" t="n">
        <v>1190</v>
      </c>
    </row>
    <row r="64" spans="1:2">
      <c r="A64" s="4" t="s">
        <v>681</v>
      </c>
    </row>
    <row r="65" spans="1:2">
      <c r="A65" s="3" t="s">
        <v>669</v>
      </c>
    </row>
    <row r="66" spans="1:2">
      <c r="A66" s="4" t="s">
        <v>670</v>
      </c>
      <c r="B66" s="5" t="n">
        <v>350</v>
      </c>
    </row>
    <row r="67" spans="1:2">
      <c r="A67" s="5" t="n">
        <v>2018</v>
      </c>
      <c r="B67" s="5" t="n">
        <v>1925</v>
      </c>
    </row>
    <row r="68" spans="1:2">
      <c r="A68" s="5" t="n">
        <v>2019</v>
      </c>
      <c r="B68" s="5" t="n">
        <v>1175</v>
      </c>
    </row>
    <row r="69" spans="1:2">
      <c r="A69" s="5" t="n">
        <v>2020</v>
      </c>
      <c r="B69" s="5" t="n">
        <v>45</v>
      </c>
    </row>
    <row r="70" spans="1:2">
      <c r="A70" s="5" t="n">
        <v>2021</v>
      </c>
      <c r="B70" s="5" t="n">
        <v>20</v>
      </c>
    </row>
    <row r="71" spans="1:2">
      <c r="A71" s="4" t="s">
        <v>197</v>
      </c>
      <c r="B71" s="7" t="n">
        <v>3515</v>
      </c>
    </row>
    <row r="72" spans="1:2">
      <c r="A72" s="4" t="s">
        <v>682</v>
      </c>
      <c r="B72" s="5" t="n">
        <v>4075</v>
      </c>
    </row>
    <row r="73" spans="1:2">
      <c r="A73" s="4" t="s">
        <v>683</v>
      </c>
    </row>
    <row r="74" spans="1:2">
      <c r="A74" s="3" t="s">
        <v>669</v>
      </c>
    </row>
    <row r="75" spans="1:2">
      <c r="A75" s="4" t="s">
        <v>670</v>
      </c>
      <c r="B75" s="7" t="n">
        <v>115</v>
      </c>
    </row>
    <row r="76" spans="1:2">
      <c r="A76" s="5" t="n">
        <v>2018</v>
      </c>
      <c r="B76" s="5" t="n">
        <v>40</v>
      </c>
    </row>
    <row r="77" spans="1:2">
      <c r="A77" s="5" t="n">
        <v>2019</v>
      </c>
      <c r="B77" s="5" t="n">
        <v>5</v>
      </c>
    </row>
    <row r="78" spans="1:2">
      <c r="A78" s="5" t="n">
        <v>2020</v>
      </c>
      <c r="B78" s="5" t="n">
        <v>0</v>
      </c>
    </row>
    <row r="79" spans="1:2">
      <c r="A79" s="5" t="n">
        <v>2021</v>
      </c>
      <c r="B79" s="5" t="n">
        <v>0</v>
      </c>
    </row>
    <row r="80" spans="1:2">
      <c r="A80" s="4" t="s">
        <v>197</v>
      </c>
      <c r="B80" s="7" t="n">
        <v>160</v>
      </c>
    </row>
    <row r="81" spans="1:2">
      <c r="A81" s="4" t="s">
        <v>682</v>
      </c>
      <c r="B81" s="5" t="n">
        <v>175</v>
      </c>
    </row>
    <row r="82" spans="1:2">
      <c r="A82" s="4" t="s">
        <v>684</v>
      </c>
    </row>
    <row r="83" spans="1:2">
      <c r="A83" s="3" t="s">
        <v>669</v>
      </c>
    </row>
    <row r="84" spans="1:2">
      <c r="A84" s="4" t="s">
        <v>670</v>
      </c>
      <c r="B84" s="7" t="n">
        <v>85</v>
      </c>
    </row>
    <row r="85" spans="1:2">
      <c r="A85" s="5" t="n">
        <v>2018</v>
      </c>
      <c r="B85" s="5" t="n">
        <v>265</v>
      </c>
    </row>
    <row r="86" spans="1:2">
      <c r="A86" s="5" t="n">
        <v>2019</v>
      </c>
      <c r="B86" s="5" t="n">
        <v>225</v>
      </c>
    </row>
    <row r="87" spans="1:2">
      <c r="A87" s="5" t="n">
        <v>2020</v>
      </c>
      <c r="B87" s="5" t="n">
        <v>205</v>
      </c>
    </row>
    <row r="88" spans="1:2">
      <c r="A88" s="5" t="n">
        <v>2021</v>
      </c>
      <c r="B88" s="5" t="n">
        <v>195</v>
      </c>
    </row>
    <row r="89" spans="1:2">
      <c r="A89" s="4" t="s">
        <v>197</v>
      </c>
      <c r="B89" s="5" t="n">
        <v>975</v>
      </c>
    </row>
    <row r="90" spans="1:2">
      <c r="A90" s="4" t="s">
        <v>685</v>
      </c>
    </row>
    <row r="91" spans="1:2">
      <c r="A91" s="3" t="s">
        <v>669</v>
      </c>
    </row>
    <row r="92" spans="1:2">
      <c r="A92" s="4" t="s">
        <v>670</v>
      </c>
      <c r="B92" s="5" t="n">
        <v>105</v>
      </c>
    </row>
    <row r="93" spans="1:2">
      <c r="A93" s="5" t="n">
        <v>2018</v>
      </c>
      <c r="B93" s="5" t="n">
        <v>915</v>
      </c>
    </row>
    <row r="94" spans="1:2">
      <c r="A94" s="5" t="n">
        <v>2019</v>
      </c>
      <c r="B94" s="5" t="n">
        <v>40</v>
      </c>
    </row>
    <row r="95" spans="1:2">
      <c r="A95" s="5" t="n">
        <v>2020</v>
      </c>
      <c r="B95" s="5" t="n">
        <v>20</v>
      </c>
    </row>
    <row r="96" spans="1:2">
      <c r="A96" s="5" t="n">
        <v>2021</v>
      </c>
      <c r="B96" s="5" t="n">
        <v>10</v>
      </c>
    </row>
    <row r="97" spans="1:2">
      <c r="A97" s="4" t="s">
        <v>197</v>
      </c>
      <c r="B97" s="5" t="n">
        <v>1090</v>
      </c>
    </row>
    <row r="98" spans="1:2">
      <c r="A98" s="4" t="s">
        <v>686</v>
      </c>
    </row>
    <row r="99" spans="1:2">
      <c r="A99" s="3" t="s">
        <v>669</v>
      </c>
    </row>
    <row r="100" spans="1:2">
      <c r="A100" s="4" t="s">
        <v>670</v>
      </c>
      <c r="B100" s="5" t="n">
        <v>50</v>
      </c>
    </row>
    <row r="101" spans="1:2">
      <c r="A101" s="5" t="n">
        <v>2018</v>
      </c>
      <c r="B101" s="5" t="n">
        <v>60</v>
      </c>
    </row>
    <row r="102" spans="1:2">
      <c r="A102" s="5" t="n">
        <v>2019</v>
      </c>
      <c r="B102" s="5" t="n">
        <v>70</v>
      </c>
    </row>
    <row r="103" spans="1:2">
      <c r="A103" s="5" t="n">
        <v>2020</v>
      </c>
      <c r="B103" s="5" t="n">
        <v>60</v>
      </c>
    </row>
    <row r="104" spans="1:2">
      <c r="A104" s="5" t="n">
        <v>2021</v>
      </c>
      <c r="B104" s="5" t="n">
        <v>55</v>
      </c>
    </row>
    <row r="105" spans="1:2">
      <c r="A105" s="4" t="s">
        <v>197</v>
      </c>
      <c r="B105" s="5" t="n">
        <v>295</v>
      </c>
    </row>
    <row r="106" spans="1:2">
      <c r="A106" s="4" t="s">
        <v>687</v>
      </c>
    </row>
    <row r="107" spans="1:2">
      <c r="A107" s="3" t="s">
        <v>669</v>
      </c>
    </row>
    <row r="108" spans="1:2">
      <c r="A108" s="4" t="s">
        <v>670</v>
      </c>
      <c r="B108" s="5" t="n">
        <v>20</v>
      </c>
    </row>
    <row r="109" spans="1:2">
      <c r="A109" s="5" t="n">
        <v>2018</v>
      </c>
      <c r="B109" s="5" t="n">
        <v>60</v>
      </c>
    </row>
    <row r="110" spans="1:2">
      <c r="A110" s="5" t="n">
        <v>2019</v>
      </c>
      <c r="B110" s="5" t="n">
        <v>85</v>
      </c>
    </row>
    <row r="111" spans="1:2">
      <c r="A111" s="5" t="n">
        <v>2020</v>
      </c>
      <c r="B111" s="5" t="n">
        <v>55</v>
      </c>
    </row>
    <row r="112" spans="1:2">
      <c r="A112" s="5" t="n">
        <v>2021</v>
      </c>
      <c r="B112" s="5" t="n">
        <v>40</v>
      </c>
    </row>
    <row r="113" spans="1:2">
      <c r="A113" s="4" t="s">
        <v>197</v>
      </c>
      <c r="B113" s="7" t="n">
        <v>2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31</v>
      </c>
      <c r="C1" s="2" t="s">
        <v>84</v>
      </c>
    </row>
    <row r="2" spans="1:3">
      <c r="A2" s="3" t="s">
        <v>85</v>
      </c>
    </row>
    <row r="3" spans="1:3">
      <c r="A3" s="4" t="s">
        <v>86</v>
      </c>
      <c r="B3" s="7" t="n">
        <v>84045</v>
      </c>
      <c r="C3" s="7" t="n">
        <v>80150</v>
      </c>
    </row>
    <row r="4" spans="1:3">
      <c r="A4" s="4" t="s">
        <v>87</v>
      </c>
      <c r="B4" s="5" t="n">
        <v>2011</v>
      </c>
      <c r="C4" s="5" t="n">
        <v>2131</v>
      </c>
    </row>
    <row r="5" spans="1:3">
      <c r="A5" s="4" t="s">
        <v>88</v>
      </c>
      <c r="B5" s="5" t="n">
        <v>6492</v>
      </c>
      <c r="C5" s="5" t="n">
        <v>4732</v>
      </c>
    </row>
    <row r="6" spans="1:3">
      <c r="A6" s="4" t="s">
        <v>89</v>
      </c>
      <c r="B6" s="5" t="n">
        <v>-21460</v>
      </c>
      <c r="C6" s="5" t="n">
        <v>-20101</v>
      </c>
    </row>
    <row r="7" spans="1:3">
      <c r="A7" s="4" t="s">
        <v>90</v>
      </c>
      <c r="B7" s="5" t="n">
        <v>71088</v>
      </c>
      <c r="C7" s="5" t="n">
        <v>66912</v>
      </c>
    </row>
    <row r="8" spans="1:3">
      <c r="A8" s="3" t="s">
        <v>91</v>
      </c>
    </row>
    <row r="9" spans="1:3">
      <c r="A9" s="4" t="s">
        <v>92</v>
      </c>
      <c r="B9" s="5" t="n">
        <v>1381</v>
      </c>
      <c r="C9" s="5" t="n">
        <v>1292</v>
      </c>
    </row>
    <row r="10" spans="1:3">
      <c r="A10" s="4" t="s">
        <v>93</v>
      </c>
      <c r="B10" s="5" t="n">
        <v>2147</v>
      </c>
      <c r="C10" s="5" t="n">
        <v>1784</v>
      </c>
    </row>
    <row r="11" spans="1:3">
      <c r="A11" s="4" t="s">
        <v>94</v>
      </c>
      <c r="B11" s="5" t="n">
        <v>603</v>
      </c>
      <c r="C11" s="5" t="n">
        <v>655</v>
      </c>
    </row>
    <row r="12" spans="1:3">
      <c r="A12" s="4" t="s">
        <v>95</v>
      </c>
      <c r="B12" s="5" t="n">
        <v>1352</v>
      </c>
      <c r="C12" s="5" t="n">
        <v>1289</v>
      </c>
    </row>
    <row r="13" spans="1:3">
      <c r="A13" s="4" t="s">
        <v>96</v>
      </c>
      <c r="B13" s="5" t="n">
        <v>551</v>
      </c>
      <c r="C13" s="5" t="n">
        <v>524</v>
      </c>
    </row>
    <row r="14" spans="1:3">
      <c r="A14" s="4" t="s">
        <v>97</v>
      </c>
      <c r="B14" s="5" t="n">
        <v>442</v>
      </c>
      <c r="C14" s="5" t="n">
        <v>885</v>
      </c>
    </row>
    <row r="15" spans="1:3">
      <c r="A15" s="4" t="s">
        <v>98</v>
      </c>
      <c r="B15" s="5" t="n">
        <v>0</v>
      </c>
      <c r="C15" s="5" t="n">
        <v>452</v>
      </c>
    </row>
    <row r="16" spans="1:3">
      <c r="A16" s="4" t="s">
        <v>99</v>
      </c>
      <c r="B16" s="5" t="n">
        <v>551</v>
      </c>
      <c r="C16" s="5" t="n">
        <v>528</v>
      </c>
    </row>
    <row r="17" spans="1:3">
      <c r="A17" s="4" t="s">
        <v>100</v>
      </c>
      <c r="B17" s="5" t="n">
        <v>7027</v>
      </c>
      <c r="C17" s="5" t="n">
        <v>7409</v>
      </c>
    </row>
    <row r="18" spans="1:3">
      <c r="A18" s="3" t="s">
        <v>101</v>
      </c>
    </row>
    <row r="19" spans="1:3">
      <c r="A19" s="4" t="s">
        <v>102</v>
      </c>
      <c r="B19" s="5" t="n">
        <v>5894</v>
      </c>
      <c r="C19" s="5" t="n">
        <v>5434</v>
      </c>
    </row>
    <row r="20" spans="1:3">
      <c r="A20" s="4" t="s">
        <v>103</v>
      </c>
      <c r="B20" s="5" t="n">
        <v>2983</v>
      </c>
      <c r="C20" s="5" t="n">
        <v>2482</v>
      </c>
    </row>
    <row r="21" spans="1:3">
      <c r="A21" s="4" t="s">
        <v>104</v>
      </c>
      <c r="B21" s="5" t="n">
        <v>1217</v>
      </c>
      <c r="C21" s="5" t="n">
        <v>1177</v>
      </c>
    </row>
    <row r="22" spans="1:3">
      <c r="A22" s="4" t="s">
        <v>105</v>
      </c>
      <c r="B22" s="5" t="n">
        <v>3290</v>
      </c>
      <c r="C22" s="5" t="n">
        <v>1894</v>
      </c>
    </row>
    <row r="23" spans="1:3">
      <c r="A23" s="4" t="s">
        <v>97</v>
      </c>
      <c r="B23" s="5" t="n">
        <v>1546</v>
      </c>
      <c r="C23" s="5" t="n">
        <v>1350</v>
      </c>
    </row>
    <row r="24" spans="1:3">
      <c r="A24" s="4" t="s">
        <v>99</v>
      </c>
      <c r="B24" s="5" t="n">
        <v>3736</v>
      </c>
      <c r="C24" s="5" t="n">
        <v>3335</v>
      </c>
    </row>
    <row r="25" spans="1:3">
      <c r="A25" s="4" t="s">
        <v>106</v>
      </c>
      <c r="B25" s="5" t="n">
        <v>18666</v>
      </c>
      <c r="C25" s="5" t="n">
        <v>15672</v>
      </c>
    </row>
    <row r="26" spans="1:3">
      <c r="A26" s="4" t="s">
        <v>107</v>
      </c>
      <c r="B26" s="5" t="n">
        <v>96781</v>
      </c>
      <c r="C26" s="5" t="n">
        <v>89993</v>
      </c>
    </row>
    <row r="27" spans="1:3">
      <c r="A27" s="3" t="s">
        <v>108</v>
      </c>
    </row>
    <row r="28" spans="1:3">
      <c r="A28" s="4" t="s">
        <v>109</v>
      </c>
      <c r="B28" s="5" t="n">
        <v>5</v>
      </c>
      <c r="C28" s="5" t="n">
        <v>5</v>
      </c>
    </row>
    <row r="29" spans="1:3">
      <c r="A29" s="4" t="s">
        <v>110</v>
      </c>
      <c r="B29" s="5" t="n">
        <v>9046</v>
      </c>
      <c r="C29" s="5" t="n">
        <v>8948</v>
      </c>
    </row>
    <row r="30" spans="1:3">
      <c r="A30" s="4" t="s">
        <v>111</v>
      </c>
      <c r="B30" s="5" t="n">
        <v>17299</v>
      </c>
      <c r="C30" s="5" t="n">
        <v>15458</v>
      </c>
    </row>
    <row r="31" spans="1:3">
      <c r="A31" s="4" t="s">
        <v>112</v>
      </c>
      <c r="B31" s="5" t="n">
        <v>48</v>
      </c>
      <c r="C31" s="5" t="n">
        <v>-70</v>
      </c>
    </row>
    <row r="32" spans="1:3">
      <c r="A32" s="4" t="s">
        <v>113</v>
      </c>
      <c r="B32" s="5" t="n">
        <v>26398</v>
      </c>
      <c r="C32" s="5" t="n">
        <v>24341</v>
      </c>
    </row>
    <row r="33" spans="1:3">
      <c r="A33" s="4" t="s">
        <v>114</v>
      </c>
      <c r="B33" s="5" t="n">
        <v>923</v>
      </c>
      <c r="C33" s="5" t="n">
        <v>990</v>
      </c>
    </row>
    <row r="34" spans="1:3">
      <c r="A34" s="4" t="s">
        <v>115</v>
      </c>
      <c r="B34" s="5" t="n">
        <v>27321</v>
      </c>
      <c r="C34" s="5" t="n">
        <v>25331</v>
      </c>
    </row>
    <row r="35" spans="1:3">
      <c r="A35" s="4" t="s">
        <v>116</v>
      </c>
      <c r="B35" s="5" t="n">
        <v>30345</v>
      </c>
      <c r="C35" s="5" t="n">
        <v>27818</v>
      </c>
    </row>
    <row r="36" spans="1:3">
      <c r="A36" s="4" t="s">
        <v>117</v>
      </c>
      <c r="B36" s="5" t="n">
        <v>57666</v>
      </c>
      <c r="C36" s="5" t="n">
        <v>53149</v>
      </c>
    </row>
    <row r="37" spans="1:3">
      <c r="A37" s="3" t="s">
        <v>118</v>
      </c>
    </row>
    <row r="38" spans="1:3">
      <c r="A38" s="4" t="s">
        <v>119</v>
      </c>
      <c r="B38" s="5" t="n">
        <v>2074</v>
      </c>
      <c r="C38" s="5" t="n">
        <v>268</v>
      </c>
    </row>
    <row r="39" spans="1:3">
      <c r="A39" s="4" t="s">
        <v>120</v>
      </c>
      <c r="B39" s="5" t="n">
        <v>255</v>
      </c>
      <c r="C39" s="5" t="n">
        <v>150</v>
      </c>
    </row>
    <row r="40" spans="1:3">
      <c r="A40" s="4" t="s">
        <v>121</v>
      </c>
      <c r="B40" s="5" t="n">
        <v>2285</v>
      </c>
      <c r="C40" s="5" t="n">
        <v>2604</v>
      </c>
    </row>
    <row r="41" spans="1:3">
      <c r="A41" s="4" t="s">
        <v>122</v>
      </c>
      <c r="B41" s="5" t="n">
        <v>2256</v>
      </c>
      <c r="C41" s="5" t="n">
        <v>3447</v>
      </c>
    </row>
    <row r="42" spans="1:3">
      <c r="A42" s="4" t="s">
        <v>123</v>
      </c>
      <c r="B42" s="5" t="n">
        <v>449</v>
      </c>
      <c r="C42" s="5" t="n">
        <v>470</v>
      </c>
    </row>
    <row r="43" spans="1:3">
      <c r="A43" s="4" t="s">
        <v>124</v>
      </c>
      <c r="B43" s="5" t="n">
        <v>873</v>
      </c>
      <c r="C43" s="5" t="n">
        <v>480</v>
      </c>
    </row>
    <row r="44" spans="1:3">
      <c r="A44" s="4" t="s">
        <v>97</v>
      </c>
      <c r="B44" s="5" t="n">
        <v>257</v>
      </c>
      <c r="C44" s="5" t="n">
        <v>404</v>
      </c>
    </row>
    <row r="45" spans="1:3">
      <c r="A45" s="4" t="s">
        <v>125</v>
      </c>
      <c r="B45" s="5" t="n">
        <v>921</v>
      </c>
      <c r="C45" s="5" t="n">
        <v>1120</v>
      </c>
    </row>
    <row r="46" spans="1:3">
      <c r="A46" s="4" t="s">
        <v>126</v>
      </c>
      <c r="B46" s="5" t="n">
        <v>157</v>
      </c>
      <c r="C46" s="5" t="n">
        <v>299</v>
      </c>
    </row>
    <row r="47" spans="1:3">
      <c r="A47" s="4" t="s">
        <v>127</v>
      </c>
      <c r="B47" s="5" t="n">
        <v>0</v>
      </c>
      <c r="C47" s="5" t="n">
        <v>451</v>
      </c>
    </row>
    <row r="48" spans="1:3">
      <c r="A48" s="4" t="s">
        <v>99</v>
      </c>
      <c r="B48" s="5" t="n">
        <v>2077</v>
      </c>
      <c r="C48" s="5" t="n">
        <v>1226</v>
      </c>
    </row>
    <row r="49" spans="1:3">
      <c r="A49" s="4" t="s">
        <v>128</v>
      </c>
      <c r="B49" s="5" t="n">
        <v>11604</v>
      </c>
      <c r="C49" s="5" t="n">
        <v>10919</v>
      </c>
    </row>
    <row r="50" spans="1:3">
      <c r="A50" s="3" t="s">
        <v>129</v>
      </c>
    </row>
    <row r="51" spans="1:3">
      <c r="A51" s="4" t="s">
        <v>130</v>
      </c>
      <c r="B51" s="5" t="n">
        <v>2882</v>
      </c>
      <c r="C51" s="5" t="n">
        <v>2736</v>
      </c>
    </row>
    <row r="52" spans="1:3">
      <c r="A52" s="4" t="s">
        <v>131</v>
      </c>
      <c r="B52" s="5" t="n">
        <v>12563</v>
      </c>
      <c r="C52" s="5" t="n">
        <v>11101</v>
      </c>
    </row>
    <row r="53" spans="1:3">
      <c r="A53" s="4" t="s">
        <v>126</v>
      </c>
      <c r="B53" s="5" t="n">
        <v>4895</v>
      </c>
      <c r="C53" s="5" t="n">
        <v>4906</v>
      </c>
    </row>
    <row r="54" spans="1:3">
      <c r="A54" s="4" t="s">
        <v>97</v>
      </c>
      <c r="B54" s="5" t="n">
        <v>514</v>
      </c>
      <c r="C54" s="5" t="n">
        <v>477</v>
      </c>
    </row>
    <row r="55" spans="1:3">
      <c r="A55" s="4" t="s">
        <v>132</v>
      </c>
      <c r="B55" s="5" t="n">
        <v>4542</v>
      </c>
      <c r="C55" s="5" t="n">
        <v>4656</v>
      </c>
    </row>
    <row r="56" spans="1:3">
      <c r="A56" s="4" t="s">
        <v>99</v>
      </c>
      <c r="B56" s="5" t="n">
        <v>2115</v>
      </c>
      <c r="C56" s="5" t="n">
        <v>2049</v>
      </c>
    </row>
    <row r="57" spans="1:3">
      <c r="A57" s="4" t="s">
        <v>133</v>
      </c>
      <c r="B57" s="5" t="n">
        <v>27511</v>
      </c>
      <c r="C57" s="5" t="n">
        <v>25925</v>
      </c>
    </row>
    <row r="58" spans="1:3">
      <c r="A58" s="4" t="s">
        <v>134</v>
      </c>
      <c r="B58" s="4" t="s">
        <v>135</v>
      </c>
      <c r="C58" s="4" t="s">
        <v>135</v>
      </c>
    </row>
    <row r="59" spans="1:3">
      <c r="A59" s="4" t="s">
        <v>136</v>
      </c>
      <c r="B59" s="5" t="n">
        <v>96781</v>
      </c>
      <c r="C59" s="5" t="n">
        <v>89993</v>
      </c>
    </row>
    <row r="60" spans="1:3">
      <c r="A60" s="4" t="s">
        <v>21</v>
      </c>
    </row>
    <row r="61" spans="1:3">
      <c r="A61" s="3" t="s">
        <v>137</v>
      </c>
    </row>
    <row r="62" spans="1:3">
      <c r="A62" s="4" t="s">
        <v>138</v>
      </c>
      <c r="B62" s="5" t="n">
        <v>46394</v>
      </c>
      <c r="C62" s="5" t="n">
        <v>44966</v>
      </c>
    </row>
    <row r="63" spans="1:3">
      <c r="A63" s="4" t="s">
        <v>87</v>
      </c>
      <c r="B63" s="5" t="n">
        <v>1260</v>
      </c>
      <c r="C63" s="5" t="n">
        <v>1308</v>
      </c>
    </row>
    <row r="64" spans="1:3">
      <c r="A64" s="4" t="s">
        <v>88</v>
      </c>
      <c r="B64" s="5" t="n">
        <v>3341</v>
      </c>
      <c r="C64" s="5" t="n">
        <v>2039</v>
      </c>
    </row>
    <row r="65" spans="1:3">
      <c r="A65" s="4" t="s">
        <v>89</v>
      </c>
      <c r="B65" s="5" t="n">
        <v>-12730</v>
      </c>
      <c r="C65" s="5" t="n">
        <v>-12304</v>
      </c>
    </row>
    <row r="66" spans="1:3">
      <c r="A66" s="4" t="s">
        <v>139</v>
      </c>
      <c r="B66" s="5" t="n">
        <v>38265</v>
      </c>
      <c r="C66" s="5" t="n">
        <v>36009</v>
      </c>
    </row>
    <row r="67" spans="1:3">
      <c r="A67" s="3" t="s">
        <v>91</v>
      </c>
    </row>
    <row r="68" spans="1:3">
      <c r="A68" s="4" t="s">
        <v>92</v>
      </c>
      <c r="B68" s="5" t="n">
        <v>8</v>
      </c>
      <c r="C68" s="5" t="n">
        <v>33</v>
      </c>
    </row>
    <row r="69" spans="1:3">
      <c r="A69" s="4" t="s">
        <v>93</v>
      </c>
      <c r="B69" s="5" t="n">
        <v>1212</v>
      </c>
      <c r="C69" s="5" t="n">
        <v>768</v>
      </c>
    </row>
    <row r="70" spans="1:3">
      <c r="A70" s="4" t="s">
        <v>94</v>
      </c>
      <c r="B70" s="5" t="n">
        <v>225</v>
      </c>
      <c r="C70" s="5" t="n">
        <v>148</v>
      </c>
    </row>
    <row r="71" spans="1:3">
      <c r="A71" s="4" t="s">
        <v>95</v>
      </c>
      <c r="B71" s="5" t="n">
        <v>903</v>
      </c>
      <c r="C71" s="5" t="n">
        <v>851</v>
      </c>
    </row>
    <row r="72" spans="1:3">
      <c r="A72" s="4" t="s">
        <v>96</v>
      </c>
      <c r="B72" s="5" t="n">
        <v>551</v>
      </c>
      <c r="C72" s="5" t="n">
        <v>524</v>
      </c>
    </row>
    <row r="73" spans="1:3">
      <c r="A73" s="4" t="s">
        <v>97</v>
      </c>
      <c r="B73" s="5" t="n">
        <v>7</v>
      </c>
      <c r="C73" s="5" t="n">
        <v>209</v>
      </c>
    </row>
    <row r="74" spans="1:3">
      <c r="A74" s="4" t="s">
        <v>99</v>
      </c>
      <c r="B74" s="5" t="n">
        <v>176</v>
      </c>
      <c r="C74" s="5" t="n">
        <v>213</v>
      </c>
    </row>
    <row r="75" spans="1:3">
      <c r="A75" s="4" t="s">
        <v>100</v>
      </c>
      <c r="B75" s="5" t="n">
        <v>3082</v>
      </c>
      <c r="C75" s="5" t="n">
        <v>2746</v>
      </c>
    </row>
    <row r="76" spans="1:3">
      <c r="A76" s="3" t="s">
        <v>101</v>
      </c>
    </row>
    <row r="77" spans="1:3">
      <c r="A77" s="4" t="s">
        <v>102</v>
      </c>
      <c r="B77" s="5" t="n">
        <v>3963</v>
      </c>
      <c r="C77" s="5" t="n">
        <v>3665</v>
      </c>
    </row>
    <row r="78" spans="1:3">
      <c r="A78" s="4" t="s">
        <v>104</v>
      </c>
      <c r="B78" s="5" t="n">
        <v>1332</v>
      </c>
      <c r="C78" s="5" t="n">
        <v>1301</v>
      </c>
    </row>
    <row r="79" spans="1:3">
      <c r="A79" s="4" t="s">
        <v>105</v>
      </c>
      <c r="B79" s="5" t="n">
        <v>2971</v>
      </c>
      <c r="C79" s="5" t="n">
        <v>1573</v>
      </c>
    </row>
    <row r="80" spans="1:3">
      <c r="A80" s="4" t="s">
        <v>99</v>
      </c>
      <c r="B80" s="5" t="n">
        <v>302</v>
      </c>
      <c r="C80" s="5" t="n">
        <v>207</v>
      </c>
    </row>
    <row r="81" spans="1:3">
      <c r="A81" s="4" t="s">
        <v>106</v>
      </c>
      <c r="B81" s="5" t="n">
        <v>8568</v>
      </c>
      <c r="C81" s="5" t="n">
        <v>6746</v>
      </c>
    </row>
    <row r="82" spans="1:3">
      <c r="A82" s="4" t="s">
        <v>107</v>
      </c>
      <c r="B82" s="5" t="n">
        <v>49915</v>
      </c>
      <c r="C82" s="5" t="n">
        <v>45501</v>
      </c>
    </row>
    <row r="83" spans="1:3">
      <c r="A83" s="3" t="s">
        <v>108</v>
      </c>
    </row>
    <row r="84" spans="1:3">
      <c r="A84" s="4" t="s">
        <v>109</v>
      </c>
      <c r="B84" s="5" t="n">
        <v>1373</v>
      </c>
      <c r="C84" s="5" t="n">
        <v>1373</v>
      </c>
    </row>
    <row r="85" spans="1:3">
      <c r="A85" s="4" t="s">
        <v>110</v>
      </c>
      <c r="B85" s="5" t="n">
        <v>8291</v>
      </c>
      <c r="C85" s="5" t="n">
        <v>8332</v>
      </c>
    </row>
    <row r="86" spans="1:3">
      <c r="A86" s="4" t="s">
        <v>111</v>
      </c>
      <c r="B86" s="5" t="n">
        <v>7682</v>
      </c>
      <c r="C86" s="5" t="n">
        <v>6875</v>
      </c>
    </row>
    <row r="87" spans="1:3">
      <c r="A87" s="4" t="s">
        <v>115</v>
      </c>
      <c r="B87" s="5" t="n">
        <v>17346</v>
      </c>
      <c r="C87" s="5" t="n">
        <v>16580</v>
      </c>
    </row>
    <row r="88" spans="1:3">
      <c r="A88" s="4" t="s">
        <v>116</v>
      </c>
      <c r="B88" s="5" t="n">
        <v>10055</v>
      </c>
      <c r="C88" s="5" t="n">
        <v>9705</v>
      </c>
    </row>
    <row r="89" spans="1:3">
      <c r="A89" s="4" t="s">
        <v>117</v>
      </c>
      <c r="B89" s="5" t="n">
        <v>27401</v>
      </c>
      <c r="C89" s="5" t="n">
        <v>26285</v>
      </c>
    </row>
    <row r="90" spans="1:3">
      <c r="A90" s="3" t="s">
        <v>118</v>
      </c>
    </row>
    <row r="91" spans="1:3">
      <c r="A91" s="4" t="s">
        <v>119</v>
      </c>
      <c r="B91" s="5" t="n">
        <v>1079</v>
      </c>
      <c r="C91" s="5" t="n">
        <v>268</v>
      </c>
    </row>
    <row r="92" spans="1:3">
      <c r="A92" s="4" t="s">
        <v>120</v>
      </c>
      <c r="B92" s="5" t="n">
        <v>250</v>
      </c>
      <c r="C92" s="5" t="n">
        <v>150</v>
      </c>
    </row>
    <row r="93" spans="1:3">
      <c r="A93" s="4" t="s">
        <v>121</v>
      </c>
      <c r="B93" s="5" t="n">
        <v>463</v>
      </c>
      <c r="C93" s="5" t="n">
        <v>367</v>
      </c>
    </row>
    <row r="94" spans="1:3">
      <c r="A94" s="4" t="s">
        <v>122</v>
      </c>
      <c r="B94" s="5" t="n">
        <v>764</v>
      </c>
      <c r="C94" s="5" t="n">
        <v>837</v>
      </c>
    </row>
    <row r="95" spans="1:3">
      <c r="A95" s="4" t="s">
        <v>123</v>
      </c>
      <c r="B95" s="5" t="n">
        <v>446</v>
      </c>
      <c r="C95" s="5" t="n">
        <v>466</v>
      </c>
    </row>
    <row r="96" spans="1:3">
      <c r="A96" s="4" t="s">
        <v>124</v>
      </c>
      <c r="B96" s="5" t="n">
        <v>637</v>
      </c>
      <c r="C96" s="5" t="n">
        <v>240</v>
      </c>
    </row>
    <row r="97" spans="1:3">
      <c r="A97" s="4" t="s">
        <v>125</v>
      </c>
      <c r="B97" s="5" t="n">
        <v>218</v>
      </c>
      <c r="C97" s="5" t="n">
        <v>262</v>
      </c>
    </row>
    <row r="98" spans="1:3">
      <c r="A98" s="4" t="s">
        <v>126</v>
      </c>
      <c r="B98" s="5" t="n">
        <v>145</v>
      </c>
      <c r="C98" s="5" t="n">
        <v>294</v>
      </c>
    </row>
    <row r="99" spans="1:3">
      <c r="A99" s="4" t="s">
        <v>99</v>
      </c>
      <c r="B99" s="5" t="n">
        <v>1576</v>
      </c>
      <c r="C99" s="5" t="n">
        <v>497</v>
      </c>
    </row>
    <row r="100" spans="1:3">
      <c r="A100" s="4" t="s">
        <v>128</v>
      </c>
      <c r="B100" s="5" t="n">
        <v>5578</v>
      </c>
      <c r="C100" s="5" t="n">
        <v>3381</v>
      </c>
    </row>
    <row r="101" spans="1:3">
      <c r="A101" s="3" t="s">
        <v>129</v>
      </c>
    </row>
    <row r="102" spans="1:3">
      <c r="A102" s="4" t="s">
        <v>130</v>
      </c>
      <c r="B102" s="5" t="n">
        <v>2001</v>
      </c>
      <c r="C102" s="5" t="n">
        <v>1919</v>
      </c>
    </row>
    <row r="103" spans="1:3">
      <c r="A103" s="4" t="s">
        <v>131</v>
      </c>
      <c r="B103" s="5" t="n">
        <v>9554</v>
      </c>
      <c r="C103" s="5" t="n">
        <v>8541</v>
      </c>
    </row>
    <row r="104" spans="1:3">
      <c r="A104" s="4" t="s">
        <v>126</v>
      </c>
      <c r="B104" s="5" t="n">
        <v>4855</v>
      </c>
      <c r="C104" s="5" t="n">
        <v>4893</v>
      </c>
    </row>
    <row r="105" spans="1:3">
      <c r="A105" s="4" t="s">
        <v>99</v>
      </c>
      <c r="B105" s="5" t="n">
        <v>526</v>
      </c>
      <c r="C105" s="5" t="n">
        <v>482</v>
      </c>
    </row>
    <row r="106" spans="1:3">
      <c r="A106" s="4" t="s">
        <v>133</v>
      </c>
      <c r="B106" s="5" t="n">
        <v>16936</v>
      </c>
      <c r="C106" s="5" t="n">
        <v>15835</v>
      </c>
    </row>
    <row r="107" spans="1:3">
      <c r="A107" s="4" t="s">
        <v>134</v>
      </c>
      <c r="B107" s="4" t="s">
        <v>135</v>
      </c>
      <c r="C107" s="4" t="s">
        <v>135</v>
      </c>
    </row>
    <row r="108" spans="1:3">
      <c r="A108" s="4" t="s">
        <v>136</v>
      </c>
      <c r="B108" s="7" t="n">
        <v>49915</v>
      </c>
      <c r="C108" s="7" t="n">
        <v>455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3"/>
    <col customWidth="1" max="5" min="5" width="21"/>
    <col customWidth="1" max="6" min="6" width="21"/>
    <col customWidth="1" max="7" min="7" width="23"/>
    <col customWidth="1" max="8" min="8" width="21"/>
  </cols>
  <sheetData>
    <row r="1" spans="1:8">
      <c r="A1" s="1" t="s">
        <v>688</v>
      </c>
      <c r="B1" s="2" t="s">
        <v>606</v>
      </c>
      <c r="E1" s="2" t="s">
        <v>30</v>
      </c>
      <c r="G1" s="2" t="s">
        <v>1</v>
      </c>
    </row>
    <row r="2" spans="1:8">
      <c r="B2" s="2" t="s">
        <v>689</v>
      </c>
      <c r="C2" s="2" t="s">
        <v>690</v>
      </c>
      <c r="D2" s="2" t="s">
        <v>691</v>
      </c>
      <c r="E2" s="2" t="s">
        <v>388</v>
      </c>
      <c r="F2" s="2" t="s">
        <v>389</v>
      </c>
      <c r="G2" s="2" t="s">
        <v>668</v>
      </c>
      <c r="H2" s="2" t="s">
        <v>389</v>
      </c>
    </row>
    <row r="3" spans="1:8">
      <c r="A3" s="4" t="s">
        <v>21</v>
      </c>
    </row>
    <row r="4" spans="1:8">
      <c r="A4" s="3" t="s">
        <v>692</v>
      </c>
    </row>
    <row r="5" spans="1:8">
      <c r="A5" s="4" t="s">
        <v>693</v>
      </c>
      <c r="E5" s="7" t="n">
        <v>18</v>
      </c>
      <c r="F5" s="7" t="n">
        <v>41</v>
      </c>
      <c r="G5" s="7" t="n">
        <v>58</v>
      </c>
      <c r="H5" s="7" t="n">
        <v>134</v>
      </c>
    </row>
    <row r="6" spans="1:8">
      <c r="A6" s="4" t="s">
        <v>694</v>
      </c>
      <c r="E6" s="5" t="n">
        <v>28</v>
      </c>
      <c r="F6" s="7" t="n">
        <v>57</v>
      </c>
      <c r="G6" s="7" t="n">
        <v>70</v>
      </c>
      <c r="H6" s="7" t="n">
        <v>103</v>
      </c>
    </row>
    <row r="7" spans="1:8">
      <c r="A7" s="4" t="s">
        <v>695</v>
      </c>
    </row>
    <row r="8" spans="1:8">
      <c r="A8" s="3" t="s">
        <v>696</v>
      </c>
    </row>
    <row r="9" spans="1:8">
      <c r="A9" s="4" t="s">
        <v>697</v>
      </c>
      <c r="G9" s="5" t="n">
        <v>375</v>
      </c>
    </row>
    <row r="10" spans="1:8">
      <c r="A10" s="4" t="s">
        <v>698</v>
      </c>
    </row>
    <row r="11" spans="1:8">
      <c r="A11" s="3" t="s">
        <v>696</v>
      </c>
    </row>
    <row r="12" spans="1:8">
      <c r="A12" s="4" t="s">
        <v>699</v>
      </c>
      <c r="G12" s="5" t="n">
        <v>114</v>
      </c>
    </row>
    <row r="13" spans="1:8">
      <c r="A13" s="4" t="s">
        <v>700</v>
      </c>
    </row>
    <row r="14" spans="1:8">
      <c r="A14" s="3" t="s">
        <v>692</v>
      </c>
    </row>
    <row r="15" spans="1:8">
      <c r="A15" s="4" t="s">
        <v>670</v>
      </c>
      <c r="E15" s="5" t="n">
        <v>20</v>
      </c>
      <c r="G15" s="7" t="n">
        <v>20</v>
      </c>
    </row>
    <row r="16" spans="1:8">
      <c r="A16" s="5" t="n">
        <v>2018</v>
      </c>
      <c r="E16" s="5" t="n">
        <v>65</v>
      </c>
      <c r="G16" s="5" t="n">
        <v>65</v>
      </c>
    </row>
    <row r="17" spans="1:8">
      <c r="A17" s="5" t="n">
        <v>2019</v>
      </c>
      <c r="E17" s="5" t="n">
        <v>50</v>
      </c>
      <c r="G17" s="5" t="n">
        <v>50</v>
      </c>
    </row>
    <row r="18" spans="1:8">
      <c r="A18" s="5" t="n">
        <v>2020</v>
      </c>
      <c r="E18" s="5" t="n">
        <v>20</v>
      </c>
      <c r="G18" s="5" t="n">
        <v>20</v>
      </c>
    </row>
    <row r="19" spans="1:8">
      <c r="A19" s="5" t="n">
        <v>2021</v>
      </c>
      <c r="E19" s="5" t="n">
        <v>20</v>
      </c>
      <c r="G19" s="5" t="n">
        <v>20</v>
      </c>
    </row>
    <row r="20" spans="1:8">
      <c r="A20" s="4" t="s">
        <v>701</v>
      </c>
      <c r="E20" s="5" t="n">
        <v>250</v>
      </c>
      <c r="G20" s="5" t="n">
        <v>250</v>
      </c>
    </row>
    <row r="21" spans="1:8">
      <c r="A21" s="4" t="s">
        <v>702</v>
      </c>
    </row>
    <row r="22" spans="1:8">
      <c r="A22" s="3" t="s">
        <v>692</v>
      </c>
    </row>
    <row r="23" spans="1:8">
      <c r="A23" s="4" t="s">
        <v>670</v>
      </c>
      <c r="E23" s="5" t="n">
        <v>480</v>
      </c>
      <c r="G23" s="5" t="n">
        <v>480</v>
      </c>
    </row>
    <row r="24" spans="1:8">
      <c r="A24" s="5" t="n">
        <v>2018</v>
      </c>
      <c r="E24" s="5" t="n">
        <v>1305</v>
      </c>
      <c r="G24" s="5" t="n">
        <v>1305</v>
      </c>
    </row>
    <row r="25" spans="1:8">
      <c r="A25" s="5" t="n">
        <v>2019</v>
      </c>
      <c r="E25" s="5" t="n">
        <v>865</v>
      </c>
      <c r="G25" s="5" t="n">
        <v>865</v>
      </c>
    </row>
    <row r="26" spans="1:8">
      <c r="A26" s="5" t="n">
        <v>2020</v>
      </c>
      <c r="E26" s="5" t="n">
        <v>910</v>
      </c>
      <c r="G26" s="5" t="n">
        <v>910</v>
      </c>
    </row>
    <row r="27" spans="1:8">
      <c r="A27" s="5" t="n">
        <v>2021</v>
      </c>
      <c r="E27" s="5" t="n">
        <v>905</v>
      </c>
      <c r="G27" s="5" t="n">
        <v>905</v>
      </c>
    </row>
    <row r="28" spans="1:8">
      <c r="A28" s="4" t="s">
        <v>701</v>
      </c>
      <c r="E28" s="5" t="n">
        <v>12135</v>
      </c>
      <c r="G28" s="5" t="n">
        <v>12135</v>
      </c>
    </row>
    <row r="29" spans="1:8">
      <c r="A29" s="4" t="s">
        <v>703</v>
      </c>
    </row>
    <row r="30" spans="1:8">
      <c r="A30" s="3" t="s">
        <v>692</v>
      </c>
    </row>
    <row r="31" spans="1:8">
      <c r="A31" s="4" t="s">
        <v>670</v>
      </c>
      <c r="E31" s="5" t="n">
        <v>35</v>
      </c>
      <c r="G31" s="5" t="n">
        <v>35</v>
      </c>
    </row>
    <row r="32" spans="1:8">
      <c r="A32" s="5" t="n">
        <v>2018</v>
      </c>
      <c r="E32" s="5" t="n">
        <v>35</v>
      </c>
      <c r="G32" s="5" t="n">
        <v>35</v>
      </c>
    </row>
    <row r="33" spans="1:8">
      <c r="A33" s="5" t="n">
        <v>2019</v>
      </c>
      <c r="E33" s="5" t="n">
        <v>5</v>
      </c>
      <c r="G33" s="5" t="n">
        <v>5</v>
      </c>
    </row>
    <row r="34" spans="1:8">
      <c r="A34" s="5" t="n">
        <v>2020</v>
      </c>
      <c r="E34" s="5" t="n">
        <v>0</v>
      </c>
      <c r="G34" s="5" t="n">
        <v>0</v>
      </c>
    </row>
    <row r="35" spans="1:8">
      <c r="A35" s="5" t="n">
        <v>2021</v>
      </c>
      <c r="E35" s="5" t="n">
        <v>0</v>
      </c>
      <c r="G35" s="5" t="n">
        <v>0</v>
      </c>
    </row>
    <row r="36" spans="1:8">
      <c r="A36" s="4" t="s">
        <v>701</v>
      </c>
      <c r="E36" s="5" t="n">
        <v>0</v>
      </c>
      <c r="G36" s="5" t="n">
        <v>0</v>
      </c>
    </row>
    <row r="37" spans="1:8">
      <c r="A37" s="4" t="s">
        <v>704</v>
      </c>
    </row>
    <row r="38" spans="1:8">
      <c r="A38" s="3" t="s">
        <v>692</v>
      </c>
    </row>
    <row r="39" spans="1:8">
      <c r="A39" s="4" t="s">
        <v>670</v>
      </c>
      <c r="E39" s="5" t="n">
        <v>75</v>
      </c>
      <c r="G39" s="5" t="n">
        <v>75</v>
      </c>
    </row>
    <row r="40" spans="1:8">
      <c r="A40" s="5" t="n">
        <v>2018</v>
      </c>
      <c r="E40" s="5" t="n">
        <v>295</v>
      </c>
      <c r="G40" s="5" t="n">
        <v>295</v>
      </c>
    </row>
    <row r="41" spans="1:8">
      <c r="A41" s="5" t="n">
        <v>2019</v>
      </c>
      <c r="E41" s="5" t="n">
        <v>290</v>
      </c>
      <c r="G41" s="5" t="n">
        <v>290</v>
      </c>
    </row>
    <row r="42" spans="1:8">
      <c r="A42" s="5" t="n">
        <v>2020</v>
      </c>
      <c r="E42" s="5" t="n">
        <v>360</v>
      </c>
      <c r="G42" s="5" t="n">
        <v>360</v>
      </c>
    </row>
    <row r="43" spans="1:8">
      <c r="A43" s="5" t="n">
        <v>2021</v>
      </c>
      <c r="E43" s="5" t="n">
        <v>390</v>
      </c>
      <c r="G43" s="5" t="n">
        <v>390</v>
      </c>
    </row>
    <row r="44" spans="1:8">
      <c r="A44" s="4" t="s">
        <v>701</v>
      </c>
      <c r="E44" s="5" t="n">
        <v>7565</v>
      </c>
      <c r="G44" s="5" t="n">
        <v>7565</v>
      </c>
    </row>
    <row r="45" spans="1:8">
      <c r="A45" s="4" t="s">
        <v>565</v>
      </c>
    </row>
    <row r="46" spans="1:8">
      <c r="A46" s="3" t="s">
        <v>692</v>
      </c>
    </row>
    <row r="47" spans="1:8">
      <c r="A47" s="4" t="s">
        <v>670</v>
      </c>
      <c r="E47" s="5" t="n">
        <v>570</v>
      </c>
      <c r="G47" s="5" t="n">
        <v>570</v>
      </c>
    </row>
    <row r="48" spans="1:8">
      <c r="A48" s="5" t="n">
        <v>2018</v>
      </c>
      <c r="E48" s="5" t="n">
        <v>1455</v>
      </c>
      <c r="G48" s="5" t="n">
        <v>1455</v>
      </c>
    </row>
    <row r="49" spans="1:8">
      <c r="A49" s="5" t="n">
        <v>2019</v>
      </c>
      <c r="E49" s="5" t="n">
        <v>135</v>
      </c>
      <c r="G49" s="5" t="n">
        <v>135</v>
      </c>
    </row>
    <row r="50" spans="1:8">
      <c r="A50" s="5" t="n">
        <v>2020</v>
      </c>
      <c r="E50" s="5" t="n">
        <v>105</v>
      </c>
      <c r="G50" s="5" t="n">
        <v>105</v>
      </c>
    </row>
    <row r="51" spans="1:8">
      <c r="A51" s="5" t="n">
        <v>2021</v>
      </c>
      <c r="E51" s="5" t="n">
        <v>80</v>
      </c>
      <c r="G51" s="5" t="n">
        <v>80</v>
      </c>
    </row>
    <row r="52" spans="1:8">
      <c r="A52" s="4" t="s">
        <v>701</v>
      </c>
      <c r="E52" s="5" t="n">
        <v>390</v>
      </c>
      <c r="G52" s="5" t="n">
        <v>390</v>
      </c>
    </row>
    <row r="53" spans="1:8">
      <c r="A53" s="4" t="s">
        <v>705</v>
      </c>
    </row>
    <row r="54" spans="1:8">
      <c r="A54" s="3" t="s">
        <v>696</v>
      </c>
    </row>
    <row r="55" spans="1:8">
      <c r="A55" s="4" t="s">
        <v>706</v>
      </c>
      <c r="E55" s="5" t="n">
        <v>2500</v>
      </c>
      <c r="G55" s="5" t="n">
        <v>2500</v>
      </c>
    </row>
    <row r="56" spans="1:8">
      <c r="A56" s="4" t="s">
        <v>707</v>
      </c>
    </row>
    <row r="57" spans="1:8">
      <c r="A57" s="3" t="s">
        <v>696</v>
      </c>
    </row>
    <row r="58" spans="1:8">
      <c r="A58" s="4" t="s">
        <v>708</v>
      </c>
      <c r="D58" s="5" t="n">
        <v>330</v>
      </c>
    </row>
    <row r="59" spans="1:8">
      <c r="A59" s="4" t="s">
        <v>709</v>
      </c>
      <c r="D59" s="7" t="n">
        <v>451</v>
      </c>
    </row>
    <row r="60" spans="1:8">
      <c r="A60" s="4" t="s">
        <v>710</v>
      </c>
      <c r="D60" s="5" t="n">
        <v>218</v>
      </c>
    </row>
    <row r="61" spans="1:8">
      <c r="A61" s="4" t="s">
        <v>711</v>
      </c>
    </row>
    <row r="62" spans="1:8">
      <c r="A62" s="3" t="s">
        <v>696</v>
      </c>
    </row>
    <row r="63" spans="1:8">
      <c r="A63" s="4" t="s">
        <v>663</v>
      </c>
      <c r="D63" s="7" t="n">
        <v>451</v>
      </c>
    </row>
    <row r="64" spans="1:8">
      <c r="A64" s="4" t="s">
        <v>712</v>
      </c>
      <c r="D64" s="4" t="s">
        <v>713</v>
      </c>
    </row>
    <row r="65" spans="1:8">
      <c r="A65" s="4" t="s">
        <v>687</v>
      </c>
    </row>
    <row r="66" spans="1:8">
      <c r="A66" s="3" t="s">
        <v>692</v>
      </c>
    </row>
    <row r="67" spans="1:8">
      <c r="A67" s="4" t="s">
        <v>670</v>
      </c>
      <c r="E67" s="5" t="n">
        <v>55</v>
      </c>
      <c r="G67" s="5" t="n">
        <v>55</v>
      </c>
    </row>
    <row r="68" spans="1:8">
      <c r="A68" s="5" t="n">
        <v>2018</v>
      </c>
      <c r="E68" s="5" t="n">
        <v>45</v>
      </c>
      <c r="G68" s="5" t="n">
        <v>45</v>
      </c>
    </row>
    <row r="69" spans="1:8">
      <c r="A69" s="5" t="n">
        <v>2019</v>
      </c>
      <c r="E69" s="5" t="n">
        <v>15</v>
      </c>
      <c r="G69" s="5" t="n">
        <v>15</v>
      </c>
    </row>
    <row r="70" spans="1:8">
      <c r="A70" s="5" t="n">
        <v>2020</v>
      </c>
      <c r="E70" s="5" t="n">
        <v>15</v>
      </c>
      <c r="G70" s="5" t="n">
        <v>15</v>
      </c>
    </row>
    <row r="71" spans="1:8">
      <c r="A71" s="5" t="n">
        <v>2021</v>
      </c>
      <c r="E71" s="5" t="n">
        <v>10</v>
      </c>
      <c r="G71" s="5" t="n">
        <v>10</v>
      </c>
    </row>
    <row r="72" spans="1:8">
      <c r="A72" s="4" t="s">
        <v>701</v>
      </c>
      <c r="E72" s="5" t="n">
        <v>0</v>
      </c>
      <c r="G72" s="5" t="n">
        <v>0</v>
      </c>
    </row>
    <row r="73" spans="1:8">
      <c r="A73" s="4" t="s">
        <v>714</v>
      </c>
      <c r="E73" s="5" t="n">
        <v>90</v>
      </c>
      <c r="G73" s="5" t="n">
        <v>90</v>
      </c>
    </row>
    <row r="74" spans="1:8">
      <c r="A74" s="4" t="s">
        <v>715</v>
      </c>
      <c r="E74" s="5" t="n">
        <v>170</v>
      </c>
      <c r="G74" s="5" t="n">
        <v>170</v>
      </c>
    </row>
    <row r="75" spans="1:8">
      <c r="A75" s="4" t="s">
        <v>716</v>
      </c>
    </row>
    <row r="76" spans="1:8">
      <c r="A76" s="3" t="s">
        <v>696</v>
      </c>
    </row>
    <row r="77" spans="1:8">
      <c r="A77" s="4" t="s">
        <v>717</v>
      </c>
      <c r="E77" s="7" t="n">
        <v>193</v>
      </c>
      <c r="G77" s="7" t="n">
        <v>193</v>
      </c>
    </row>
    <row r="78" spans="1:8">
      <c r="A78" s="4" t="s">
        <v>718</v>
      </c>
    </row>
    <row r="79" spans="1:8">
      <c r="A79" s="3" t="s">
        <v>696</v>
      </c>
    </row>
    <row r="80" spans="1:8">
      <c r="A80" s="4" t="s">
        <v>719</v>
      </c>
      <c r="C80" s="4" t="s">
        <v>462</v>
      </c>
    </row>
    <row r="81" spans="1:8">
      <c r="A81" s="4" t="s">
        <v>663</v>
      </c>
      <c r="C81" s="7" t="n">
        <v>150</v>
      </c>
    </row>
    <row r="82" spans="1:8">
      <c r="A82" s="4" t="s">
        <v>712</v>
      </c>
      <c r="B82" s="4" t="s">
        <v>720</v>
      </c>
    </row>
    <row r="83" spans="1:8">
      <c r="A83" s="4" t="s">
        <v>721</v>
      </c>
      <c r="C83" s="7" t="n">
        <v>90</v>
      </c>
    </row>
    <row r="84" spans="1:8">
      <c r="A84" s="4" t="s">
        <v>722</v>
      </c>
    </row>
    <row r="85" spans="1:8">
      <c r="A85" s="3" t="s">
        <v>696</v>
      </c>
    </row>
    <row r="86" spans="1:8">
      <c r="A86" s="4" t="s">
        <v>719</v>
      </c>
      <c r="C86" s="4" t="s">
        <v>548</v>
      </c>
    </row>
    <row r="87" spans="1:8">
      <c r="A87" s="4" t="s">
        <v>723</v>
      </c>
    </row>
    <row r="88" spans="1:8">
      <c r="A88" s="3" t="s">
        <v>696</v>
      </c>
    </row>
    <row r="89" spans="1:8">
      <c r="A89" s="4" t="s">
        <v>712</v>
      </c>
      <c r="B89" s="4" t="s">
        <v>534</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388</v>
      </c>
    </row>
    <row r="2" spans="1:2">
      <c r="A2" s="3" t="s">
        <v>725</v>
      </c>
    </row>
    <row r="3" spans="1:2">
      <c r="A3" s="4" t="s">
        <v>726</v>
      </c>
      <c r="B3" s="7" t="n">
        <v>450</v>
      </c>
    </row>
    <row r="4" spans="1:2">
      <c r="A4" s="4" t="s">
        <v>727</v>
      </c>
      <c r="B4" s="5" t="n">
        <v>13000</v>
      </c>
    </row>
    <row r="5" spans="1:2">
      <c r="A5" s="4" t="s">
        <v>728</v>
      </c>
      <c r="B5" s="5" t="n">
        <v>1000</v>
      </c>
    </row>
    <row r="6" spans="1:2">
      <c r="A6" s="4" t="s">
        <v>729</v>
      </c>
      <c r="B6" s="5" t="n">
        <v>152</v>
      </c>
    </row>
    <row r="7" spans="1:2">
      <c r="A7" s="4" t="s">
        <v>730</v>
      </c>
      <c r="B7" s="5" t="n">
        <v>2750</v>
      </c>
    </row>
    <row r="8" spans="1:2">
      <c r="A8" s="4" t="s">
        <v>731</v>
      </c>
      <c r="B8" s="5" t="n">
        <v>1500</v>
      </c>
    </row>
    <row r="9" spans="1:2">
      <c r="A9" s="4" t="s">
        <v>732</v>
      </c>
      <c r="B9" s="5" t="n">
        <v>178</v>
      </c>
    </row>
    <row r="10" spans="1:2">
      <c r="A10" s="4" t="s">
        <v>21</v>
      </c>
    </row>
    <row r="11" spans="1:2">
      <c r="A11" s="3" t="s">
        <v>725</v>
      </c>
    </row>
    <row r="12" spans="1:2">
      <c r="A12" s="4" t="s">
        <v>728</v>
      </c>
      <c r="B12" s="5" t="n">
        <v>509</v>
      </c>
    </row>
    <row r="13" spans="1:2">
      <c r="A13" s="4" t="s">
        <v>729</v>
      </c>
      <c r="B13" s="5" t="n">
        <v>76</v>
      </c>
    </row>
    <row r="14" spans="1:2">
      <c r="A14" s="4" t="s">
        <v>732</v>
      </c>
      <c r="B14" s="5" t="n">
        <v>108</v>
      </c>
    </row>
    <row r="15" spans="1:2">
      <c r="A15" s="4" t="s">
        <v>733</v>
      </c>
    </row>
    <row r="16" spans="1:2">
      <c r="A16" s="3" t="s">
        <v>725</v>
      </c>
    </row>
    <row r="17" spans="1:2">
      <c r="A17" s="4" t="s">
        <v>734</v>
      </c>
      <c r="B17" s="5" t="n">
        <v>15</v>
      </c>
    </row>
    <row r="18" spans="1:2">
      <c r="A18" s="4" t="s">
        <v>735</v>
      </c>
      <c r="B18" s="5" t="n">
        <v>2</v>
      </c>
    </row>
    <row r="19" spans="1:2">
      <c r="A19" s="4" t="s">
        <v>736</v>
      </c>
    </row>
    <row r="20" spans="1:2">
      <c r="A20" s="3" t="s">
        <v>725</v>
      </c>
    </row>
    <row r="21" spans="1:2">
      <c r="A21" s="4" t="s">
        <v>734</v>
      </c>
      <c r="B21" s="5" t="n">
        <v>38</v>
      </c>
    </row>
    <row r="22" spans="1:2">
      <c r="A22" s="4" t="s">
        <v>731</v>
      </c>
      <c r="B22" s="5" t="n">
        <v>1000</v>
      </c>
    </row>
    <row r="23" spans="1:2">
      <c r="A23" s="4" t="s">
        <v>735</v>
      </c>
      <c r="B23" s="5" t="n">
        <v>5</v>
      </c>
    </row>
    <row r="24" spans="1:2">
      <c r="A24" s="4" t="s">
        <v>737</v>
      </c>
    </row>
    <row r="25" spans="1:2">
      <c r="A25" s="3" t="s">
        <v>725</v>
      </c>
    </row>
    <row r="26" spans="1:2">
      <c r="A26" s="4" t="s">
        <v>734</v>
      </c>
      <c r="B26" s="5" t="n">
        <v>19</v>
      </c>
    </row>
    <row r="27" spans="1:2">
      <c r="A27" s="4" t="s">
        <v>735</v>
      </c>
      <c r="B27" s="7"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5"/>
    <col customWidth="1" max="6" min="6" width="14"/>
    <col customWidth="1" max="7" min="7" width="14"/>
  </cols>
  <sheetData>
    <row r="1" spans="1:7">
      <c r="A1" s="1" t="s">
        <v>738</v>
      </c>
      <c r="C1" s="2" t="s">
        <v>30</v>
      </c>
      <c r="E1" s="2" t="s">
        <v>1</v>
      </c>
    </row>
    <row r="2" spans="1:7">
      <c r="C2" s="2" t="s">
        <v>31</v>
      </c>
      <c r="D2" s="2" t="s">
        <v>32</v>
      </c>
      <c r="E2" s="2" t="s">
        <v>31</v>
      </c>
      <c r="F2" s="2" t="s">
        <v>32</v>
      </c>
      <c r="G2" s="2" t="s">
        <v>84</v>
      </c>
    </row>
    <row r="3" spans="1:7">
      <c r="A3" s="3" t="s">
        <v>739</v>
      </c>
    </row>
    <row r="4" spans="1:7">
      <c r="A4" s="4" t="s">
        <v>740</v>
      </c>
      <c r="C4" s="4" t="s">
        <v>741</v>
      </c>
      <c r="E4" s="4" t="s">
        <v>741</v>
      </c>
    </row>
    <row r="5" spans="1:7">
      <c r="A5" s="4" t="s">
        <v>33</v>
      </c>
      <c r="C5" s="7" t="n">
        <v>4808</v>
      </c>
      <c r="D5" s="7" t="n">
        <v>4805</v>
      </c>
      <c r="E5" s="7" t="n">
        <v>13185</v>
      </c>
      <c r="F5" s="7" t="n">
        <v>12457</v>
      </c>
    </row>
    <row r="6" spans="1:7">
      <c r="A6" s="4" t="s">
        <v>742</v>
      </c>
      <c r="C6" s="5" t="n">
        <v>3409</v>
      </c>
      <c r="D6" s="5" t="n">
        <v>3526</v>
      </c>
      <c r="E6" s="5" t="n">
        <v>8095</v>
      </c>
      <c r="F6" s="5" t="n">
        <v>8775</v>
      </c>
    </row>
    <row r="7" spans="1:7">
      <c r="A7" s="4" t="s">
        <v>57</v>
      </c>
      <c r="C7" s="5" t="n">
        <v>847</v>
      </c>
      <c r="D7" s="5" t="n">
        <v>753</v>
      </c>
      <c r="E7" s="5" t="n">
        <v>3223</v>
      </c>
      <c r="F7" s="5" t="n">
        <v>1946</v>
      </c>
    </row>
    <row r="8" spans="1:7">
      <c r="A8" s="4" t="s">
        <v>743</v>
      </c>
      <c r="C8" s="5" t="n">
        <v>96781</v>
      </c>
      <c r="E8" s="5" t="n">
        <v>96781</v>
      </c>
      <c r="G8" s="7" t="n">
        <v>89993</v>
      </c>
    </row>
    <row r="9" spans="1:7">
      <c r="A9" s="4" t="s">
        <v>21</v>
      </c>
    </row>
    <row r="10" spans="1:7">
      <c r="A10" s="3" t="s">
        <v>739</v>
      </c>
    </row>
    <row r="11" spans="1:7">
      <c r="A11" s="4" t="s">
        <v>33</v>
      </c>
      <c r="C11" s="5" t="n">
        <v>3477</v>
      </c>
      <c r="D11" s="5" t="n">
        <v>3283</v>
      </c>
      <c r="E11" s="5" t="n">
        <v>9095</v>
      </c>
      <c r="F11" s="5" t="n">
        <v>8337</v>
      </c>
    </row>
    <row r="12" spans="1:7">
      <c r="A12" s="4" t="s">
        <v>742</v>
      </c>
      <c r="C12" s="5" t="n">
        <v>2455</v>
      </c>
      <c r="D12" s="5" t="n">
        <v>2362</v>
      </c>
      <c r="E12" s="5" t="n">
        <v>6322</v>
      </c>
      <c r="F12" s="5" t="n">
        <v>5874</v>
      </c>
    </row>
    <row r="13" spans="1:7">
      <c r="A13" s="4" t="s">
        <v>57</v>
      </c>
      <c r="B13" s="4" t="s">
        <v>65</v>
      </c>
      <c r="C13" s="5" t="n">
        <v>566</v>
      </c>
      <c r="D13" s="5" t="n">
        <v>515</v>
      </c>
      <c r="E13" s="5" t="n">
        <v>1537</v>
      </c>
      <c r="F13" s="5" t="n">
        <v>1356</v>
      </c>
    </row>
    <row r="14" spans="1:7">
      <c r="A14" s="4" t="s">
        <v>743</v>
      </c>
      <c r="C14" s="5" t="n">
        <v>49915</v>
      </c>
      <c r="E14" s="5" t="n">
        <v>49915</v>
      </c>
      <c r="G14" s="5" t="n">
        <v>45501</v>
      </c>
    </row>
    <row r="15" spans="1:7">
      <c r="A15" s="4" t="s">
        <v>744</v>
      </c>
    </row>
    <row r="16" spans="1:7">
      <c r="A16" s="3" t="s">
        <v>739</v>
      </c>
    </row>
    <row r="17" spans="1:7">
      <c r="A17" s="4" t="s">
        <v>33</v>
      </c>
      <c r="C17" s="5" t="n">
        <v>3477</v>
      </c>
      <c r="D17" s="5" t="n">
        <v>3283</v>
      </c>
      <c r="E17" s="5" t="n">
        <v>9095</v>
      </c>
      <c r="F17" s="5" t="n">
        <v>8337</v>
      </c>
    </row>
    <row r="18" spans="1:7">
      <c r="A18" s="4" t="s">
        <v>742</v>
      </c>
      <c r="C18" s="5" t="n">
        <v>2455</v>
      </c>
      <c r="D18" s="5" t="n">
        <v>2362</v>
      </c>
      <c r="E18" s="5" t="n">
        <v>6322</v>
      </c>
      <c r="F18" s="5" t="n">
        <v>5874</v>
      </c>
    </row>
    <row r="19" spans="1:7">
      <c r="A19" s="4" t="s">
        <v>57</v>
      </c>
      <c r="C19" s="5" t="n">
        <v>566</v>
      </c>
      <c r="D19" s="5" t="n">
        <v>515</v>
      </c>
      <c r="E19" s="5" t="n">
        <v>1537</v>
      </c>
      <c r="F19" s="5" t="n">
        <v>1356</v>
      </c>
    </row>
    <row r="20" spans="1:7">
      <c r="A20" s="4" t="s">
        <v>743</v>
      </c>
      <c r="C20" s="5" t="n">
        <v>49915</v>
      </c>
      <c r="E20" s="5" t="n">
        <v>49915</v>
      </c>
      <c r="G20" s="5" t="n">
        <v>45501</v>
      </c>
    </row>
    <row r="21" spans="1:7">
      <c r="A21" s="4" t="s">
        <v>745</v>
      </c>
    </row>
    <row r="22" spans="1:7">
      <c r="A22" s="3" t="s">
        <v>739</v>
      </c>
    </row>
    <row r="23" spans="1:7">
      <c r="A23" s="4" t="s">
        <v>746</v>
      </c>
      <c r="C23" s="5" t="n">
        <v>1333</v>
      </c>
      <c r="D23" s="5" t="n">
        <v>1430</v>
      </c>
      <c r="E23" s="5" t="n">
        <v>4052</v>
      </c>
      <c r="F23" s="5" t="n">
        <v>3841</v>
      </c>
    </row>
    <row r="24" spans="1:7">
      <c r="A24" s="4" t="s">
        <v>742</v>
      </c>
      <c r="C24" s="5" t="n">
        <v>964</v>
      </c>
      <c r="D24" s="5" t="n">
        <v>974</v>
      </c>
      <c r="E24" s="5" t="n">
        <v>2852</v>
      </c>
      <c r="F24" s="5" t="n">
        <v>2575</v>
      </c>
    </row>
    <row r="25" spans="1:7">
      <c r="A25" s="4" t="s">
        <v>57</v>
      </c>
      <c r="C25" s="5" t="n">
        <v>292</v>
      </c>
      <c r="D25" s="5" t="n">
        <v>307</v>
      </c>
      <c r="E25" s="5" t="n">
        <v>1069</v>
      </c>
      <c r="F25" s="5" t="n">
        <v>765</v>
      </c>
    </row>
    <row r="26" spans="1:7">
      <c r="A26" s="4" t="s">
        <v>743</v>
      </c>
      <c r="C26" s="5" t="n">
        <v>44991</v>
      </c>
      <c r="E26" s="5" t="n">
        <v>44991</v>
      </c>
      <c r="G26" s="5" t="n">
        <v>41743</v>
      </c>
    </row>
    <row r="27" spans="1:7">
      <c r="A27" s="4" t="s">
        <v>747</v>
      </c>
    </row>
    <row r="28" spans="1:7">
      <c r="A28" s="3" t="s">
        <v>739</v>
      </c>
    </row>
    <row r="29" spans="1:7">
      <c r="A29" s="4" t="s">
        <v>746</v>
      </c>
      <c r="C29" s="5" t="n">
        <v>-2</v>
      </c>
      <c r="D29" s="5" t="n">
        <v>92</v>
      </c>
      <c r="E29" s="5" t="n">
        <v>38</v>
      </c>
      <c r="F29" s="5" t="n">
        <v>279</v>
      </c>
    </row>
    <row r="30" spans="1:7">
      <c r="A30" s="4" t="s">
        <v>742</v>
      </c>
      <c r="C30" s="5" t="n">
        <v>-10</v>
      </c>
      <c r="D30" s="5" t="n">
        <v>190</v>
      </c>
      <c r="E30" s="5" t="n">
        <v>-1079</v>
      </c>
      <c r="F30" s="5" t="n">
        <v>326</v>
      </c>
    </row>
    <row r="31" spans="1:7">
      <c r="A31" s="4" t="s">
        <v>57</v>
      </c>
      <c r="C31" s="5" t="n">
        <v>-11</v>
      </c>
      <c r="D31" s="7" t="n">
        <v>-69</v>
      </c>
      <c r="E31" s="5" t="n">
        <v>617</v>
      </c>
      <c r="F31" s="7" t="n">
        <v>-175</v>
      </c>
    </row>
    <row r="32" spans="1:7">
      <c r="A32" s="4" t="s">
        <v>743</v>
      </c>
      <c r="C32" s="7" t="n">
        <v>1875</v>
      </c>
      <c r="E32" s="7" t="n">
        <v>1875</v>
      </c>
      <c r="G32" s="7" t="n">
        <v>2749</v>
      </c>
    </row>
    <row r="33" spans="1:7"/>
    <row r="34" spans="1:7">
      <c r="A34" s="4" t="s">
        <v>65</v>
      </c>
      <c r="B34" s="4" t="s">
        <v>66</v>
      </c>
    </row>
  </sheetData>
  <mergeCells count="5">
    <mergeCell ref="A1:B2"/>
    <mergeCell ref="C1:D1"/>
    <mergeCell ref="E1:F1"/>
    <mergeCell ref="A33:F33"/>
    <mergeCell ref="B34:F3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30</v>
      </c>
      <c r="D1" s="2" t="s">
        <v>1</v>
      </c>
    </row>
    <row r="2" spans="1:5">
      <c r="B2" s="2" t="s">
        <v>31</v>
      </c>
      <c r="C2" s="2" t="s">
        <v>32</v>
      </c>
      <c r="D2" s="2" t="s">
        <v>31</v>
      </c>
      <c r="E2" s="2" t="s">
        <v>32</v>
      </c>
    </row>
    <row r="3" spans="1:5">
      <c r="A3" s="3" t="s">
        <v>307</v>
      </c>
    </row>
    <row r="4" spans="1:5">
      <c r="A4" s="4" t="s">
        <v>746</v>
      </c>
      <c r="B4" s="7" t="n">
        <v>4808</v>
      </c>
      <c r="C4" s="7" t="n">
        <v>4805</v>
      </c>
      <c r="D4" s="7" t="n">
        <v>13185</v>
      </c>
      <c r="E4" s="7" t="n">
        <v>12457</v>
      </c>
    </row>
    <row r="5" spans="1:5">
      <c r="A5" s="4" t="s">
        <v>749</v>
      </c>
      <c r="B5" s="5" t="n">
        <v>-3409</v>
      </c>
      <c r="C5" s="5" t="n">
        <v>-3526</v>
      </c>
      <c r="D5" s="5" t="n">
        <v>-8095</v>
      </c>
      <c r="E5" s="5" t="n">
        <v>-8775</v>
      </c>
    </row>
    <row r="6" spans="1:5">
      <c r="A6" s="4" t="s">
        <v>44</v>
      </c>
      <c r="B6" s="5" t="n">
        <v>-381</v>
      </c>
      <c r="C6" s="5" t="n">
        <v>-369</v>
      </c>
      <c r="D6" s="5" t="n">
        <v>-1171</v>
      </c>
      <c r="E6" s="5" t="n">
        <v>-1480</v>
      </c>
    </row>
    <row r="7" spans="1:5">
      <c r="A7" s="4" t="s">
        <v>750</v>
      </c>
      <c r="B7" s="5" t="n">
        <v>0</v>
      </c>
      <c r="C7" s="5" t="n">
        <v>0</v>
      </c>
      <c r="D7" s="5" t="n">
        <v>0</v>
      </c>
      <c r="E7" s="5" t="n">
        <v>0</v>
      </c>
    </row>
    <row r="8" spans="1:5">
      <c r="A8" s="4" t="s">
        <v>751</v>
      </c>
      <c r="B8" s="5" t="n">
        <v>202</v>
      </c>
      <c r="C8" s="5" t="n">
        <v>297</v>
      </c>
      <c r="D8" s="5" t="n">
        <v>662</v>
      </c>
      <c r="E8" s="5" t="n">
        <v>665</v>
      </c>
    </row>
    <row r="9" spans="1:5">
      <c r="A9" s="4" t="s">
        <v>53</v>
      </c>
      <c r="B9" s="5" t="n">
        <v>1220</v>
      </c>
      <c r="C9" s="5" t="n">
        <v>1207</v>
      </c>
      <c r="D9" s="5" t="n">
        <v>4581</v>
      </c>
      <c r="E9" s="5" t="n">
        <v>2867</v>
      </c>
    </row>
    <row r="10" spans="1:5">
      <c r="A10" s="4" t="s">
        <v>752</v>
      </c>
      <c r="B10" s="5" t="n">
        <v>364</v>
      </c>
      <c r="C10" s="5" t="n">
        <v>418</v>
      </c>
      <c r="D10" s="5" t="n">
        <v>1329</v>
      </c>
      <c r="E10" s="5" t="n">
        <v>879</v>
      </c>
    </row>
    <row r="11" spans="1:5">
      <c r="A11" s="4" t="s">
        <v>55</v>
      </c>
      <c r="B11" s="5" t="n">
        <v>856</v>
      </c>
      <c r="C11" s="5" t="n">
        <v>789</v>
      </c>
      <c r="D11" s="5" t="n">
        <v>3252</v>
      </c>
      <c r="E11" s="5" t="n">
        <v>1988</v>
      </c>
    </row>
    <row r="12" spans="1:5">
      <c r="A12" s="4" t="s">
        <v>56</v>
      </c>
      <c r="B12" s="5" t="n">
        <v>9</v>
      </c>
      <c r="C12" s="5" t="n">
        <v>36</v>
      </c>
      <c r="D12" s="5" t="n">
        <v>29</v>
      </c>
      <c r="E12" s="5" t="n">
        <v>42</v>
      </c>
    </row>
    <row r="13" spans="1:5">
      <c r="A13" s="4" t="s">
        <v>57</v>
      </c>
      <c r="B13" s="5" t="n">
        <v>847</v>
      </c>
      <c r="C13" s="5" t="n">
        <v>753</v>
      </c>
      <c r="D13" s="5" t="n">
        <v>3223</v>
      </c>
      <c r="E13" s="5" t="n">
        <v>1946</v>
      </c>
    </row>
    <row r="14" spans="1:5">
      <c r="A14" s="4" t="s">
        <v>753</v>
      </c>
      <c r="B14" s="5" t="n">
        <v>892</v>
      </c>
      <c r="C14" s="5" t="n">
        <v>799</v>
      </c>
      <c r="D14" s="5" t="n">
        <v>3341</v>
      </c>
      <c r="E14" s="5" t="n">
        <v>2078</v>
      </c>
    </row>
    <row r="15" spans="1:5">
      <c r="A15" s="4" t="s">
        <v>754</v>
      </c>
    </row>
    <row r="16" spans="1:5">
      <c r="A16" s="3" t="s">
        <v>307</v>
      </c>
    </row>
    <row r="17" spans="1:5">
      <c r="A17" s="4" t="s">
        <v>746</v>
      </c>
      <c r="B17" s="5" t="n">
        <v>3443</v>
      </c>
      <c r="C17" s="5" t="n">
        <v>3279</v>
      </c>
      <c r="D17" s="5" t="n">
        <v>9031</v>
      </c>
      <c r="E17" s="5" t="n">
        <v>8326</v>
      </c>
    </row>
    <row r="18" spans="1:5">
      <c r="A18" s="4" t="s">
        <v>749</v>
      </c>
      <c r="B18" s="5" t="n">
        <v>-2424</v>
      </c>
      <c r="C18" s="5" t="n">
        <v>-2489</v>
      </c>
      <c r="D18" s="5" t="n">
        <v>-6276</v>
      </c>
      <c r="E18" s="5" t="n">
        <v>-6005</v>
      </c>
    </row>
    <row r="19" spans="1:5">
      <c r="A19" s="4" t="s">
        <v>44</v>
      </c>
      <c r="B19" s="5" t="n">
        <v>-121</v>
      </c>
      <c r="C19" s="5" t="n">
        <v>-114</v>
      </c>
      <c r="D19" s="5" t="n">
        <v>-360</v>
      </c>
      <c r="E19" s="5" t="n">
        <v>-342</v>
      </c>
    </row>
    <row r="20" spans="1:5">
      <c r="A20" s="4" t="s">
        <v>750</v>
      </c>
      <c r="B20" s="5" t="n">
        <v>-830</v>
      </c>
      <c r="C20" s="5" t="n">
        <v>-765</v>
      </c>
      <c r="D20" s="5" t="n">
        <v>-3179</v>
      </c>
      <c r="E20" s="5" t="n">
        <v>-1989</v>
      </c>
    </row>
    <row r="21" spans="1:5">
      <c r="A21" s="4" t="s">
        <v>751</v>
      </c>
      <c r="B21" s="5" t="n">
        <v>21</v>
      </c>
      <c r="C21" s="5" t="n">
        <v>17</v>
      </c>
      <c r="D21" s="5" t="n">
        <v>31</v>
      </c>
      <c r="E21" s="5" t="n">
        <v>57</v>
      </c>
    </row>
    <row r="22" spans="1:5">
      <c r="A22" s="4" t="s">
        <v>53</v>
      </c>
      <c r="B22" s="5" t="n">
        <v>89</v>
      </c>
      <c r="C22" s="5" t="n">
        <v>-72</v>
      </c>
      <c r="D22" s="5" t="n">
        <v>-753</v>
      </c>
      <c r="E22" s="5" t="n">
        <v>47</v>
      </c>
    </row>
    <row r="23" spans="1:5">
      <c r="A23" s="4" t="s">
        <v>752</v>
      </c>
      <c r="B23" s="5" t="n">
        <v>355</v>
      </c>
      <c r="C23" s="5" t="n">
        <v>266</v>
      </c>
      <c r="D23" s="5" t="n">
        <v>919</v>
      </c>
      <c r="E23" s="5" t="n">
        <v>775</v>
      </c>
    </row>
    <row r="24" spans="1:5">
      <c r="A24" s="4" t="s">
        <v>55</v>
      </c>
      <c r="B24" s="5" t="n">
        <v>-266</v>
      </c>
      <c r="C24" s="5" t="n">
        <v>-338</v>
      </c>
      <c r="D24" s="5" t="n">
        <v>-1672</v>
      </c>
      <c r="E24" s="5" t="n">
        <v>-728</v>
      </c>
    </row>
    <row r="25" spans="1:5">
      <c r="A25" s="4" t="s">
        <v>56</v>
      </c>
      <c r="B25" s="5" t="n">
        <v>0</v>
      </c>
      <c r="C25" s="5" t="n">
        <v>0</v>
      </c>
      <c r="D25" s="5" t="n">
        <v>0</v>
      </c>
      <c r="E25" s="5" t="n">
        <v>0</v>
      </c>
    </row>
    <row r="26" spans="1:5">
      <c r="A26" s="4" t="s">
        <v>57</v>
      </c>
      <c r="B26" s="5" t="n">
        <v>-266</v>
      </c>
      <c r="C26" s="5" t="n">
        <v>-338</v>
      </c>
      <c r="D26" s="5" t="n">
        <v>-1672</v>
      </c>
      <c r="E26" s="5" t="n">
        <v>-728</v>
      </c>
    </row>
    <row r="27" spans="1:5">
      <c r="A27" s="4" t="s">
        <v>753</v>
      </c>
      <c r="B27" s="5" t="n">
        <v>-312</v>
      </c>
      <c r="C27" s="5" t="n">
        <v>-384</v>
      </c>
      <c r="D27" s="5" t="n">
        <v>-1784</v>
      </c>
      <c r="E27" s="5" t="n">
        <v>-866</v>
      </c>
    </row>
    <row r="28" spans="1:5">
      <c r="A28" s="4" t="s">
        <v>755</v>
      </c>
    </row>
    <row r="29" spans="1:5">
      <c r="A29" s="3" t="s">
        <v>307</v>
      </c>
    </row>
    <row r="30" spans="1:5">
      <c r="A30" s="4" t="s">
        <v>746</v>
      </c>
      <c r="B30" s="5" t="n">
        <v>0</v>
      </c>
      <c r="C30" s="5" t="n">
        <v>0</v>
      </c>
      <c r="D30" s="5" t="n">
        <v>0</v>
      </c>
      <c r="E30" s="5" t="n">
        <v>0</v>
      </c>
    </row>
    <row r="31" spans="1:5">
      <c r="A31" s="4" t="s">
        <v>749</v>
      </c>
      <c r="B31" s="5" t="n">
        <v>-3</v>
      </c>
      <c r="C31" s="5" t="n">
        <v>-5</v>
      </c>
      <c r="D31" s="5" t="n">
        <v>-13</v>
      </c>
      <c r="E31" s="5" t="n">
        <v>-14</v>
      </c>
    </row>
    <row r="32" spans="1:5">
      <c r="A32" s="4" t="s">
        <v>44</v>
      </c>
      <c r="B32" s="5" t="n">
        <v>-1</v>
      </c>
      <c r="C32" s="5" t="n">
        <v>0</v>
      </c>
      <c r="D32" s="5" t="n">
        <v>-2</v>
      </c>
      <c r="E32" s="5" t="n">
        <v>-1</v>
      </c>
    </row>
    <row r="33" spans="1:5">
      <c r="A33" s="4" t="s">
        <v>750</v>
      </c>
      <c r="B33" s="5" t="n">
        <v>830</v>
      </c>
      <c r="C33" s="5" t="n">
        <v>765</v>
      </c>
      <c r="D33" s="5" t="n">
        <v>3179</v>
      </c>
      <c r="E33" s="5" t="n">
        <v>1989</v>
      </c>
    </row>
    <row r="34" spans="1:5">
      <c r="A34" s="4" t="s">
        <v>751</v>
      </c>
      <c r="B34" s="5" t="n">
        <v>0</v>
      </c>
      <c r="C34" s="5" t="n">
        <v>4</v>
      </c>
      <c r="D34" s="5" t="n">
        <v>1</v>
      </c>
      <c r="E34" s="5" t="n">
        <v>5</v>
      </c>
    </row>
    <row r="35" spans="1:5">
      <c r="A35" s="4" t="s">
        <v>53</v>
      </c>
      <c r="B35" s="5" t="n">
        <v>826</v>
      </c>
      <c r="C35" s="5" t="n">
        <v>764</v>
      </c>
      <c r="D35" s="5" t="n">
        <v>3165</v>
      </c>
      <c r="E35" s="5" t="n">
        <v>1979</v>
      </c>
    </row>
    <row r="36" spans="1:5">
      <c r="A36" s="4" t="s">
        <v>752</v>
      </c>
      <c r="B36" s="5" t="n">
        <v>-21</v>
      </c>
      <c r="C36" s="5" t="n">
        <v>11</v>
      </c>
      <c r="D36" s="5" t="n">
        <v>-58</v>
      </c>
      <c r="E36" s="5" t="n">
        <v>33</v>
      </c>
    </row>
    <row r="37" spans="1:5">
      <c r="A37" s="4" t="s">
        <v>55</v>
      </c>
      <c r="B37" s="5" t="n">
        <v>847</v>
      </c>
      <c r="C37" s="5" t="n">
        <v>753</v>
      </c>
      <c r="D37" s="5" t="n">
        <v>3223</v>
      </c>
      <c r="E37" s="5" t="n">
        <v>1946</v>
      </c>
    </row>
    <row r="38" spans="1:5">
      <c r="A38" s="4" t="s">
        <v>56</v>
      </c>
      <c r="B38" s="5" t="n">
        <v>0</v>
      </c>
      <c r="C38" s="5" t="n">
        <v>0</v>
      </c>
      <c r="D38" s="5" t="n">
        <v>0</v>
      </c>
      <c r="E38" s="5" t="n">
        <v>0</v>
      </c>
    </row>
    <row r="39" spans="1:5">
      <c r="A39" s="4" t="s">
        <v>57</v>
      </c>
      <c r="B39" s="5" t="n">
        <v>847</v>
      </c>
      <c r="C39" s="5" t="n">
        <v>753</v>
      </c>
      <c r="D39" s="5" t="n">
        <v>3223</v>
      </c>
      <c r="E39" s="5" t="n">
        <v>1946</v>
      </c>
    </row>
    <row r="40" spans="1:5">
      <c r="A40" s="4" t="s">
        <v>753</v>
      </c>
      <c r="B40" s="5" t="n">
        <v>892</v>
      </c>
      <c r="C40" s="5" t="n">
        <v>799</v>
      </c>
      <c r="D40" s="5" t="n">
        <v>3341</v>
      </c>
      <c r="E40" s="5" t="n">
        <v>2078</v>
      </c>
    </row>
    <row r="41" spans="1:5">
      <c r="A41" s="4" t="s">
        <v>756</v>
      </c>
    </row>
    <row r="42" spans="1:5">
      <c r="A42" s="3" t="s">
        <v>307</v>
      </c>
    </row>
    <row r="43" spans="1:5">
      <c r="A43" s="4" t="s">
        <v>746</v>
      </c>
      <c r="B43" s="5" t="n">
        <v>1365</v>
      </c>
      <c r="C43" s="5" t="n">
        <v>1526</v>
      </c>
      <c r="D43" s="5" t="n">
        <v>4154</v>
      </c>
      <c r="E43" s="5" t="n">
        <v>4131</v>
      </c>
    </row>
    <row r="44" spans="1:5">
      <c r="A44" s="4" t="s">
        <v>749</v>
      </c>
      <c r="B44" s="5" t="n">
        <v>-982</v>
      </c>
      <c r="C44" s="5" t="n">
        <v>-1032</v>
      </c>
      <c r="D44" s="5" t="n">
        <v>-1806</v>
      </c>
      <c r="E44" s="5" t="n">
        <v>-2756</v>
      </c>
    </row>
    <row r="45" spans="1:5">
      <c r="A45" s="4" t="s">
        <v>44</v>
      </c>
      <c r="B45" s="5" t="n">
        <v>-259</v>
      </c>
      <c r="C45" s="5" t="n">
        <v>-255</v>
      </c>
      <c r="D45" s="5" t="n">
        <v>-809</v>
      </c>
      <c r="E45" s="5" t="n">
        <v>-1137</v>
      </c>
    </row>
    <row r="46" spans="1:5">
      <c r="A46" s="4" t="s">
        <v>750</v>
      </c>
      <c r="B46" s="5" t="n">
        <v>0</v>
      </c>
      <c r="C46" s="5" t="n">
        <v>0</v>
      </c>
      <c r="D46" s="5" t="n">
        <v>0</v>
      </c>
      <c r="E46" s="5" t="n">
        <v>0</v>
      </c>
    </row>
    <row r="47" spans="1:5">
      <c r="A47" s="4" t="s">
        <v>751</v>
      </c>
      <c r="B47" s="5" t="n">
        <v>181</v>
      </c>
      <c r="C47" s="5" t="n">
        <v>276</v>
      </c>
      <c r="D47" s="5" t="n">
        <v>630</v>
      </c>
      <c r="E47" s="5" t="n">
        <v>603</v>
      </c>
    </row>
    <row r="48" spans="1:5">
      <c r="A48" s="4" t="s">
        <v>53</v>
      </c>
      <c r="B48" s="5" t="n">
        <v>305</v>
      </c>
      <c r="C48" s="5" t="n">
        <v>515</v>
      </c>
      <c r="D48" s="5" t="n">
        <v>2169</v>
      </c>
      <c r="E48" s="5" t="n">
        <v>841</v>
      </c>
    </row>
    <row r="49" spans="1:5">
      <c r="A49" s="4" t="s">
        <v>752</v>
      </c>
      <c r="B49" s="5" t="n">
        <v>30</v>
      </c>
      <c r="C49" s="5" t="n">
        <v>141</v>
      </c>
      <c r="D49" s="5" t="n">
        <v>468</v>
      </c>
      <c r="E49" s="5" t="n">
        <v>71</v>
      </c>
    </row>
    <row r="50" spans="1:5">
      <c r="A50" s="4" t="s">
        <v>55</v>
      </c>
      <c r="B50" s="5" t="n">
        <v>275</v>
      </c>
      <c r="C50" s="5" t="n">
        <v>374</v>
      </c>
      <c r="D50" s="5" t="n">
        <v>1701</v>
      </c>
      <c r="E50" s="5" t="n">
        <v>770</v>
      </c>
    </row>
    <row r="51" spans="1:5">
      <c r="A51" s="4" t="s">
        <v>56</v>
      </c>
      <c r="B51" s="5" t="n">
        <v>9</v>
      </c>
      <c r="C51" s="5" t="n">
        <v>36</v>
      </c>
      <c r="D51" s="5" t="n">
        <v>29</v>
      </c>
      <c r="E51" s="5" t="n">
        <v>42</v>
      </c>
    </row>
    <row r="52" spans="1:5">
      <c r="A52" s="4" t="s">
        <v>57</v>
      </c>
      <c r="B52" s="5" t="n">
        <v>266</v>
      </c>
      <c r="C52" s="5" t="n">
        <v>338</v>
      </c>
      <c r="D52" s="5" t="n">
        <v>1672</v>
      </c>
      <c r="E52" s="5" t="n">
        <v>728</v>
      </c>
    </row>
    <row r="53" spans="1:5">
      <c r="A53" s="4" t="s">
        <v>753</v>
      </c>
      <c r="B53" s="7" t="n">
        <v>312</v>
      </c>
      <c r="C53" s="7" t="n">
        <v>384</v>
      </c>
      <c r="D53" s="7" t="n">
        <v>1784</v>
      </c>
      <c r="E53" s="7" t="n">
        <v>8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7</v>
      </c>
      <c r="B1" s="2" t="s">
        <v>31</v>
      </c>
      <c r="C1" s="2" t="s">
        <v>84</v>
      </c>
      <c r="D1" s="2" t="s">
        <v>32</v>
      </c>
      <c r="E1" s="2" t="s">
        <v>758</v>
      </c>
    </row>
    <row r="2" spans="1:5">
      <c r="A2" s="3" t="s">
        <v>759</v>
      </c>
    </row>
    <row r="3" spans="1:5">
      <c r="A3" s="4" t="s">
        <v>760</v>
      </c>
      <c r="B3" s="4" t="s">
        <v>454</v>
      </c>
    </row>
    <row r="4" spans="1:5">
      <c r="A4" s="3" t="s">
        <v>85</v>
      </c>
    </row>
    <row r="5" spans="1:5">
      <c r="A5" s="4" t="s">
        <v>86</v>
      </c>
      <c r="B5" s="7" t="n">
        <v>92548</v>
      </c>
      <c r="C5" s="7" t="n">
        <v>87013</v>
      </c>
    </row>
    <row r="6" spans="1:5">
      <c r="A6" s="4" t="s">
        <v>89</v>
      </c>
      <c r="B6" s="5" t="n">
        <v>-21460</v>
      </c>
      <c r="C6" s="5" t="n">
        <v>-20101</v>
      </c>
    </row>
    <row r="7" spans="1:5">
      <c r="A7" s="4" t="s">
        <v>141</v>
      </c>
      <c r="B7" s="5" t="n">
        <v>71088</v>
      </c>
      <c r="C7" s="5" t="n">
        <v>66912</v>
      </c>
    </row>
    <row r="8" spans="1:5">
      <c r="A8" s="3" t="s">
        <v>91</v>
      </c>
    </row>
    <row r="9" spans="1:5">
      <c r="A9" s="4" t="s">
        <v>92</v>
      </c>
      <c r="B9" s="5" t="n">
        <v>1381</v>
      </c>
      <c r="C9" s="5" t="n">
        <v>1292</v>
      </c>
      <c r="D9" s="7" t="n">
        <v>681</v>
      </c>
      <c r="E9" s="7" t="n">
        <v>571</v>
      </c>
    </row>
    <row r="10" spans="1:5">
      <c r="A10" s="4" t="s">
        <v>761</v>
      </c>
      <c r="B10" s="5" t="n">
        <v>2750</v>
      </c>
      <c r="C10" s="5" t="n">
        <v>2439</v>
      </c>
    </row>
    <row r="11" spans="1:5">
      <c r="A11" s="4" t="s">
        <v>99</v>
      </c>
      <c r="B11" s="5" t="n">
        <v>2896</v>
      </c>
      <c r="C11" s="5" t="n">
        <v>3678</v>
      </c>
    </row>
    <row r="12" spans="1:5">
      <c r="A12" s="4" t="s">
        <v>100</v>
      </c>
      <c r="B12" s="5" t="n">
        <v>7027</v>
      </c>
      <c r="C12" s="5" t="n">
        <v>7409</v>
      </c>
    </row>
    <row r="13" spans="1:5">
      <c r="A13" s="3" t="s">
        <v>101</v>
      </c>
    </row>
    <row r="14" spans="1:5">
      <c r="A14" s="4" t="s">
        <v>557</v>
      </c>
      <c r="B14" s="5" t="n">
        <v>0</v>
      </c>
      <c r="C14" s="5" t="n">
        <v>0</v>
      </c>
    </row>
    <row r="15" spans="1:5">
      <c r="A15" s="4" t="s">
        <v>99</v>
      </c>
      <c r="B15" s="5" t="n">
        <v>18666</v>
      </c>
      <c r="C15" s="5" t="n">
        <v>15672</v>
      </c>
    </row>
    <row r="16" spans="1:5">
      <c r="A16" s="4" t="s">
        <v>106</v>
      </c>
      <c r="B16" s="5" t="n">
        <v>18666</v>
      </c>
      <c r="C16" s="5" t="n">
        <v>15672</v>
      </c>
    </row>
    <row r="17" spans="1:5">
      <c r="A17" s="4" t="s">
        <v>107</v>
      </c>
      <c r="B17" s="5" t="n">
        <v>96781</v>
      </c>
      <c r="C17" s="5" t="n">
        <v>89993</v>
      </c>
    </row>
    <row r="18" spans="1:5">
      <c r="A18" s="3" t="s">
        <v>108</v>
      </c>
    </row>
    <row r="19" spans="1:5">
      <c r="A19" s="4" t="s">
        <v>762</v>
      </c>
      <c r="B19" s="5" t="n">
        <v>26398</v>
      </c>
      <c r="C19" s="5" t="n">
        <v>24341</v>
      </c>
    </row>
    <row r="20" spans="1:5">
      <c r="A20" s="4" t="s">
        <v>114</v>
      </c>
      <c r="B20" s="5" t="n">
        <v>923</v>
      </c>
      <c r="C20" s="5" t="n">
        <v>990</v>
      </c>
    </row>
    <row r="21" spans="1:5">
      <c r="A21" s="4" t="s">
        <v>116</v>
      </c>
      <c r="B21" s="5" t="n">
        <v>30345</v>
      </c>
      <c r="C21" s="5" t="n">
        <v>27818</v>
      </c>
    </row>
    <row r="22" spans="1:5">
      <c r="A22" s="4" t="s">
        <v>117</v>
      </c>
      <c r="B22" s="5" t="n">
        <v>57666</v>
      </c>
      <c r="C22" s="5" t="n">
        <v>53149</v>
      </c>
    </row>
    <row r="23" spans="1:5">
      <c r="A23" s="3" t="s">
        <v>118</v>
      </c>
    </row>
    <row r="24" spans="1:5">
      <c r="A24" s="4" t="s">
        <v>763</v>
      </c>
      <c r="B24" s="5" t="n">
        <v>4614</v>
      </c>
      <c r="C24" s="5" t="n">
        <v>3022</v>
      </c>
    </row>
    <row r="25" spans="1:5">
      <c r="A25" s="4" t="s">
        <v>122</v>
      </c>
      <c r="B25" s="5" t="n">
        <v>2256</v>
      </c>
      <c r="C25" s="5" t="n">
        <v>3447</v>
      </c>
    </row>
    <row r="26" spans="1:5">
      <c r="A26" s="4" t="s">
        <v>99</v>
      </c>
      <c r="B26" s="5" t="n">
        <v>4734</v>
      </c>
      <c r="C26" s="5" t="n">
        <v>4450</v>
      </c>
    </row>
    <row r="27" spans="1:5">
      <c r="A27" s="4" t="s">
        <v>128</v>
      </c>
      <c r="B27" s="5" t="n">
        <v>11604</v>
      </c>
      <c r="C27" s="5" t="n">
        <v>10919</v>
      </c>
    </row>
    <row r="28" spans="1:5">
      <c r="A28" s="3" t="s">
        <v>129</v>
      </c>
    </row>
    <row r="29" spans="1:5">
      <c r="A29" s="4" t="s">
        <v>130</v>
      </c>
      <c r="B29" s="5" t="n">
        <v>2882</v>
      </c>
      <c r="C29" s="5" t="n">
        <v>2736</v>
      </c>
    </row>
    <row r="30" spans="1:5">
      <c r="A30" s="4" t="s">
        <v>131</v>
      </c>
      <c r="B30" s="5" t="n">
        <v>12563</v>
      </c>
      <c r="C30" s="5" t="n">
        <v>11101</v>
      </c>
    </row>
    <row r="31" spans="1:5">
      <c r="A31" s="4" t="s">
        <v>99</v>
      </c>
      <c r="B31" s="5" t="n">
        <v>12066</v>
      </c>
      <c r="C31" s="5" t="n">
        <v>12088</v>
      </c>
    </row>
    <row r="32" spans="1:5">
      <c r="A32" s="4" t="s">
        <v>133</v>
      </c>
      <c r="B32" s="5" t="n">
        <v>27511</v>
      </c>
      <c r="C32" s="5" t="n">
        <v>25925</v>
      </c>
    </row>
    <row r="33" spans="1:5">
      <c r="A33" s="4" t="s">
        <v>134</v>
      </c>
      <c r="B33" s="4" t="s">
        <v>135</v>
      </c>
      <c r="C33" s="4" t="s">
        <v>135</v>
      </c>
    </row>
    <row r="34" spans="1:5">
      <c r="A34" s="4" t="s">
        <v>136</v>
      </c>
      <c r="B34" s="5" t="n">
        <v>96781</v>
      </c>
      <c r="C34" s="5" t="n">
        <v>89993</v>
      </c>
    </row>
    <row r="35" spans="1:5">
      <c r="A35" s="4" t="s">
        <v>755</v>
      </c>
    </row>
    <row r="36" spans="1:5">
      <c r="A36" s="3" t="s">
        <v>85</v>
      </c>
    </row>
    <row r="37" spans="1:5">
      <c r="A37" s="4" t="s">
        <v>86</v>
      </c>
      <c r="B37" s="5" t="n">
        <v>23</v>
      </c>
      <c r="C37" s="5" t="n">
        <v>28</v>
      </c>
    </row>
    <row r="38" spans="1:5">
      <c r="A38" s="4" t="s">
        <v>89</v>
      </c>
      <c r="B38" s="5" t="n">
        <v>-16</v>
      </c>
      <c r="C38" s="5" t="n">
        <v>-18</v>
      </c>
    </row>
    <row r="39" spans="1:5">
      <c r="A39" s="4" t="s">
        <v>141</v>
      </c>
      <c r="B39" s="5" t="n">
        <v>7</v>
      </c>
      <c r="C39" s="5" t="n">
        <v>10</v>
      </c>
    </row>
    <row r="40" spans="1:5">
      <c r="A40" s="3" t="s">
        <v>91</v>
      </c>
    </row>
    <row r="41" spans="1:5">
      <c r="A41" s="4" t="s">
        <v>92</v>
      </c>
      <c r="B41" s="5" t="n">
        <v>1</v>
      </c>
      <c r="C41" s="5" t="n">
        <v>1</v>
      </c>
      <c r="D41" s="5" t="n">
        <v>0</v>
      </c>
      <c r="E41" s="5" t="n">
        <v>0</v>
      </c>
    </row>
    <row r="42" spans="1:5">
      <c r="A42" s="4" t="s">
        <v>761</v>
      </c>
      <c r="B42" s="5" t="n">
        <v>340</v>
      </c>
      <c r="C42" s="5" t="n">
        <v>88</v>
      </c>
    </row>
    <row r="43" spans="1:5">
      <c r="A43" s="4" t="s">
        <v>99</v>
      </c>
      <c r="B43" s="5" t="n">
        <v>4</v>
      </c>
      <c r="C43" s="5" t="n">
        <v>2</v>
      </c>
    </row>
    <row r="44" spans="1:5">
      <c r="A44" s="4" t="s">
        <v>100</v>
      </c>
      <c r="B44" s="5" t="n">
        <v>345</v>
      </c>
      <c r="C44" s="5" t="n">
        <v>91</v>
      </c>
    </row>
    <row r="45" spans="1:5">
      <c r="A45" s="3" t="s">
        <v>101</v>
      </c>
    </row>
    <row r="46" spans="1:5">
      <c r="A46" s="4" t="s">
        <v>557</v>
      </c>
      <c r="B46" s="5" t="n">
        <v>26139</v>
      </c>
      <c r="C46" s="5" t="n">
        <v>24323</v>
      </c>
    </row>
    <row r="47" spans="1:5">
      <c r="A47" s="4" t="s">
        <v>99</v>
      </c>
      <c r="B47" s="5" t="n">
        <v>821</v>
      </c>
      <c r="C47" s="5" t="n">
        <v>867</v>
      </c>
    </row>
    <row r="48" spans="1:5">
      <c r="A48" s="4" t="s">
        <v>106</v>
      </c>
      <c r="B48" s="5" t="n">
        <v>26960</v>
      </c>
      <c r="C48" s="5" t="n">
        <v>25190</v>
      </c>
    </row>
    <row r="49" spans="1:5">
      <c r="A49" s="4" t="s">
        <v>107</v>
      </c>
      <c r="B49" s="5" t="n">
        <v>27312</v>
      </c>
      <c r="C49" s="5" t="n">
        <v>25291</v>
      </c>
    </row>
    <row r="50" spans="1:5">
      <c r="A50" s="3" t="s">
        <v>108</v>
      </c>
    </row>
    <row r="51" spans="1:5">
      <c r="A51" s="4" t="s">
        <v>762</v>
      </c>
      <c r="B51" s="5" t="n">
        <v>26398</v>
      </c>
      <c r="C51" s="5" t="n">
        <v>24341</v>
      </c>
    </row>
    <row r="52" spans="1:5">
      <c r="A52" s="4" t="s">
        <v>114</v>
      </c>
      <c r="B52" s="5" t="n">
        <v>0</v>
      </c>
      <c r="C52" s="5" t="n">
        <v>0</v>
      </c>
    </row>
    <row r="53" spans="1:5">
      <c r="A53" s="4" t="s">
        <v>116</v>
      </c>
      <c r="B53" s="5" t="n">
        <v>0</v>
      </c>
      <c r="C53" s="5" t="n">
        <v>0</v>
      </c>
    </row>
    <row r="54" spans="1:5">
      <c r="A54" s="4" t="s">
        <v>117</v>
      </c>
      <c r="B54" s="5" t="n">
        <v>26398</v>
      </c>
      <c r="C54" s="5" t="n">
        <v>24341</v>
      </c>
    </row>
    <row r="55" spans="1:5">
      <c r="A55" s="3" t="s">
        <v>118</v>
      </c>
    </row>
    <row r="56" spans="1:5">
      <c r="A56" s="4" t="s">
        <v>763</v>
      </c>
      <c r="B56" s="5" t="n">
        <v>0</v>
      </c>
      <c r="C56" s="5" t="n">
        <v>0</v>
      </c>
    </row>
    <row r="57" spans="1:5">
      <c r="A57" s="4" t="s">
        <v>122</v>
      </c>
      <c r="B57" s="5" t="n">
        <v>1</v>
      </c>
      <c r="C57" s="5" t="n">
        <v>1</v>
      </c>
    </row>
    <row r="58" spans="1:5">
      <c r="A58" s="4" t="s">
        <v>99</v>
      </c>
      <c r="B58" s="5" t="n">
        <v>286</v>
      </c>
      <c r="C58" s="5" t="n">
        <v>231</v>
      </c>
    </row>
    <row r="59" spans="1:5">
      <c r="A59" s="4" t="s">
        <v>128</v>
      </c>
      <c r="B59" s="5" t="n">
        <v>287</v>
      </c>
      <c r="C59" s="5" t="n">
        <v>232</v>
      </c>
    </row>
    <row r="60" spans="1:5">
      <c r="A60" s="3" t="s">
        <v>129</v>
      </c>
    </row>
    <row r="61" spans="1:5">
      <c r="A61" s="4" t="s">
        <v>130</v>
      </c>
      <c r="B61" s="5" t="n">
        <v>0</v>
      </c>
      <c r="C61" s="5" t="n">
        <v>0</v>
      </c>
    </row>
    <row r="62" spans="1:5">
      <c r="A62" s="4" t="s">
        <v>131</v>
      </c>
      <c r="B62" s="5" t="n">
        <v>37</v>
      </c>
      <c r="C62" s="5" t="n">
        <v>82</v>
      </c>
    </row>
    <row r="63" spans="1:5">
      <c r="A63" s="4" t="s">
        <v>99</v>
      </c>
      <c r="B63" s="5" t="n">
        <v>590</v>
      </c>
      <c r="C63" s="5" t="n">
        <v>636</v>
      </c>
    </row>
    <row r="64" spans="1:5">
      <c r="A64" s="4" t="s">
        <v>133</v>
      </c>
      <c r="B64" s="5" t="n">
        <v>627</v>
      </c>
      <c r="C64" s="5" t="n">
        <v>718</v>
      </c>
    </row>
    <row r="65" spans="1:5">
      <c r="A65" s="4" t="s">
        <v>134</v>
      </c>
      <c r="B65" s="4" t="s">
        <v>135</v>
      </c>
      <c r="C65" s="4" t="s">
        <v>135</v>
      </c>
    </row>
    <row r="66" spans="1:5">
      <c r="A66" s="4" t="s">
        <v>136</v>
      </c>
      <c r="B66" s="5" t="n">
        <v>27312</v>
      </c>
      <c r="C66" s="5" t="n">
        <v>25291</v>
      </c>
    </row>
    <row r="67" spans="1:5">
      <c r="A67" s="4" t="s">
        <v>756</v>
      </c>
    </row>
    <row r="68" spans="1:5">
      <c r="A68" s="3" t="s">
        <v>85</v>
      </c>
    </row>
    <row r="69" spans="1:5">
      <c r="A69" s="4" t="s">
        <v>86</v>
      </c>
      <c r="B69" s="5" t="n">
        <v>41530</v>
      </c>
      <c r="C69" s="5" t="n">
        <v>38671</v>
      </c>
    </row>
    <row r="70" spans="1:5">
      <c r="A70" s="4" t="s">
        <v>89</v>
      </c>
      <c r="B70" s="5" t="n">
        <v>-8714</v>
      </c>
      <c r="C70" s="5" t="n">
        <v>-7778</v>
      </c>
    </row>
    <row r="71" spans="1:5">
      <c r="A71" s="4" t="s">
        <v>141</v>
      </c>
      <c r="B71" s="5" t="n">
        <v>32816</v>
      </c>
      <c r="C71" s="5" t="n">
        <v>30893</v>
      </c>
    </row>
    <row r="72" spans="1:5">
      <c r="A72" s="3" t="s">
        <v>91</v>
      </c>
    </row>
    <row r="73" spans="1:5">
      <c r="A73" s="4" t="s">
        <v>92</v>
      </c>
      <c r="B73" s="5" t="n">
        <v>1370</v>
      </c>
      <c r="C73" s="5" t="n">
        <v>1258</v>
      </c>
      <c r="D73" s="5" t="n">
        <v>634</v>
      </c>
      <c r="E73" s="5" t="n">
        <v>546</v>
      </c>
    </row>
    <row r="74" spans="1:5">
      <c r="A74" s="4" t="s">
        <v>761</v>
      </c>
      <c r="B74" s="5" t="n">
        <v>1441</v>
      </c>
      <c r="C74" s="5" t="n">
        <v>1615</v>
      </c>
    </row>
    <row r="75" spans="1:5">
      <c r="A75" s="4" t="s">
        <v>99</v>
      </c>
      <c r="B75" s="5" t="n">
        <v>1257</v>
      </c>
      <c r="C75" s="5" t="n">
        <v>1877</v>
      </c>
    </row>
    <row r="76" spans="1:5">
      <c r="A76" s="4" t="s">
        <v>100</v>
      </c>
      <c r="B76" s="5" t="n">
        <v>4068</v>
      </c>
      <c r="C76" s="5" t="n">
        <v>4750</v>
      </c>
    </row>
    <row r="77" spans="1:5">
      <c r="A77" s="3" t="s">
        <v>101</v>
      </c>
    </row>
    <row r="78" spans="1:5">
      <c r="A78" s="4" t="s">
        <v>557</v>
      </c>
      <c r="B78" s="5" t="n">
        <v>0</v>
      </c>
      <c r="C78" s="5" t="n">
        <v>0</v>
      </c>
    </row>
    <row r="79" spans="1:5">
      <c r="A79" s="4" t="s">
        <v>99</v>
      </c>
      <c r="B79" s="5" t="n">
        <v>10152</v>
      </c>
      <c r="C79" s="5" t="n">
        <v>8992</v>
      </c>
    </row>
    <row r="80" spans="1:5">
      <c r="A80" s="4" t="s">
        <v>106</v>
      </c>
      <c r="B80" s="5" t="n">
        <v>10152</v>
      </c>
      <c r="C80" s="5" t="n">
        <v>8992</v>
      </c>
    </row>
    <row r="81" spans="1:5">
      <c r="A81" s="4" t="s">
        <v>107</v>
      </c>
      <c r="B81" s="5" t="n">
        <v>47036</v>
      </c>
      <c r="C81" s="5" t="n">
        <v>44635</v>
      </c>
    </row>
    <row r="82" spans="1:5">
      <c r="A82" s="3" t="s">
        <v>108</v>
      </c>
    </row>
    <row r="83" spans="1:5">
      <c r="A83" s="4" t="s">
        <v>762</v>
      </c>
      <c r="B83" s="5" t="n">
        <v>8732</v>
      </c>
      <c r="C83" s="5" t="n">
        <v>7699</v>
      </c>
    </row>
    <row r="84" spans="1:5">
      <c r="A84" s="4" t="s">
        <v>114</v>
      </c>
      <c r="B84" s="5" t="n">
        <v>923</v>
      </c>
      <c r="C84" s="5" t="n">
        <v>990</v>
      </c>
    </row>
    <row r="85" spans="1:5">
      <c r="A85" s="4" t="s">
        <v>116</v>
      </c>
      <c r="B85" s="5" t="n">
        <v>20290</v>
      </c>
      <c r="C85" s="5" t="n">
        <v>18112</v>
      </c>
    </row>
    <row r="86" spans="1:5">
      <c r="A86" s="4" t="s">
        <v>117</v>
      </c>
      <c r="B86" s="5" t="n">
        <v>29945</v>
      </c>
      <c r="C86" s="5" t="n">
        <v>26801</v>
      </c>
    </row>
    <row r="87" spans="1:5">
      <c r="A87" s="3" t="s">
        <v>118</v>
      </c>
    </row>
    <row r="88" spans="1:5">
      <c r="A88" s="4" t="s">
        <v>763</v>
      </c>
      <c r="B88" s="5" t="n">
        <v>2821</v>
      </c>
      <c r="C88" s="5" t="n">
        <v>2237</v>
      </c>
    </row>
    <row r="89" spans="1:5">
      <c r="A89" s="4" t="s">
        <v>122</v>
      </c>
      <c r="B89" s="5" t="n">
        <v>1559</v>
      </c>
      <c r="C89" s="5" t="n">
        <v>2668</v>
      </c>
    </row>
    <row r="90" spans="1:5">
      <c r="A90" s="4" t="s">
        <v>99</v>
      </c>
      <c r="B90" s="5" t="n">
        <v>1885</v>
      </c>
      <c r="C90" s="5" t="n">
        <v>2624</v>
      </c>
    </row>
    <row r="91" spans="1:5">
      <c r="A91" s="4" t="s">
        <v>128</v>
      </c>
      <c r="B91" s="5" t="n">
        <v>6265</v>
      </c>
      <c r="C91" s="5" t="n">
        <v>7529</v>
      </c>
    </row>
    <row r="92" spans="1:5">
      <c r="A92" s="3" t="s">
        <v>129</v>
      </c>
    </row>
    <row r="93" spans="1:5">
      <c r="A93" s="4" t="s">
        <v>130</v>
      </c>
      <c r="B93" s="5" t="n">
        <v>880</v>
      </c>
      <c r="C93" s="5" t="n">
        <v>816</v>
      </c>
    </row>
    <row r="94" spans="1:5">
      <c r="A94" s="4" t="s">
        <v>131</v>
      </c>
      <c r="B94" s="5" t="n">
        <v>3439</v>
      </c>
      <c r="C94" s="5" t="n">
        <v>3002</v>
      </c>
    </row>
    <row r="95" spans="1:5">
      <c r="A95" s="4" t="s">
        <v>99</v>
      </c>
      <c r="B95" s="5" t="n">
        <v>6507</v>
      </c>
      <c r="C95" s="5" t="n">
        <v>6487</v>
      </c>
    </row>
    <row r="96" spans="1:5">
      <c r="A96" s="4" t="s">
        <v>133</v>
      </c>
      <c r="B96" s="5" t="n">
        <v>10826</v>
      </c>
      <c r="C96" s="5" t="n">
        <v>10305</v>
      </c>
    </row>
    <row r="97" spans="1:5">
      <c r="A97" s="4" t="s">
        <v>134</v>
      </c>
      <c r="B97" s="4" t="s">
        <v>135</v>
      </c>
      <c r="C97" s="4" t="s">
        <v>135</v>
      </c>
    </row>
    <row r="98" spans="1:5">
      <c r="A98" s="4" t="s">
        <v>136</v>
      </c>
      <c r="B98" s="5" t="n">
        <v>47036</v>
      </c>
      <c r="C98" s="5" t="n">
        <v>44635</v>
      </c>
    </row>
    <row r="99" spans="1:5">
      <c r="A99" s="4" t="s">
        <v>754</v>
      </c>
    </row>
    <row r="100" spans="1:5">
      <c r="A100" s="3" t="s">
        <v>85</v>
      </c>
    </row>
    <row r="101" spans="1:5">
      <c r="A101" s="4" t="s">
        <v>86</v>
      </c>
      <c r="B101" s="5" t="n">
        <v>50995</v>
      </c>
      <c r="C101" s="5" t="n">
        <v>48314</v>
      </c>
    </row>
    <row r="102" spans="1:5">
      <c r="A102" s="4" t="s">
        <v>89</v>
      </c>
      <c r="B102" s="5" t="n">
        <v>-12730</v>
      </c>
      <c r="C102" s="5" t="n">
        <v>-12305</v>
      </c>
    </row>
    <row r="103" spans="1:5">
      <c r="A103" s="4" t="s">
        <v>141</v>
      </c>
      <c r="B103" s="5" t="n">
        <v>38265</v>
      </c>
      <c r="C103" s="5" t="n">
        <v>36009</v>
      </c>
    </row>
    <row r="104" spans="1:5">
      <c r="A104" s="3" t="s">
        <v>91</v>
      </c>
    </row>
    <row r="105" spans="1:5">
      <c r="A105" s="4" t="s">
        <v>92</v>
      </c>
      <c r="B105" s="5" t="n">
        <v>10</v>
      </c>
      <c r="C105" s="5" t="n">
        <v>33</v>
      </c>
      <c r="D105" s="7" t="n">
        <v>47</v>
      </c>
      <c r="E105" s="7" t="n">
        <v>25</v>
      </c>
    </row>
    <row r="106" spans="1:5">
      <c r="A106" s="4" t="s">
        <v>761</v>
      </c>
      <c r="B106" s="5" t="n">
        <v>969</v>
      </c>
      <c r="C106" s="5" t="n">
        <v>736</v>
      </c>
    </row>
    <row r="107" spans="1:5">
      <c r="A107" s="4" t="s">
        <v>99</v>
      </c>
      <c r="B107" s="5" t="n">
        <v>1635</v>
      </c>
      <c r="C107" s="5" t="n">
        <v>1799</v>
      </c>
    </row>
    <row r="108" spans="1:5">
      <c r="A108" s="4" t="s">
        <v>100</v>
      </c>
      <c r="B108" s="5" t="n">
        <v>2614</v>
      </c>
      <c r="C108" s="5" t="n">
        <v>2568</v>
      </c>
    </row>
    <row r="109" spans="1:5">
      <c r="A109" s="3" t="s">
        <v>101</v>
      </c>
    </row>
    <row r="110" spans="1:5">
      <c r="A110" s="4" t="s">
        <v>557</v>
      </c>
      <c r="B110" s="5" t="n">
        <v>-26139</v>
      </c>
      <c r="C110" s="5" t="n">
        <v>-24323</v>
      </c>
    </row>
    <row r="111" spans="1:5">
      <c r="A111" s="4" t="s">
        <v>99</v>
      </c>
      <c r="B111" s="5" t="n">
        <v>7693</v>
      </c>
      <c r="C111" s="5" t="n">
        <v>5813</v>
      </c>
    </row>
    <row r="112" spans="1:5">
      <c r="A112" s="4" t="s">
        <v>106</v>
      </c>
      <c r="B112" s="5" t="n">
        <v>-18446</v>
      </c>
      <c r="C112" s="5" t="n">
        <v>-18510</v>
      </c>
    </row>
    <row r="113" spans="1:5">
      <c r="A113" s="4" t="s">
        <v>107</v>
      </c>
      <c r="B113" s="5" t="n">
        <v>22433</v>
      </c>
      <c r="C113" s="5" t="n">
        <v>20067</v>
      </c>
    </row>
    <row r="114" spans="1:5">
      <c r="A114" s="3" t="s">
        <v>108</v>
      </c>
    </row>
    <row r="115" spans="1:5">
      <c r="A115" s="4" t="s">
        <v>762</v>
      </c>
      <c r="B115" s="5" t="n">
        <v>-8732</v>
      </c>
      <c r="C115" s="5" t="n">
        <v>-7699</v>
      </c>
    </row>
    <row r="116" spans="1:5">
      <c r="A116" s="4" t="s">
        <v>114</v>
      </c>
      <c r="B116" s="5" t="n">
        <v>0</v>
      </c>
      <c r="C116" s="5" t="n">
        <v>0</v>
      </c>
    </row>
    <row r="117" spans="1:5">
      <c r="A117" s="4" t="s">
        <v>116</v>
      </c>
      <c r="B117" s="5" t="n">
        <v>10055</v>
      </c>
      <c r="C117" s="5" t="n">
        <v>9706</v>
      </c>
    </row>
    <row r="118" spans="1:5">
      <c r="A118" s="4" t="s">
        <v>117</v>
      </c>
      <c r="B118" s="5" t="n">
        <v>1323</v>
      </c>
      <c r="C118" s="5" t="n">
        <v>2007</v>
      </c>
    </row>
    <row r="119" spans="1:5">
      <c r="A119" s="3" t="s">
        <v>118</v>
      </c>
    </row>
    <row r="120" spans="1:5">
      <c r="A120" s="4" t="s">
        <v>763</v>
      </c>
      <c r="B120" s="5" t="n">
        <v>1793</v>
      </c>
      <c r="C120" s="5" t="n">
        <v>785</v>
      </c>
    </row>
    <row r="121" spans="1:5">
      <c r="A121" s="4" t="s">
        <v>122</v>
      </c>
      <c r="B121" s="5" t="n">
        <v>696</v>
      </c>
      <c r="C121" s="5" t="n">
        <v>778</v>
      </c>
    </row>
    <row r="122" spans="1:5">
      <c r="A122" s="4" t="s">
        <v>99</v>
      </c>
      <c r="B122" s="5" t="n">
        <v>2563</v>
      </c>
      <c r="C122" s="5" t="n">
        <v>1595</v>
      </c>
    </row>
    <row r="123" spans="1:5">
      <c r="A123" s="4" t="s">
        <v>128</v>
      </c>
      <c r="B123" s="5" t="n">
        <v>5052</v>
      </c>
      <c r="C123" s="5" t="n">
        <v>3158</v>
      </c>
    </row>
    <row r="124" spans="1:5">
      <c r="A124" s="3" t="s">
        <v>129</v>
      </c>
    </row>
    <row r="125" spans="1:5">
      <c r="A125" s="4" t="s">
        <v>130</v>
      </c>
      <c r="B125" s="5" t="n">
        <v>2002</v>
      </c>
      <c r="C125" s="5" t="n">
        <v>1920</v>
      </c>
    </row>
    <row r="126" spans="1:5">
      <c r="A126" s="4" t="s">
        <v>131</v>
      </c>
      <c r="B126" s="5" t="n">
        <v>9087</v>
      </c>
      <c r="C126" s="5" t="n">
        <v>8017</v>
      </c>
    </row>
    <row r="127" spans="1:5">
      <c r="A127" s="4" t="s">
        <v>99</v>
      </c>
      <c r="B127" s="5" t="n">
        <v>4969</v>
      </c>
      <c r="C127" s="5" t="n">
        <v>4965</v>
      </c>
    </row>
    <row r="128" spans="1:5">
      <c r="A128" s="4" t="s">
        <v>133</v>
      </c>
      <c r="B128" s="5" t="n">
        <v>16058</v>
      </c>
      <c r="C128" s="5" t="n">
        <v>14902</v>
      </c>
    </row>
    <row r="129" spans="1:5">
      <c r="A129" s="4" t="s">
        <v>134</v>
      </c>
      <c r="B129" s="4" t="s">
        <v>135</v>
      </c>
      <c r="C129" s="4" t="s">
        <v>135</v>
      </c>
    </row>
    <row r="130" spans="1:5">
      <c r="A130" s="4" t="s">
        <v>136</v>
      </c>
      <c r="B130" s="7" t="n">
        <v>22433</v>
      </c>
      <c r="C130" s="7" t="n">
        <v>200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31</v>
      </c>
      <c r="C2" s="2" t="s">
        <v>32</v>
      </c>
    </row>
    <row r="3" spans="1:3">
      <c r="A3" s="3" t="s">
        <v>313</v>
      </c>
    </row>
    <row r="4" spans="1:3">
      <c r="A4" s="4" t="s">
        <v>765</v>
      </c>
      <c r="B4" s="7" t="n">
        <v>5160</v>
      </c>
      <c r="C4" s="7" t="n">
        <v>5294</v>
      </c>
    </row>
    <row r="5" spans="1:3">
      <c r="A5" s="3" t="s">
        <v>167</v>
      </c>
    </row>
    <row r="6" spans="1:3">
      <c r="A6" s="4" t="s">
        <v>766</v>
      </c>
      <c r="B6" s="5" t="n">
        <v>-8587</v>
      </c>
      <c r="C6" s="5" t="n">
        <v>-7929</v>
      </c>
    </row>
    <row r="7" spans="1:3">
      <c r="A7" s="4" t="s">
        <v>172</v>
      </c>
      <c r="B7" s="5" t="n">
        <v>1482</v>
      </c>
      <c r="C7" s="5" t="n">
        <v>0</v>
      </c>
    </row>
    <row r="8" spans="1:3">
      <c r="A8" s="4" t="s">
        <v>767</v>
      </c>
      <c r="B8" s="5" t="n">
        <v>0</v>
      </c>
      <c r="C8" s="5" t="n">
        <v>0</v>
      </c>
    </row>
    <row r="9" spans="1:3">
      <c r="A9" s="4" t="s">
        <v>173</v>
      </c>
      <c r="B9" s="5" t="n">
        <v>159</v>
      </c>
      <c r="C9" s="5" t="n">
        <v>395</v>
      </c>
    </row>
    <row r="10" spans="1:3">
      <c r="A10" s="4" t="s">
        <v>174</v>
      </c>
      <c r="B10" s="5" t="n">
        <v>2059</v>
      </c>
      <c r="C10" s="5" t="n">
        <v>2635</v>
      </c>
    </row>
    <row r="11" spans="1:3">
      <c r="A11" s="4" t="s">
        <v>175</v>
      </c>
      <c r="B11" s="5" t="n">
        <v>-2146</v>
      </c>
      <c r="C11" s="5" t="n">
        <v>-2711</v>
      </c>
    </row>
    <row r="12" spans="1:3">
      <c r="A12" s="4" t="s">
        <v>176</v>
      </c>
      <c r="B12" s="5" t="n">
        <v>0</v>
      </c>
      <c r="C12" s="5" t="n">
        <v>645</v>
      </c>
    </row>
    <row r="13" spans="1:3">
      <c r="A13" s="4" t="s">
        <v>51</v>
      </c>
      <c r="B13" s="5" t="n">
        <v>198</v>
      </c>
      <c r="C13" s="5" t="n">
        <v>-18</v>
      </c>
    </row>
    <row r="14" spans="1:3">
      <c r="A14" s="4" t="s">
        <v>177</v>
      </c>
      <c r="B14" s="5" t="n">
        <v>-6835</v>
      </c>
      <c r="C14" s="5" t="n">
        <v>-6983</v>
      </c>
    </row>
    <row r="15" spans="1:3">
      <c r="A15" s="3" t="s">
        <v>178</v>
      </c>
    </row>
    <row r="16" spans="1:3">
      <c r="A16" s="4" t="s">
        <v>179</v>
      </c>
      <c r="B16" s="5" t="n">
        <v>5196</v>
      </c>
      <c r="C16" s="5" t="n">
        <v>4644</v>
      </c>
    </row>
    <row r="17" spans="1:3">
      <c r="A17" s="4" t="s">
        <v>180</v>
      </c>
      <c r="B17" s="5" t="n">
        <v>-3892</v>
      </c>
      <c r="C17" s="5" t="n">
        <v>-2654</v>
      </c>
    </row>
    <row r="18" spans="1:3">
      <c r="A18" s="4" t="s">
        <v>181</v>
      </c>
      <c r="B18" s="5" t="n">
        <v>340</v>
      </c>
      <c r="C18" s="5" t="n">
        <v>328</v>
      </c>
    </row>
    <row r="19" spans="1:3">
      <c r="A19" s="4" t="s">
        <v>182</v>
      </c>
      <c r="B19" s="5" t="n">
        <v>1806</v>
      </c>
      <c r="C19" s="5" t="n">
        <v>254</v>
      </c>
    </row>
    <row r="20" spans="1:3">
      <c r="A20" s="4" t="s">
        <v>183</v>
      </c>
      <c r="B20" s="5" t="n">
        <v>200</v>
      </c>
      <c r="C20" s="5" t="n">
        <v>500</v>
      </c>
    </row>
    <row r="21" spans="1:3">
      <c r="A21" s="4" t="s">
        <v>184</v>
      </c>
      <c r="B21" s="5" t="n">
        <v>-2</v>
      </c>
      <c r="C21" s="5" t="n">
        <v>-362</v>
      </c>
    </row>
    <row r="22" spans="1:3">
      <c r="A22" s="4" t="s">
        <v>185</v>
      </c>
      <c r="B22" s="5" t="n">
        <v>36</v>
      </c>
      <c r="C22" s="5" t="n">
        <v>528</v>
      </c>
    </row>
    <row r="23" spans="1:3">
      <c r="A23" s="4" t="s">
        <v>211</v>
      </c>
      <c r="B23" s="5" t="n">
        <v>-1382</v>
      </c>
      <c r="C23" s="5" t="n">
        <v>-1205</v>
      </c>
    </row>
    <row r="24" spans="1:3">
      <c r="A24" s="4" t="s">
        <v>768</v>
      </c>
      <c r="B24" s="5" t="n">
        <v>0</v>
      </c>
      <c r="C24" s="5" t="n">
        <v>0</v>
      </c>
    </row>
    <row r="25" spans="1:3">
      <c r="A25" s="4" t="s">
        <v>51</v>
      </c>
      <c r="B25" s="5" t="n">
        <v>-538</v>
      </c>
      <c r="C25" s="5" t="n">
        <v>-234</v>
      </c>
    </row>
    <row r="26" spans="1:3">
      <c r="A26" s="4" t="s">
        <v>187</v>
      </c>
      <c r="B26" s="5" t="n">
        <v>1764</v>
      </c>
      <c r="C26" s="5" t="n">
        <v>1799</v>
      </c>
    </row>
    <row r="27" spans="1:3">
      <c r="A27" s="4" t="s">
        <v>188</v>
      </c>
      <c r="B27" s="5" t="n">
        <v>89</v>
      </c>
      <c r="C27" s="5" t="n">
        <v>110</v>
      </c>
    </row>
    <row r="28" spans="1:3">
      <c r="A28" s="4" t="s">
        <v>189</v>
      </c>
      <c r="B28" s="5" t="n">
        <v>1292</v>
      </c>
      <c r="C28" s="5" t="n">
        <v>571</v>
      </c>
    </row>
    <row r="29" spans="1:3">
      <c r="A29" s="4" t="s">
        <v>190</v>
      </c>
      <c r="B29" s="5" t="n">
        <v>1381</v>
      </c>
      <c r="C29" s="5" t="n">
        <v>681</v>
      </c>
    </row>
    <row r="30" spans="1:3">
      <c r="A30" s="4" t="s">
        <v>769</v>
      </c>
    </row>
    <row r="31" spans="1:3">
      <c r="A31" s="3" t="s">
        <v>178</v>
      </c>
    </row>
    <row r="32" spans="1:3">
      <c r="A32" s="4" t="s">
        <v>181</v>
      </c>
      <c r="C32" s="5" t="n">
        <v>0</v>
      </c>
    </row>
    <row r="33" spans="1:3">
      <c r="A33" s="4" t="s">
        <v>184</v>
      </c>
      <c r="C33" s="5" t="n">
        <v>0</v>
      </c>
    </row>
    <row r="34" spans="1:3">
      <c r="A34" s="4" t="s">
        <v>755</v>
      </c>
    </row>
    <row r="35" spans="1:3">
      <c r="A35" s="3" t="s">
        <v>313</v>
      </c>
    </row>
    <row r="36" spans="1:3">
      <c r="A36" s="4" t="s">
        <v>765</v>
      </c>
      <c r="B36" s="5" t="n">
        <v>1464</v>
      </c>
      <c r="C36" s="5" t="n">
        <v>1164</v>
      </c>
    </row>
    <row r="37" spans="1:3">
      <c r="A37" s="3" t="s">
        <v>167</v>
      </c>
    </row>
    <row r="38" spans="1:3">
      <c r="A38" s="4" t="s">
        <v>766</v>
      </c>
      <c r="B38" s="5" t="n">
        <v>0</v>
      </c>
      <c r="C38" s="5" t="n">
        <v>-1</v>
      </c>
    </row>
    <row r="39" spans="1:3">
      <c r="A39" s="4" t="s">
        <v>172</v>
      </c>
      <c r="B39" s="5" t="n">
        <v>0</v>
      </c>
      <c r="C39" s="5" t="n">
        <v>0</v>
      </c>
    </row>
    <row r="40" spans="1:3">
      <c r="A40" s="4" t="s">
        <v>767</v>
      </c>
      <c r="B40" s="5" t="n">
        <v>-46</v>
      </c>
      <c r="C40" s="5" t="n">
        <v>-432</v>
      </c>
    </row>
    <row r="41" spans="1:3">
      <c r="A41" s="4" t="s">
        <v>173</v>
      </c>
      <c r="B41" s="5" t="n">
        <v>0</v>
      </c>
      <c r="C41" s="5" t="n">
        <v>0</v>
      </c>
    </row>
    <row r="42" spans="1:3">
      <c r="A42" s="4" t="s">
        <v>174</v>
      </c>
      <c r="B42" s="5" t="n">
        <v>0</v>
      </c>
      <c r="C42" s="5" t="n">
        <v>0</v>
      </c>
    </row>
    <row r="43" spans="1:3">
      <c r="A43" s="4" t="s">
        <v>175</v>
      </c>
      <c r="B43" s="5" t="n">
        <v>0</v>
      </c>
      <c r="C43" s="5" t="n">
        <v>0</v>
      </c>
    </row>
    <row r="44" spans="1:3">
      <c r="A44" s="4" t="s">
        <v>176</v>
      </c>
      <c r="B44" s="5" t="n">
        <v>0</v>
      </c>
      <c r="C44" s="5" t="n">
        <v>0</v>
      </c>
    </row>
    <row r="45" spans="1:3">
      <c r="A45" s="4" t="s">
        <v>51</v>
      </c>
      <c r="B45" s="5" t="n">
        <v>7</v>
      </c>
      <c r="C45" s="5" t="n">
        <v>0</v>
      </c>
    </row>
    <row r="46" spans="1:3">
      <c r="A46" s="4" t="s">
        <v>177</v>
      </c>
      <c r="B46" s="5" t="n">
        <v>-39</v>
      </c>
      <c r="C46" s="5" t="n">
        <v>-433</v>
      </c>
    </row>
    <row r="47" spans="1:3">
      <c r="A47" s="3" t="s">
        <v>178</v>
      </c>
    </row>
    <row r="48" spans="1:3">
      <c r="A48" s="4" t="s">
        <v>179</v>
      </c>
      <c r="B48" s="5" t="n">
        <v>0</v>
      </c>
      <c r="C48" s="5" t="n">
        <v>0</v>
      </c>
    </row>
    <row r="49" spans="1:3">
      <c r="A49" s="4" t="s">
        <v>180</v>
      </c>
      <c r="B49" s="5" t="n">
        <v>0</v>
      </c>
      <c r="C49" s="5" t="n">
        <v>0</v>
      </c>
    </row>
    <row r="50" spans="1:3">
      <c r="A50" s="4" t="s">
        <v>181</v>
      </c>
      <c r="B50" s="5" t="n">
        <v>0</v>
      </c>
    </row>
    <row r="51" spans="1:3">
      <c r="A51" s="4" t="s">
        <v>182</v>
      </c>
      <c r="B51" s="5" t="n">
        <v>0</v>
      </c>
      <c r="C51" s="5" t="n">
        <v>0</v>
      </c>
    </row>
    <row r="52" spans="1:3">
      <c r="A52" s="4" t="s">
        <v>183</v>
      </c>
      <c r="B52" s="5" t="n">
        <v>0</v>
      </c>
      <c r="C52" s="5" t="n">
        <v>0</v>
      </c>
    </row>
    <row r="53" spans="1:3">
      <c r="A53" s="4" t="s">
        <v>184</v>
      </c>
      <c r="B53" s="5" t="n">
        <v>0</v>
      </c>
    </row>
    <row r="54" spans="1:3">
      <c r="A54" s="4" t="s">
        <v>185</v>
      </c>
      <c r="B54" s="5" t="n">
        <v>36</v>
      </c>
      <c r="C54" s="5" t="n">
        <v>528</v>
      </c>
    </row>
    <row r="55" spans="1:3">
      <c r="A55" s="4" t="s">
        <v>211</v>
      </c>
      <c r="B55" s="5" t="n">
        <v>-1382</v>
      </c>
      <c r="C55" s="5" t="n">
        <v>-1205</v>
      </c>
    </row>
    <row r="56" spans="1:3">
      <c r="A56" s="4" t="s">
        <v>768</v>
      </c>
      <c r="B56" s="5" t="n">
        <v>0</v>
      </c>
      <c r="C56" s="5" t="n">
        <v>0</v>
      </c>
    </row>
    <row r="57" spans="1:3">
      <c r="A57" s="4" t="s">
        <v>51</v>
      </c>
      <c r="B57" s="5" t="n">
        <v>-79</v>
      </c>
      <c r="C57" s="5" t="n">
        <v>-54</v>
      </c>
    </row>
    <row r="58" spans="1:3">
      <c r="A58" s="4" t="s">
        <v>187</v>
      </c>
      <c r="B58" s="5" t="n">
        <v>-1425</v>
      </c>
      <c r="C58" s="5" t="n">
        <v>-731</v>
      </c>
    </row>
    <row r="59" spans="1:3">
      <c r="A59" s="4" t="s">
        <v>188</v>
      </c>
      <c r="B59" s="5" t="n">
        <v>0</v>
      </c>
      <c r="C59" s="5" t="n">
        <v>0</v>
      </c>
    </row>
    <row r="60" spans="1:3">
      <c r="A60" s="4" t="s">
        <v>189</v>
      </c>
      <c r="B60" s="5" t="n">
        <v>1</v>
      </c>
      <c r="C60" s="5" t="n">
        <v>0</v>
      </c>
    </row>
    <row r="61" spans="1:3">
      <c r="A61" s="4" t="s">
        <v>190</v>
      </c>
      <c r="B61" s="5" t="n">
        <v>1</v>
      </c>
      <c r="C61" s="5" t="n">
        <v>0</v>
      </c>
    </row>
    <row r="62" spans="1:3">
      <c r="A62" s="4" t="s">
        <v>756</v>
      </c>
    </row>
    <row r="63" spans="1:3">
      <c r="A63" s="3" t="s">
        <v>313</v>
      </c>
    </row>
    <row r="64" spans="1:3">
      <c r="A64" s="4" t="s">
        <v>765</v>
      </c>
      <c r="B64" s="5" t="n">
        <v>1793</v>
      </c>
      <c r="C64" s="5" t="n">
        <v>1781</v>
      </c>
    </row>
    <row r="65" spans="1:3">
      <c r="A65" s="3" t="s">
        <v>167</v>
      </c>
    </row>
    <row r="66" spans="1:3">
      <c r="A66" s="4" t="s">
        <v>766</v>
      </c>
      <c r="B66" s="5" t="n">
        <v>-4808</v>
      </c>
      <c r="C66" s="5" t="n">
        <v>-4831</v>
      </c>
    </row>
    <row r="67" spans="1:3">
      <c r="A67" s="4" t="s">
        <v>172</v>
      </c>
      <c r="B67" s="5" t="n">
        <v>1482</v>
      </c>
      <c r="C67" s="5" t="n">
        <v>0</v>
      </c>
    </row>
    <row r="68" spans="1:3">
      <c r="A68" s="4" t="s">
        <v>767</v>
      </c>
      <c r="B68" s="5" t="n">
        <v>0</v>
      </c>
      <c r="C68" s="5" t="n">
        <v>0</v>
      </c>
    </row>
    <row r="69" spans="1:3">
      <c r="A69" s="4" t="s">
        <v>173</v>
      </c>
      <c r="B69" s="5" t="n">
        <v>159</v>
      </c>
      <c r="C69" s="5" t="n">
        <v>395</v>
      </c>
    </row>
    <row r="70" spans="1:3">
      <c r="A70" s="4" t="s">
        <v>174</v>
      </c>
      <c r="B70" s="5" t="n">
        <v>819</v>
      </c>
      <c r="C70" s="5" t="n">
        <v>860</v>
      </c>
    </row>
    <row r="71" spans="1:3">
      <c r="A71" s="4" t="s">
        <v>175</v>
      </c>
      <c r="B71" s="5" t="n">
        <v>-827</v>
      </c>
      <c r="C71" s="5" t="n">
        <v>-874</v>
      </c>
    </row>
    <row r="72" spans="1:3">
      <c r="A72" s="4" t="s">
        <v>176</v>
      </c>
      <c r="B72" s="5" t="n">
        <v>0</v>
      </c>
      <c r="C72" s="5" t="n">
        <v>645</v>
      </c>
    </row>
    <row r="73" spans="1:3">
      <c r="A73" s="4" t="s">
        <v>51</v>
      </c>
      <c r="B73" s="5" t="n">
        <v>163</v>
      </c>
      <c r="C73" s="5" t="n">
        <v>-49</v>
      </c>
    </row>
    <row r="74" spans="1:3">
      <c r="A74" s="4" t="s">
        <v>177</v>
      </c>
      <c r="B74" s="5" t="n">
        <v>-3012</v>
      </c>
      <c r="C74" s="5" t="n">
        <v>-3854</v>
      </c>
    </row>
    <row r="75" spans="1:3">
      <c r="A75" s="3" t="s">
        <v>178</v>
      </c>
    </row>
    <row r="76" spans="1:3">
      <c r="A76" s="4" t="s">
        <v>179</v>
      </c>
      <c r="B76" s="5" t="n">
        <v>4995</v>
      </c>
      <c r="C76" s="5" t="n">
        <v>4494</v>
      </c>
    </row>
    <row r="77" spans="1:3">
      <c r="A77" s="4" t="s">
        <v>180</v>
      </c>
      <c r="B77" s="5" t="n">
        <v>-3819</v>
      </c>
      <c r="C77" s="5" t="n">
        <v>-2392</v>
      </c>
    </row>
    <row r="78" spans="1:3">
      <c r="A78" s="4" t="s">
        <v>181</v>
      </c>
      <c r="B78" s="5" t="n">
        <v>340</v>
      </c>
      <c r="C78" s="5" t="n">
        <v>328</v>
      </c>
    </row>
    <row r="79" spans="1:3">
      <c r="A79" s="4" t="s">
        <v>182</v>
      </c>
      <c r="B79" s="5" t="n">
        <v>995</v>
      </c>
      <c r="C79" s="5" t="n">
        <v>-154</v>
      </c>
    </row>
    <row r="80" spans="1:3">
      <c r="A80" s="4" t="s">
        <v>183</v>
      </c>
      <c r="B80" s="5" t="n">
        <v>0</v>
      </c>
      <c r="C80" s="5" t="n">
        <v>0</v>
      </c>
    </row>
    <row r="81" spans="1:3">
      <c r="A81" s="4" t="s">
        <v>184</v>
      </c>
      <c r="B81" s="5" t="n">
        <v>0</v>
      </c>
      <c r="C81" s="5" t="n">
        <v>-212</v>
      </c>
    </row>
    <row r="82" spans="1:3">
      <c r="A82" s="4" t="s">
        <v>185</v>
      </c>
      <c r="B82" s="5" t="n">
        <v>0</v>
      </c>
      <c r="C82" s="5" t="n">
        <v>0</v>
      </c>
    </row>
    <row r="83" spans="1:3">
      <c r="A83" s="4" t="s">
        <v>211</v>
      </c>
      <c r="B83" s="5" t="n">
        <v>0</v>
      </c>
      <c r="C83" s="5" t="n">
        <v>0</v>
      </c>
    </row>
    <row r="84" spans="1:3">
      <c r="A84" s="4" t="s">
        <v>768</v>
      </c>
      <c r="B84" s="5" t="n">
        <v>-722</v>
      </c>
      <c r="C84" s="5" t="n">
        <v>294</v>
      </c>
    </row>
    <row r="85" spans="1:3">
      <c r="A85" s="4" t="s">
        <v>51</v>
      </c>
      <c r="B85" s="5" t="n">
        <v>-458</v>
      </c>
      <c r="C85" s="5" t="n">
        <v>-197</v>
      </c>
    </row>
    <row r="86" spans="1:3">
      <c r="A86" s="4" t="s">
        <v>187</v>
      </c>
      <c r="B86" s="5" t="n">
        <v>1331</v>
      </c>
      <c r="C86" s="5" t="n">
        <v>2161</v>
      </c>
    </row>
    <row r="87" spans="1:3">
      <c r="A87" s="4" t="s">
        <v>188</v>
      </c>
      <c r="B87" s="5" t="n">
        <v>112</v>
      </c>
      <c r="C87" s="5" t="n">
        <v>88</v>
      </c>
    </row>
    <row r="88" spans="1:3">
      <c r="A88" s="4" t="s">
        <v>189</v>
      </c>
      <c r="B88" s="5" t="n">
        <v>1258</v>
      </c>
      <c r="C88" s="5" t="n">
        <v>546</v>
      </c>
    </row>
    <row r="89" spans="1:3">
      <c r="A89" s="4" t="s">
        <v>190</v>
      </c>
      <c r="B89" s="5" t="n">
        <v>1370</v>
      </c>
      <c r="C89" s="5" t="n">
        <v>634</v>
      </c>
    </row>
    <row r="90" spans="1:3">
      <c r="A90" s="4" t="s">
        <v>754</v>
      </c>
    </row>
    <row r="91" spans="1:3">
      <c r="A91" s="3" t="s">
        <v>313</v>
      </c>
    </row>
    <row r="92" spans="1:3">
      <c r="A92" s="4" t="s">
        <v>765</v>
      </c>
      <c r="B92" s="5" t="n">
        <v>1903</v>
      </c>
      <c r="C92" s="5" t="n">
        <v>2349</v>
      </c>
    </row>
    <row r="93" spans="1:3">
      <c r="A93" s="3" t="s">
        <v>167</v>
      </c>
    </row>
    <row r="94" spans="1:3">
      <c r="A94" s="4" t="s">
        <v>766</v>
      </c>
      <c r="B94" s="5" t="n">
        <v>-3779</v>
      </c>
      <c r="C94" s="5" t="n">
        <v>-3097</v>
      </c>
    </row>
    <row r="95" spans="1:3">
      <c r="A95" s="4" t="s">
        <v>172</v>
      </c>
      <c r="B95" s="5" t="n">
        <v>0</v>
      </c>
      <c r="C95" s="5" t="n">
        <v>0</v>
      </c>
    </row>
    <row r="96" spans="1:3">
      <c r="A96" s="4" t="s">
        <v>767</v>
      </c>
      <c r="B96" s="5" t="n">
        <v>46</v>
      </c>
      <c r="C96" s="5" t="n">
        <v>432</v>
      </c>
    </row>
    <row r="97" spans="1:3">
      <c r="A97" s="4" t="s">
        <v>173</v>
      </c>
      <c r="B97" s="5" t="n">
        <v>0</v>
      </c>
      <c r="C97" s="5" t="n">
        <v>0</v>
      </c>
    </row>
    <row r="98" spans="1:3">
      <c r="A98" s="4" t="s">
        <v>174</v>
      </c>
      <c r="B98" s="5" t="n">
        <v>1240</v>
      </c>
      <c r="C98" s="5" t="n">
        <v>1775</v>
      </c>
    </row>
    <row r="99" spans="1:3">
      <c r="A99" s="4" t="s">
        <v>175</v>
      </c>
      <c r="B99" s="5" t="n">
        <v>-1319</v>
      </c>
      <c r="C99" s="5" t="n">
        <v>-1837</v>
      </c>
    </row>
    <row r="100" spans="1:3">
      <c r="A100" s="4" t="s">
        <v>176</v>
      </c>
      <c r="B100" s="5" t="n">
        <v>0</v>
      </c>
      <c r="C100" s="5" t="n">
        <v>0</v>
      </c>
    </row>
    <row r="101" spans="1:3">
      <c r="A101" s="4" t="s">
        <v>51</v>
      </c>
      <c r="B101" s="5" t="n">
        <v>28</v>
      </c>
      <c r="C101" s="5" t="n">
        <v>31</v>
      </c>
    </row>
    <row r="102" spans="1:3">
      <c r="A102" s="4" t="s">
        <v>177</v>
      </c>
      <c r="B102" s="5" t="n">
        <v>-3784</v>
      </c>
      <c r="C102" s="5" t="n">
        <v>-2696</v>
      </c>
    </row>
    <row r="103" spans="1:3">
      <c r="A103" s="3" t="s">
        <v>178</v>
      </c>
    </row>
    <row r="104" spans="1:3">
      <c r="A104" s="4" t="s">
        <v>179</v>
      </c>
      <c r="B104" s="5" t="n">
        <v>201</v>
      </c>
      <c r="C104" s="5" t="n">
        <v>150</v>
      </c>
    </row>
    <row r="105" spans="1:3">
      <c r="A105" s="4" t="s">
        <v>180</v>
      </c>
      <c r="B105" s="5" t="n">
        <v>-73</v>
      </c>
      <c r="C105" s="5" t="n">
        <v>-262</v>
      </c>
    </row>
    <row r="106" spans="1:3">
      <c r="A106" s="4" t="s">
        <v>181</v>
      </c>
      <c r="B106" s="5" t="n">
        <v>0</v>
      </c>
      <c r="C106" s="5" t="n">
        <v>0</v>
      </c>
    </row>
    <row r="107" spans="1:3">
      <c r="A107" s="4" t="s">
        <v>182</v>
      </c>
      <c r="B107" s="5" t="n">
        <v>811</v>
      </c>
      <c r="C107" s="5" t="n">
        <v>408</v>
      </c>
    </row>
    <row r="108" spans="1:3">
      <c r="A108" s="4" t="s">
        <v>183</v>
      </c>
      <c r="B108" s="5" t="n">
        <v>200</v>
      </c>
      <c r="C108" s="5" t="n">
        <v>500</v>
      </c>
    </row>
    <row r="109" spans="1:3">
      <c r="A109" s="4" t="s">
        <v>184</v>
      </c>
      <c r="B109" s="5" t="n">
        <v>-2</v>
      </c>
      <c r="C109" s="5" t="n">
        <v>-150</v>
      </c>
    </row>
    <row r="110" spans="1:3">
      <c r="A110" s="4" t="s">
        <v>185</v>
      </c>
      <c r="B110" s="5" t="n">
        <v>0</v>
      </c>
      <c r="C110" s="5" t="n">
        <v>0</v>
      </c>
    </row>
    <row r="111" spans="1:3">
      <c r="A111" s="4" t="s">
        <v>211</v>
      </c>
      <c r="B111" s="5" t="n">
        <v>0</v>
      </c>
      <c r="C111" s="5" t="n">
        <v>0</v>
      </c>
    </row>
    <row r="112" spans="1:3">
      <c r="A112" s="4" t="s">
        <v>768</v>
      </c>
      <c r="B112" s="5" t="n">
        <v>722</v>
      </c>
      <c r="C112" s="5" t="n">
        <v>-294</v>
      </c>
    </row>
    <row r="113" spans="1:3">
      <c r="A113" s="4" t="s">
        <v>51</v>
      </c>
      <c r="B113" s="5" t="n">
        <v>-1</v>
      </c>
      <c r="C113" s="5" t="n">
        <v>17</v>
      </c>
    </row>
    <row r="114" spans="1:3">
      <c r="A114" s="4" t="s">
        <v>187</v>
      </c>
      <c r="B114" s="5" t="n">
        <v>1858</v>
      </c>
      <c r="C114" s="5" t="n">
        <v>369</v>
      </c>
    </row>
    <row r="115" spans="1:3">
      <c r="A115" s="4" t="s">
        <v>188</v>
      </c>
      <c r="B115" s="5" t="n">
        <v>-23</v>
      </c>
      <c r="C115" s="5" t="n">
        <v>22</v>
      </c>
    </row>
    <row r="116" spans="1:3">
      <c r="A116" s="4" t="s">
        <v>189</v>
      </c>
      <c r="B116" s="5" t="n">
        <v>33</v>
      </c>
      <c r="C116" s="5" t="n">
        <v>25</v>
      </c>
    </row>
    <row r="117" spans="1:3">
      <c r="A117" s="4" t="s">
        <v>190</v>
      </c>
      <c r="B117" s="7" t="n">
        <v>10</v>
      </c>
      <c r="C117" s="7" t="n">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31</v>
      </c>
      <c r="C1" s="2" t="s">
        <v>84</v>
      </c>
    </row>
    <row r="2" spans="1:3">
      <c r="A2" s="3" t="s">
        <v>85</v>
      </c>
    </row>
    <row r="3" spans="1:3">
      <c r="A3" s="4" t="s">
        <v>141</v>
      </c>
      <c r="B3" s="7" t="n">
        <v>71088</v>
      </c>
      <c r="C3" s="7" t="n">
        <v>66912</v>
      </c>
    </row>
    <row r="4" spans="1:3">
      <c r="A4" s="3" t="s">
        <v>91</v>
      </c>
    </row>
    <row r="5" spans="1:3">
      <c r="A5" s="4" t="s">
        <v>142</v>
      </c>
      <c r="B5" s="5" t="n">
        <v>9</v>
      </c>
      <c r="C5" s="5" t="n">
        <v>5</v>
      </c>
    </row>
    <row r="6" spans="1:3">
      <c r="A6" s="3" t="s">
        <v>101</v>
      </c>
    </row>
    <row r="7" spans="1:3">
      <c r="A7" s="4" t="s">
        <v>143</v>
      </c>
      <c r="B7" s="5" t="n">
        <v>2983</v>
      </c>
      <c r="C7" s="5" t="n">
        <v>2482</v>
      </c>
    </row>
    <row r="8" spans="1:3">
      <c r="A8" s="4" t="s">
        <v>105</v>
      </c>
      <c r="B8" s="7" t="n">
        <v>3290</v>
      </c>
      <c r="C8" s="7" t="n">
        <v>1894</v>
      </c>
    </row>
    <row r="9" spans="1:3">
      <c r="A9" s="3" t="s">
        <v>108</v>
      </c>
    </row>
    <row r="10" spans="1:3">
      <c r="A10" s="4" t="s">
        <v>144</v>
      </c>
      <c r="B10" s="8" t="n">
        <v>0.01</v>
      </c>
      <c r="C10" s="8" t="n">
        <v>0.01</v>
      </c>
    </row>
    <row r="11" spans="1:3">
      <c r="A11" s="4" t="s">
        <v>145</v>
      </c>
      <c r="B11" s="5" t="n">
        <v>800000000</v>
      </c>
      <c r="C11" s="5" t="n">
        <v>800000000</v>
      </c>
    </row>
    <row r="12" spans="1:3">
      <c r="A12" s="4" t="s">
        <v>146</v>
      </c>
      <c r="B12" s="5" t="n">
        <v>470000000</v>
      </c>
      <c r="C12" s="5" t="n">
        <v>468000000</v>
      </c>
    </row>
    <row r="13" spans="1:3">
      <c r="A13" s="4" t="s">
        <v>116</v>
      </c>
      <c r="B13" s="7" t="n">
        <v>30345</v>
      </c>
      <c r="C13" s="7" t="n">
        <v>27818</v>
      </c>
    </row>
    <row r="14" spans="1:3">
      <c r="A14" s="4" t="s">
        <v>147</v>
      </c>
    </row>
    <row r="15" spans="1:3">
      <c r="A15" s="3" t="s">
        <v>85</v>
      </c>
    </row>
    <row r="16" spans="1:3">
      <c r="A16" s="4" t="s">
        <v>141</v>
      </c>
      <c r="B16" s="5" t="n">
        <v>14186</v>
      </c>
      <c r="C16" s="5" t="n">
        <v>14632</v>
      </c>
    </row>
    <row r="17" spans="1:3">
      <c r="A17" s="3" t="s">
        <v>101</v>
      </c>
    </row>
    <row r="18" spans="1:3">
      <c r="A18" s="4" t="s">
        <v>143</v>
      </c>
      <c r="B18" s="5" t="n">
        <v>474</v>
      </c>
      <c r="C18" s="5" t="n">
        <v>479</v>
      </c>
    </row>
    <row r="19" spans="1:3">
      <c r="A19" s="4" t="s">
        <v>105</v>
      </c>
      <c r="B19" s="5" t="n">
        <v>53</v>
      </c>
      <c r="C19" s="5" t="n">
        <v>107</v>
      </c>
    </row>
    <row r="20" spans="1:3">
      <c r="A20" s="3" t="s">
        <v>108</v>
      </c>
    </row>
    <row r="21" spans="1:3">
      <c r="A21" s="4" t="s">
        <v>116</v>
      </c>
      <c r="B21" s="5" t="n">
        <v>5909</v>
      </c>
      <c r="C21" s="5" t="n">
        <v>5080</v>
      </c>
    </row>
    <row r="22" spans="1:3">
      <c r="A22" s="4" t="s">
        <v>21</v>
      </c>
    </row>
    <row r="23" spans="1:3">
      <c r="A23" s="3" t="s">
        <v>91</v>
      </c>
    </row>
    <row r="24" spans="1:3">
      <c r="A24" s="4" t="s">
        <v>142</v>
      </c>
      <c r="B24" s="7" t="n">
        <v>5</v>
      </c>
      <c r="C24" s="7" t="n">
        <v>2</v>
      </c>
    </row>
    <row r="25" spans="1:3">
      <c r="A25" s="3" t="s">
        <v>108</v>
      </c>
    </row>
    <row r="26" spans="1:3">
      <c r="A26" s="4" t="s">
        <v>148</v>
      </c>
      <c r="B26" s="7" t="n">
        <v>0</v>
      </c>
      <c r="C26" s="7" t="n">
        <v>0</v>
      </c>
    </row>
    <row r="27" spans="1:3">
      <c r="A27" s="4" t="s">
        <v>145</v>
      </c>
      <c r="B27" s="5" t="n">
        <v>1000</v>
      </c>
      <c r="C27" s="5" t="n">
        <v>1000</v>
      </c>
    </row>
    <row r="28" spans="1:3">
      <c r="A28" s="4" t="s">
        <v>146</v>
      </c>
      <c r="B28" s="5" t="n">
        <v>1000</v>
      </c>
      <c r="C28" s="5" t="n">
        <v>1000</v>
      </c>
    </row>
    <row r="29" spans="1:3">
      <c r="A29" s="4" t="s">
        <v>149</v>
      </c>
      <c r="B29" s="5" t="n">
        <v>1000</v>
      </c>
      <c r="C29" s="5" t="n">
        <v>1000</v>
      </c>
    </row>
    <row r="30" spans="1:3">
      <c r="A30" s="4" t="s">
        <v>116</v>
      </c>
      <c r="B30" s="7" t="n">
        <v>10055</v>
      </c>
      <c r="C30" s="7" t="n">
        <v>9705</v>
      </c>
    </row>
    <row r="31" spans="1:3">
      <c r="A31" s="4" t="s">
        <v>150</v>
      </c>
    </row>
    <row r="32" spans="1:3">
      <c r="A32" s="3" t="s">
        <v>101</v>
      </c>
    </row>
    <row r="33" spans="1:3">
      <c r="A33" s="4" t="s">
        <v>105</v>
      </c>
      <c r="B33" s="5" t="n">
        <v>53</v>
      </c>
      <c r="C33" s="5" t="n">
        <v>107</v>
      </c>
    </row>
    <row r="34" spans="1:3">
      <c r="A34" s="3" t="s">
        <v>108</v>
      </c>
    </row>
    <row r="35" spans="1:3">
      <c r="A35" s="4" t="s">
        <v>116</v>
      </c>
      <c r="B35" s="7" t="n">
        <v>74</v>
      </c>
      <c r="C35" s="7" t="n">
        <v>1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s>
  <sheetData>
    <row r="1" spans="1:4">
      <c r="A1" s="1" t="s">
        <v>151</v>
      </c>
      <c r="C1" s="2" t="s">
        <v>1</v>
      </c>
    </row>
    <row r="2" spans="1:4">
      <c r="C2" s="2" t="s">
        <v>31</v>
      </c>
      <c r="D2" s="2" t="s">
        <v>32</v>
      </c>
    </row>
    <row r="3" spans="1:4">
      <c r="A3" s="3" t="s">
        <v>152</v>
      </c>
    </row>
    <row r="4" spans="1:4">
      <c r="A4" s="4" t="s">
        <v>153</v>
      </c>
      <c r="C4" s="7" t="n">
        <v>3252</v>
      </c>
      <c r="D4" s="7" t="n">
        <v>1988</v>
      </c>
    </row>
    <row r="5" spans="1:4">
      <c r="A5" s="4" t="s">
        <v>153</v>
      </c>
      <c r="C5" s="5" t="n">
        <v>3223</v>
      </c>
      <c r="D5" s="5" t="n">
        <v>1946</v>
      </c>
    </row>
    <row r="6" spans="1:4">
      <c r="A6" s="3" t="s">
        <v>154</v>
      </c>
    </row>
    <row r="7" spans="1:4">
      <c r="A7" s="4" t="s">
        <v>38</v>
      </c>
      <c r="C7" s="5" t="n">
        <v>2576</v>
      </c>
      <c r="D7" s="5" t="n">
        <v>2262</v>
      </c>
    </row>
    <row r="8" spans="1:4">
      <c r="A8" s="4" t="s">
        <v>155</v>
      </c>
      <c r="C8" s="5" t="n">
        <v>210</v>
      </c>
      <c r="D8" s="5" t="n">
        <v>275</v>
      </c>
    </row>
    <row r="9" spans="1:4">
      <c r="A9" s="4" t="s">
        <v>156</v>
      </c>
      <c r="C9" s="5" t="n">
        <v>45</v>
      </c>
      <c r="D9" s="5" t="n">
        <v>369</v>
      </c>
    </row>
    <row r="10" spans="1:4">
      <c r="A10" s="4" t="s">
        <v>157</v>
      </c>
      <c r="C10" s="5" t="n">
        <v>-23</v>
      </c>
      <c r="D10" s="5" t="n">
        <v>99</v>
      </c>
    </row>
    <row r="11" spans="1:4">
      <c r="A11" s="4" t="s">
        <v>131</v>
      </c>
      <c r="C11" s="5" t="n">
        <v>1316</v>
      </c>
      <c r="D11" s="5" t="n">
        <v>766</v>
      </c>
    </row>
    <row r="12" spans="1:4">
      <c r="A12" s="4" t="s">
        <v>158</v>
      </c>
      <c r="C12" s="5" t="n">
        <v>61</v>
      </c>
      <c r="D12" s="5" t="n">
        <v>111</v>
      </c>
    </row>
    <row r="13" spans="1:4">
      <c r="A13" s="4" t="s">
        <v>159</v>
      </c>
      <c r="C13" s="5" t="n">
        <v>-258</v>
      </c>
      <c r="D13" s="5" t="n">
        <v>0</v>
      </c>
    </row>
    <row r="14" spans="1:4">
      <c r="A14" s="4" t="s">
        <v>45</v>
      </c>
      <c r="C14" s="5" t="n">
        <v>-311</v>
      </c>
      <c r="D14" s="5" t="n">
        <v>-220</v>
      </c>
    </row>
    <row r="15" spans="1:4">
      <c r="A15" s="4" t="s">
        <v>39</v>
      </c>
      <c r="C15" s="5" t="n">
        <v>-1170</v>
      </c>
      <c r="D15" s="5" t="n">
        <v>-291</v>
      </c>
    </row>
    <row r="16" spans="1:4">
      <c r="A16" s="4" t="s">
        <v>160</v>
      </c>
      <c r="C16" s="5" t="n">
        <v>-334</v>
      </c>
      <c r="D16" s="5" t="n">
        <v>-17</v>
      </c>
    </row>
    <row r="17" spans="1:4">
      <c r="A17" s="4" t="s">
        <v>51</v>
      </c>
      <c r="C17" s="5" t="n">
        <v>106</v>
      </c>
      <c r="D17" s="5" t="n">
        <v>-161</v>
      </c>
    </row>
    <row r="18" spans="1:4">
      <c r="A18" s="3" t="s">
        <v>161</v>
      </c>
    </row>
    <row r="19" spans="1:4">
      <c r="A19" s="4" t="s">
        <v>162</v>
      </c>
      <c r="C19" s="5" t="n">
        <v>-544</v>
      </c>
      <c r="D19" s="5" t="n">
        <v>-204</v>
      </c>
    </row>
    <row r="20" spans="1:4">
      <c r="A20" s="4" t="s">
        <v>163</v>
      </c>
      <c r="C20" s="5" t="n">
        <v>-77</v>
      </c>
      <c r="D20" s="5" t="n">
        <v>-17</v>
      </c>
    </row>
    <row r="21" spans="1:4">
      <c r="A21" s="4" t="s">
        <v>164</v>
      </c>
      <c r="C21" s="5" t="n">
        <v>299</v>
      </c>
      <c r="D21" s="5" t="n">
        <v>362</v>
      </c>
    </row>
    <row r="22" spans="1:4">
      <c r="A22" s="4" t="s">
        <v>165</v>
      </c>
      <c r="C22" s="5" t="n">
        <v>12</v>
      </c>
      <c r="D22" s="5" t="n">
        <v>-28</v>
      </c>
    </row>
    <row r="23" spans="1:4">
      <c r="A23" s="4" t="s">
        <v>166</v>
      </c>
      <c r="C23" s="5" t="n">
        <v>5160</v>
      </c>
      <c r="D23" s="5" t="n">
        <v>5294</v>
      </c>
    </row>
    <row r="24" spans="1:4">
      <c r="A24" s="3" t="s">
        <v>167</v>
      </c>
    </row>
    <row r="25" spans="1:4">
      <c r="A25" s="4" t="s">
        <v>168</v>
      </c>
      <c r="C25" s="5" t="n">
        <v>-3676</v>
      </c>
      <c r="D25" s="5" t="n">
        <v>-2976</v>
      </c>
    </row>
    <row r="26" spans="1:4">
      <c r="A26" s="4" t="s">
        <v>169</v>
      </c>
      <c r="C26" s="5" t="n">
        <v>-4678</v>
      </c>
      <c r="D26" s="5" t="n">
        <v>-4610</v>
      </c>
    </row>
    <row r="27" spans="1:4">
      <c r="A27" s="4" t="s">
        <v>170</v>
      </c>
      <c r="C27" s="5" t="n">
        <v>-175</v>
      </c>
      <c r="D27" s="5" t="n">
        <v>-194</v>
      </c>
    </row>
    <row r="28" spans="1:4">
      <c r="A28" s="4" t="s">
        <v>171</v>
      </c>
      <c r="C28" s="5" t="n">
        <v>-58</v>
      </c>
      <c r="D28" s="5" t="n">
        <v>-149</v>
      </c>
    </row>
    <row r="29" spans="1:4">
      <c r="A29" s="4" t="s">
        <v>172</v>
      </c>
      <c r="C29" s="5" t="n">
        <v>1482</v>
      </c>
      <c r="D29" s="5" t="n">
        <v>0</v>
      </c>
    </row>
    <row r="30" spans="1:4">
      <c r="A30" s="4" t="s">
        <v>173</v>
      </c>
      <c r="C30" s="5" t="n">
        <v>159</v>
      </c>
      <c r="D30" s="5" t="n">
        <v>395</v>
      </c>
    </row>
    <row r="31" spans="1:4">
      <c r="A31" s="4" t="s">
        <v>174</v>
      </c>
      <c r="C31" s="5" t="n">
        <v>2059</v>
      </c>
      <c r="D31" s="5" t="n">
        <v>2635</v>
      </c>
    </row>
    <row r="32" spans="1:4">
      <c r="A32" s="4" t="s">
        <v>175</v>
      </c>
      <c r="C32" s="5" t="n">
        <v>-2146</v>
      </c>
      <c r="D32" s="5" t="n">
        <v>-2711</v>
      </c>
    </row>
    <row r="33" spans="1:4">
      <c r="A33" s="4" t="s">
        <v>176</v>
      </c>
      <c r="C33" s="5" t="n">
        <v>0</v>
      </c>
      <c r="D33" s="5" t="n">
        <v>645</v>
      </c>
    </row>
    <row r="34" spans="1:4">
      <c r="A34" s="4" t="s">
        <v>51</v>
      </c>
      <c r="C34" s="5" t="n">
        <v>198</v>
      </c>
      <c r="D34" s="5" t="n">
        <v>-18</v>
      </c>
    </row>
    <row r="35" spans="1:4">
      <c r="A35" s="4" t="s">
        <v>177</v>
      </c>
      <c r="C35" s="5" t="n">
        <v>-6835</v>
      </c>
      <c r="D35" s="5" t="n">
        <v>-6983</v>
      </c>
    </row>
    <row r="36" spans="1:4">
      <c r="A36" s="3" t="s">
        <v>178</v>
      </c>
    </row>
    <row r="37" spans="1:4">
      <c r="A37" s="4" t="s">
        <v>179</v>
      </c>
      <c r="C37" s="5" t="n">
        <v>5196</v>
      </c>
      <c r="D37" s="5" t="n">
        <v>4644</v>
      </c>
    </row>
    <row r="38" spans="1:4">
      <c r="A38" s="4" t="s">
        <v>180</v>
      </c>
      <c r="C38" s="5" t="n">
        <v>-3892</v>
      </c>
      <c r="D38" s="5" t="n">
        <v>-2654</v>
      </c>
    </row>
    <row r="39" spans="1:4">
      <c r="A39" s="4" t="s">
        <v>181</v>
      </c>
      <c r="C39" s="5" t="n">
        <v>340</v>
      </c>
      <c r="D39" s="5" t="n">
        <v>328</v>
      </c>
    </row>
    <row r="40" spans="1:4">
      <c r="A40" s="4" t="s">
        <v>182</v>
      </c>
      <c r="C40" s="5" t="n">
        <v>1806</v>
      </c>
      <c r="D40" s="5" t="n">
        <v>254</v>
      </c>
    </row>
    <row r="41" spans="1:4">
      <c r="A41" s="4" t="s">
        <v>183</v>
      </c>
      <c r="C41" s="5" t="n">
        <v>200</v>
      </c>
      <c r="D41" s="5" t="n">
        <v>500</v>
      </c>
    </row>
    <row r="42" spans="1:4">
      <c r="A42" s="4" t="s">
        <v>184</v>
      </c>
      <c r="C42" s="5" t="n">
        <v>-2</v>
      </c>
      <c r="D42" s="5" t="n">
        <v>-362</v>
      </c>
    </row>
    <row r="43" spans="1:4">
      <c r="A43" s="4" t="s">
        <v>185</v>
      </c>
      <c r="C43" s="5" t="n">
        <v>36</v>
      </c>
      <c r="D43" s="5" t="n">
        <v>528</v>
      </c>
    </row>
    <row r="44" spans="1:4">
      <c r="A44" s="4" t="s">
        <v>186</v>
      </c>
      <c r="C44" s="5" t="n">
        <v>-1382</v>
      </c>
      <c r="D44" s="5" t="n">
        <v>-1205</v>
      </c>
    </row>
    <row r="45" spans="1:4">
      <c r="A45" s="4" t="s">
        <v>51</v>
      </c>
      <c r="C45" s="5" t="n">
        <v>-538</v>
      </c>
      <c r="D45" s="5" t="n">
        <v>-234</v>
      </c>
    </row>
    <row r="46" spans="1:4">
      <c r="A46" s="4" t="s">
        <v>187</v>
      </c>
      <c r="C46" s="5" t="n">
        <v>1764</v>
      </c>
      <c r="D46" s="5" t="n">
        <v>1799</v>
      </c>
    </row>
    <row r="47" spans="1:4">
      <c r="A47" s="4" t="s">
        <v>188</v>
      </c>
      <c r="C47" s="5" t="n">
        <v>89</v>
      </c>
      <c r="D47" s="5" t="n">
        <v>110</v>
      </c>
    </row>
    <row r="48" spans="1:4">
      <c r="A48" s="4" t="s">
        <v>189</v>
      </c>
      <c r="C48" s="5" t="n">
        <v>1292</v>
      </c>
      <c r="D48" s="5" t="n">
        <v>571</v>
      </c>
    </row>
    <row r="49" spans="1:4">
      <c r="A49" s="4" t="s">
        <v>190</v>
      </c>
      <c r="C49" s="5" t="n">
        <v>1381</v>
      </c>
      <c r="D49" s="5" t="n">
        <v>681</v>
      </c>
    </row>
    <row r="50" spans="1:4">
      <c r="A50" s="3" t="s">
        <v>191</v>
      </c>
    </row>
    <row r="51" spans="1:4">
      <c r="A51" s="4" t="s">
        <v>192</v>
      </c>
      <c r="C51" s="5" t="n">
        <v>2036</v>
      </c>
      <c r="D51" s="5" t="n">
        <v>2655</v>
      </c>
    </row>
    <row r="52" spans="1:4">
      <c r="A52" s="4" t="s">
        <v>193</v>
      </c>
      <c r="C52" s="5" t="n">
        <v>-145</v>
      </c>
      <c r="D52" s="5" t="n">
        <v>403</v>
      </c>
    </row>
    <row r="53" spans="1:4">
      <c r="A53" s="4" t="s">
        <v>194</v>
      </c>
      <c r="C53" s="5" t="n">
        <v>-92</v>
      </c>
      <c r="D53" s="5" t="n">
        <v>-70</v>
      </c>
    </row>
    <row r="54" spans="1:4">
      <c r="A54" s="4" t="s">
        <v>195</v>
      </c>
      <c r="C54" s="5" t="n">
        <v>0</v>
      </c>
      <c r="D54" s="5" t="n">
        <v>100</v>
      </c>
    </row>
    <row r="55" spans="1:4">
      <c r="A55" s="4" t="s">
        <v>21</v>
      </c>
    </row>
    <row r="56" spans="1:4">
      <c r="A56" s="3" t="s">
        <v>152</v>
      </c>
    </row>
    <row r="57" spans="1:4">
      <c r="A57" s="4" t="s">
        <v>153</v>
      </c>
      <c r="B57" s="4" t="s">
        <v>65</v>
      </c>
      <c r="C57" s="5" t="n">
        <v>1537</v>
      </c>
      <c r="D57" s="5" t="n">
        <v>1356</v>
      </c>
    </row>
    <row r="58" spans="1:4">
      <c r="A58" s="3" t="s">
        <v>154</v>
      </c>
    </row>
    <row r="59" spans="1:4">
      <c r="A59" s="4" t="s">
        <v>38</v>
      </c>
      <c r="C59" s="5" t="n">
        <v>1514</v>
      </c>
      <c r="D59" s="5" t="n">
        <v>1207</v>
      </c>
    </row>
    <row r="60" spans="1:4">
      <c r="A60" s="4" t="s">
        <v>155</v>
      </c>
      <c r="C60" s="5" t="n">
        <v>153</v>
      </c>
      <c r="D60" s="5" t="n">
        <v>167</v>
      </c>
    </row>
    <row r="61" spans="1:4">
      <c r="A61" s="4" t="s">
        <v>131</v>
      </c>
      <c r="C61" s="5" t="n">
        <v>987</v>
      </c>
      <c r="D61" s="5" t="n">
        <v>569</v>
      </c>
    </row>
    <row r="62" spans="1:4">
      <c r="A62" s="4" t="s">
        <v>158</v>
      </c>
      <c r="C62" s="5" t="n">
        <v>61</v>
      </c>
      <c r="D62" s="5" t="n">
        <v>111</v>
      </c>
    </row>
    <row r="63" spans="1:4">
      <c r="A63" s="4" t="s">
        <v>159</v>
      </c>
      <c r="C63" s="5" t="n">
        <v>-258</v>
      </c>
      <c r="D63" s="5" t="n">
        <v>0</v>
      </c>
    </row>
    <row r="64" spans="1:4">
      <c r="A64" s="4" t="s">
        <v>160</v>
      </c>
      <c r="C64" s="5" t="n">
        <v>-334</v>
      </c>
      <c r="D64" s="5" t="n">
        <v>-17</v>
      </c>
    </row>
    <row r="65" spans="1:4">
      <c r="A65" s="4" t="s">
        <v>51</v>
      </c>
      <c r="C65" s="5" t="n">
        <v>-63</v>
      </c>
      <c r="D65" s="5" t="n">
        <v>-15</v>
      </c>
    </row>
    <row r="66" spans="1:4">
      <c r="A66" s="3" t="s">
        <v>161</v>
      </c>
    </row>
    <row r="67" spans="1:4">
      <c r="A67" s="4" t="s">
        <v>162</v>
      </c>
      <c r="C67" s="5" t="n">
        <v>-578</v>
      </c>
      <c r="D67" s="5" t="n">
        <v>-185</v>
      </c>
    </row>
    <row r="68" spans="1:4">
      <c r="A68" s="4" t="s">
        <v>163</v>
      </c>
      <c r="C68" s="5" t="n">
        <v>-45</v>
      </c>
      <c r="D68" s="5" t="n">
        <v>12</v>
      </c>
    </row>
    <row r="69" spans="1:4">
      <c r="A69" s="4" t="s">
        <v>164</v>
      </c>
      <c r="C69" s="5" t="n">
        <v>507</v>
      </c>
      <c r="D69" s="5" t="n">
        <v>679</v>
      </c>
    </row>
    <row r="70" spans="1:4">
      <c r="A70" s="4" t="s">
        <v>165</v>
      </c>
      <c r="C70" s="5" t="n">
        <v>-13</v>
      </c>
      <c r="D70" s="5" t="n">
        <v>-94</v>
      </c>
    </row>
    <row r="71" spans="1:4">
      <c r="A71" s="4" t="s">
        <v>166</v>
      </c>
      <c r="C71" s="5" t="n">
        <v>3468</v>
      </c>
      <c r="D71" s="5" t="n">
        <v>3790</v>
      </c>
    </row>
    <row r="72" spans="1:4">
      <c r="A72" s="3" t="s">
        <v>167</v>
      </c>
    </row>
    <row r="73" spans="1:4">
      <c r="A73" s="4" t="s">
        <v>168</v>
      </c>
      <c r="C73" s="5" t="n">
        <v>-3676</v>
      </c>
      <c r="D73" s="5" t="n">
        <v>-2976</v>
      </c>
    </row>
    <row r="74" spans="1:4">
      <c r="A74" s="4" t="s">
        <v>170</v>
      </c>
      <c r="C74" s="5" t="n">
        <v>-104</v>
      </c>
      <c r="D74" s="5" t="n">
        <v>-121</v>
      </c>
    </row>
    <row r="75" spans="1:4">
      <c r="A75" s="4" t="s">
        <v>174</v>
      </c>
      <c r="C75" s="5" t="n">
        <v>1241</v>
      </c>
      <c r="D75" s="5" t="n">
        <v>1775</v>
      </c>
    </row>
    <row r="76" spans="1:4">
      <c r="A76" s="4" t="s">
        <v>175</v>
      </c>
      <c r="C76" s="5" t="n">
        <v>-1320</v>
      </c>
      <c r="D76" s="5" t="n">
        <v>-1836</v>
      </c>
    </row>
    <row r="77" spans="1:4">
      <c r="A77" s="4" t="s">
        <v>51</v>
      </c>
      <c r="C77" s="5" t="n">
        <v>29</v>
      </c>
      <c r="D77" s="5" t="n">
        <v>32</v>
      </c>
    </row>
    <row r="78" spans="1:4">
      <c r="A78" s="4" t="s">
        <v>177</v>
      </c>
      <c r="C78" s="5" t="n">
        <v>-3830</v>
      </c>
      <c r="D78" s="5" t="n">
        <v>-3126</v>
      </c>
    </row>
    <row r="79" spans="1:4">
      <c r="A79" s="3" t="s">
        <v>178</v>
      </c>
    </row>
    <row r="80" spans="1:4">
      <c r="A80" s="4" t="s">
        <v>179</v>
      </c>
      <c r="C80" s="5" t="n">
        <v>200</v>
      </c>
      <c r="D80" s="5" t="n">
        <v>150</v>
      </c>
    </row>
    <row r="81" spans="1:4">
      <c r="A81" s="4" t="s">
        <v>180</v>
      </c>
      <c r="C81" s="5" t="n">
        <v>-73</v>
      </c>
      <c r="D81" s="5" t="n">
        <v>-262</v>
      </c>
    </row>
    <row r="82" spans="1:4">
      <c r="A82" s="4" t="s">
        <v>182</v>
      </c>
      <c r="C82" s="5" t="n">
        <v>811</v>
      </c>
      <c r="D82" s="5" t="n">
        <v>408</v>
      </c>
    </row>
    <row r="83" spans="1:4">
      <c r="A83" s="4" t="s">
        <v>183</v>
      </c>
      <c r="C83" s="5" t="n">
        <v>200</v>
      </c>
      <c r="D83" s="5" t="n">
        <v>500</v>
      </c>
    </row>
    <row r="84" spans="1:4">
      <c r="A84" s="4" t="s">
        <v>184</v>
      </c>
      <c r="C84" s="5" t="n">
        <v>-2</v>
      </c>
      <c r="D84" s="5" t="n">
        <v>-150</v>
      </c>
    </row>
    <row r="85" spans="1:4">
      <c r="A85" s="4" t="s">
        <v>186</v>
      </c>
      <c r="C85" s="5" t="n">
        <v>-800</v>
      </c>
      <c r="D85" s="5" t="n">
        <v>-1300</v>
      </c>
    </row>
    <row r="86" spans="1:4">
      <c r="A86" s="4" t="s">
        <v>51</v>
      </c>
      <c r="C86" s="5" t="n">
        <v>1</v>
      </c>
      <c r="D86" s="5" t="n">
        <v>13</v>
      </c>
    </row>
    <row r="87" spans="1:4">
      <c r="A87" s="4" t="s">
        <v>187</v>
      </c>
      <c r="C87" s="5" t="n">
        <v>337</v>
      </c>
      <c r="D87" s="5" t="n">
        <v>-641</v>
      </c>
    </row>
    <row r="88" spans="1:4">
      <c r="A88" s="4" t="s">
        <v>188</v>
      </c>
      <c r="C88" s="5" t="n">
        <v>-25</v>
      </c>
      <c r="D88" s="5" t="n">
        <v>23</v>
      </c>
    </row>
    <row r="89" spans="1:4">
      <c r="A89" s="4" t="s">
        <v>189</v>
      </c>
      <c r="C89" s="5" t="n">
        <v>33</v>
      </c>
      <c r="D89" s="5" t="n">
        <v>23</v>
      </c>
    </row>
    <row r="90" spans="1:4">
      <c r="A90" s="4" t="s">
        <v>190</v>
      </c>
      <c r="C90" s="5" t="n">
        <v>8</v>
      </c>
      <c r="D90" s="5" t="n">
        <v>46</v>
      </c>
    </row>
    <row r="91" spans="1:4">
      <c r="A91" s="3" t="s">
        <v>191</v>
      </c>
    </row>
    <row r="92" spans="1:4">
      <c r="A92" s="4" t="s">
        <v>192</v>
      </c>
      <c r="C92" s="5" t="n">
        <v>400</v>
      </c>
      <c r="D92" s="5" t="n">
        <v>475</v>
      </c>
    </row>
    <row r="93" spans="1:4">
      <c r="A93" s="4" t="s">
        <v>194</v>
      </c>
      <c r="C93" s="7" t="n">
        <v>-96</v>
      </c>
      <c r="D93" s="7" t="n">
        <v>0</v>
      </c>
    </row>
    <row r="94" spans="1:4"/>
    <row r="95" spans="1:4">
      <c r="A95" s="4" t="s">
        <v>65</v>
      </c>
      <c r="B95" s="4" t="s">
        <v>66</v>
      </c>
    </row>
  </sheetData>
  <mergeCells count="4">
    <mergeCell ref="A1:B2"/>
    <mergeCell ref="C1:D1"/>
    <mergeCell ref="A94:C94"/>
    <mergeCell ref="B95:C9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7"/>
    <col customWidth="1" max="7" min="7" width="50"/>
    <col customWidth="1" max="8" min="8" width="33"/>
  </cols>
  <sheetData>
    <row r="1" spans="1:8">
      <c r="A1" s="1" t="s">
        <v>196</v>
      </c>
      <c r="B1" s="2" t="s">
        <v>197</v>
      </c>
      <c r="C1" s="2" t="s">
        <v>198</v>
      </c>
      <c r="D1" s="2" t="s">
        <v>199</v>
      </c>
      <c r="E1" s="2" t="s">
        <v>200</v>
      </c>
      <c r="F1" s="2" t="s">
        <v>201</v>
      </c>
      <c r="G1" s="2" t="s">
        <v>202</v>
      </c>
      <c r="H1" s="2" t="s">
        <v>203</v>
      </c>
    </row>
    <row r="2" spans="1:8">
      <c r="A2" s="4" t="s">
        <v>204</v>
      </c>
      <c r="C2" s="5" t="n">
        <v>461</v>
      </c>
    </row>
    <row r="3" spans="1:8">
      <c r="A3" s="4" t="s">
        <v>205</v>
      </c>
      <c r="B3" s="7" t="n">
        <v>23112</v>
      </c>
      <c r="C3" s="7" t="n">
        <v>5</v>
      </c>
      <c r="D3" s="7" t="n">
        <v>8596</v>
      </c>
      <c r="E3" s="7" t="n">
        <v>-167</v>
      </c>
      <c r="F3" s="7" t="n">
        <v>14140</v>
      </c>
      <c r="G3" s="7" t="n">
        <v>22574</v>
      </c>
      <c r="H3" s="7" t="n">
        <v>538</v>
      </c>
    </row>
    <row r="4" spans="1:8">
      <c r="A4" s="3" t="s">
        <v>206</v>
      </c>
    </row>
    <row r="5" spans="1:8">
      <c r="A5" s="4" t="s">
        <v>153</v>
      </c>
      <c r="B5" s="5" t="n">
        <v>1988</v>
      </c>
      <c r="F5" s="5" t="n">
        <v>1946</v>
      </c>
      <c r="G5" s="5" t="n">
        <v>1946</v>
      </c>
      <c r="H5" s="5" t="n">
        <v>42</v>
      </c>
    </row>
    <row r="6" spans="1:8">
      <c r="A6" s="4" t="s">
        <v>207</v>
      </c>
      <c r="C6" s="5" t="n">
        <v>5</v>
      </c>
    </row>
    <row r="7" spans="1:8">
      <c r="A7" s="4" t="s">
        <v>208</v>
      </c>
      <c r="C7" s="7" t="n">
        <v>0</v>
      </c>
      <c r="D7" s="5" t="n">
        <v>523</v>
      </c>
      <c r="G7" s="5" t="n">
        <v>523</v>
      </c>
    </row>
    <row r="8" spans="1:8">
      <c r="A8" s="4" t="s">
        <v>209</v>
      </c>
      <c r="C8" s="5" t="n">
        <v>1</v>
      </c>
    </row>
    <row r="9" spans="1:8">
      <c r="A9" s="4" t="s">
        <v>210</v>
      </c>
      <c r="D9" s="5" t="n">
        <v>96</v>
      </c>
      <c r="G9" s="5" t="n">
        <v>96</v>
      </c>
    </row>
    <row r="10" spans="1:8">
      <c r="A10" s="4" t="s">
        <v>211</v>
      </c>
      <c r="F10" s="5" t="n">
        <v>-1205</v>
      </c>
      <c r="G10" s="5" t="n">
        <v>-1205</v>
      </c>
    </row>
    <row r="11" spans="1:8">
      <c r="A11" s="4" t="s">
        <v>212</v>
      </c>
      <c r="D11" s="5" t="n">
        <v>-200</v>
      </c>
      <c r="G11" s="5" t="n">
        <v>-200</v>
      </c>
    </row>
    <row r="12" spans="1:8">
      <c r="A12" s="4" t="s">
        <v>213</v>
      </c>
      <c r="B12" s="5" t="n">
        <v>112</v>
      </c>
      <c r="E12" s="5" t="n">
        <v>131</v>
      </c>
      <c r="G12" s="5" t="n">
        <v>131</v>
      </c>
      <c r="H12" s="5" t="n">
        <v>-19</v>
      </c>
    </row>
    <row r="13" spans="1:8">
      <c r="A13" s="4" t="s">
        <v>214</v>
      </c>
      <c r="D13" s="5" t="n">
        <v>49</v>
      </c>
      <c r="G13" s="5" t="n">
        <v>49</v>
      </c>
      <c r="H13" s="5" t="n">
        <v>440</v>
      </c>
    </row>
    <row r="14" spans="1:8">
      <c r="A14" s="4" t="s">
        <v>215</v>
      </c>
      <c r="H14" s="5" t="n">
        <v>-37</v>
      </c>
    </row>
    <row r="15" spans="1:8">
      <c r="A15" s="4" t="s">
        <v>99</v>
      </c>
      <c r="D15" s="5" t="n">
        <v>-25</v>
      </c>
      <c r="F15" s="5" t="n">
        <v>18</v>
      </c>
      <c r="G15" s="5" t="n">
        <v>-7</v>
      </c>
      <c r="H15" s="5" t="n">
        <v>-2</v>
      </c>
    </row>
    <row r="16" spans="1:8">
      <c r="A16" s="4" t="s">
        <v>216</v>
      </c>
      <c r="C16" s="5" t="n">
        <v>467</v>
      </c>
    </row>
    <row r="17" spans="1:8">
      <c r="A17" s="4" t="s">
        <v>217</v>
      </c>
      <c r="B17" s="7" t="n">
        <v>24869</v>
      </c>
      <c r="C17" s="7" t="n">
        <v>5</v>
      </c>
      <c r="D17" s="5" t="n">
        <v>9039</v>
      </c>
      <c r="E17" s="5" t="n">
        <v>-36</v>
      </c>
      <c r="F17" s="5" t="n">
        <v>14899</v>
      </c>
      <c r="G17" s="5" t="n">
        <v>23907</v>
      </c>
      <c r="H17" s="5" t="n">
        <v>962</v>
      </c>
    </row>
    <row r="18" spans="1:8">
      <c r="A18" s="4" t="s">
        <v>218</v>
      </c>
      <c r="B18" s="5" t="n">
        <v>468</v>
      </c>
      <c r="C18" s="5" t="n">
        <v>468</v>
      </c>
    </row>
    <row r="19" spans="1:8">
      <c r="A19" s="4" t="s">
        <v>219</v>
      </c>
      <c r="B19" s="7" t="n">
        <v>25331</v>
      </c>
      <c r="C19" s="7" t="n">
        <v>5</v>
      </c>
      <c r="D19" s="5" t="n">
        <v>8948</v>
      </c>
      <c r="E19" s="5" t="n">
        <v>-70</v>
      </c>
      <c r="F19" s="5" t="n">
        <v>15458</v>
      </c>
      <c r="G19" s="5" t="n">
        <v>24341</v>
      </c>
      <c r="H19" s="5" t="n">
        <v>990</v>
      </c>
    </row>
    <row r="20" spans="1:8">
      <c r="A20" s="3" t="s">
        <v>206</v>
      </c>
    </row>
    <row r="21" spans="1:8">
      <c r="A21" s="4" t="s">
        <v>153</v>
      </c>
      <c r="B21" s="5" t="n">
        <v>3252</v>
      </c>
      <c r="F21" s="5" t="n">
        <v>3223</v>
      </c>
      <c r="G21" s="5" t="n">
        <v>3223</v>
      </c>
      <c r="H21" s="5" t="n">
        <v>29</v>
      </c>
    </row>
    <row r="22" spans="1:8">
      <c r="A22" s="4" t="s">
        <v>207</v>
      </c>
      <c r="C22" s="5" t="n">
        <v>2</v>
      </c>
    </row>
    <row r="23" spans="1:8">
      <c r="A23" s="4" t="s">
        <v>208</v>
      </c>
      <c r="D23" s="5" t="n">
        <v>24</v>
      </c>
      <c r="G23" s="5" t="n">
        <v>24</v>
      </c>
    </row>
    <row r="24" spans="1:8">
      <c r="A24" s="4" t="s">
        <v>209</v>
      </c>
      <c r="C24" s="5" t="n">
        <v>0</v>
      </c>
    </row>
    <row r="25" spans="1:8">
      <c r="A25" s="4" t="s">
        <v>210</v>
      </c>
      <c r="D25" s="5" t="n">
        <v>77</v>
      </c>
      <c r="G25" s="5" t="n">
        <v>77</v>
      </c>
    </row>
    <row r="26" spans="1:8">
      <c r="A26" s="4" t="s">
        <v>211</v>
      </c>
      <c r="F26" s="5" t="n">
        <v>-1382</v>
      </c>
      <c r="G26" s="5" t="n">
        <v>-1382</v>
      </c>
    </row>
    <row r="27" spans="1:8">
      <c r="A27" s="4" t="s">
        <v>213</v>
      </c>
      <c r="B27" s="7" t="n">
        <v>129</v>
      </c>
      <c r="E27" s="5" t="n">
        <v>118</v>
      </c>
      <c r="G27" s="5" t="n">
        <v>118</v>
      </c>
      <c r="H27" s="5" t="n">
        <v>11</v>
      </c>
    </row>
    <row r="28" spans="1:8">
      <c r="A28" s="4" t="s">
        <v>214</v>
      </c>
      <c r="D28" s="5" t="n">
        <v>0</v>
      </c>
      <c r="G28" s="5" t="n">
        <v>0</v>
      </c>
      <c r="H28" s="5" t="n">
        <v>-17</v>
      </c>
    </row>
    <row r="29" spans="1:8">
      <c r="A29" s="4" t="s">
        <v>215</v>
      </c>
      <c r="H29" s="5" t="n">
        <v>-64</v>
      </c>
    </row>
    <row r="30" spans="1:8">
      <c r="A30" s="4" t="s">
        <v>99</v>
      </c>
      <c r="D30" s="5" t="n">
        <v>-3</v>
      </c>
      <c r="G30" s="5" t="n">
        <v>-3</v>
      </c>
      <c r="H30" s="5" t="n">
        <v>-26</v>
      </c>
    </row>
    <row r="31" spans="1:8">
      <c r="A31" s="4" t="s">
        <v>220</v>
      </c>
      <c r="B31" s="5" t="n">
        <v>470</v>
      </c>
      <c r="C31" s="5" t="n">
        <v>470</v>
      </c>
    </row>
    <row r="32" spans="1:8">
      <c r="A32" s="4" t="s">
        <v>221</v>
      </c>
      <c r="B32" s="7" t="n">
        <v>27321</v>
      </c>
      <c r="C32" s="7" t="n">
        <v>5</v>
      </c>
      <c r="D32" s="7" t="n">
        <v>9046</v>
      </c>
      <c r="E32" s="7" t="n">
        <v>48</v>
      </c>
      <c r="F32" s="7" t="n">
        <v>17299</v>
      </c>
      <c r="G32" s="7" t="n">
        <v>26398</v>
      </c>
      <c r="H32" s="7" t="n">
        <v>9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31</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43:20Z</dcterms:created>
  <dcterms:modified xmlns:dcterms="http://purl.org/dc/terms/" xmlns:xsi="http://www.w3.org/2001/XMLSchema-instance" xsi:type="dcterms:W3CDTF">2017-10-26T16:43:20Z</dcterms:modified>
</cp:coreProperties>
</file>